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 sheetId="12" state="visible" r:id="rId12"/>
    <sheet xmlns:r="http://schemas.openxmlformats.org/officeDocument/2006/relationships" name="RESTRUCTURING ACTIVITIES" sheetId="13" state="visible" r:id="rId13"/>
    <sheet xmlns:r="http://schemas.openxmlformats.org/officeDocument/2006/relationships" name="CASH FLOW SUPPLEMENTARY INFORM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BANK CREDIT ARRANGEMENT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MPLOYEE RETIREMENT SAVINGS PLA" sheetId="23" state="visible" r:id="rId23"/>
    <sheet xmlns:r="http://schemas.openxmlformats.org/officeDocument/2006/relationships" name="DISCLOSURES ABOUT THE FAIR VALU" sheetId="24" state="visible" r:id="rId24"/>
    <sheet xmlns:r="http://schemas.openxmlformats.org/officeDocument/2006/relationships" name="DERIVATIVE FINANCIAL INSTRUMENT" sheetId="25" state="visible" r:id="rId25"/>
    <sheet xmlns:r="http://schemas.openxmlformats.org/officeDocument/2006/relationships" name="GUARANTEES" sheetId="26" state="visible" r:id="rId26"/>
    <sheet xmlns:r="http://schemas.openxmlformats.org/officeDocument/2006/relationships" name="COMMITMENTS &amp; CONTINGENCIES" sheetId="27" state="visible" r:id="rId27"/>
    <sheet xmlns:r="http://schemas.openxmlformats.org/officeDocument/2006/relationships" name="DEFINED BENEFIT RETIREMENT PLAN" sheetId="28" state="visible" r:id="rId28"/>
    <sheet xmlns:r="http://schemas.openxmlformats.org/officeDocument/2006/relationships" name="LEASES" sheetId="29" state="visible" r:id="rId29"/>
    <sheet xmlns:r="http://schemas.openxmlformats.org/officeDocument/2006/relationships" name="BUSINESS SEGMENTS" sheetId="30" state="visible" r:id="rId30"/>
    <sheet xmlns:r="http://schemas.openxmlformats.org/officeDocument/2006/relationships" name="QUARTERLY FINANCIAL DATA (Unaud" sheetId="31" state="visible" r:id="rId31"/>
    <sheet xmlns:r="http://schemas.openxmlformats.org/officeDocument/2006/relationships" name="Schedule II-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DIVESTITURE (Tables)" sheetId="36" state="visible" r:id="rId36"/>
    <sheet xmlns:r="http://schemas.openxmlformats.org/officeDocument/2006/relationships" name="RESTRUCTURING ACTIVITIES (Table" sheetId="37" state="visible" r:id="rId37"/>
    <sheet xmlns:r="http://schemas.openxmlformats.org/officeDocument/2006/relationships" name="CASH FLOW SUPPLEMENTARY INFOR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DISCLOSURES ABOUT THE FAIR VA_2" sheetId="46" state="visible" r:id="rId46"/>
    <sheet xmlns:r="http://schemas.openxmlformats.org/officeDocument/2006/relationships" name="DERIVATIVE FINANCIAL INSTRUME_2" sheetId="47" state="visible" r:id="rId47"/>
    <sheet xmlns:r="http://schemas.openxmlformats.org/officeDocument/2006/relationships" name="GUARANTEES (Tables)" sheetId="48" state="visible" r:id="rId48"/>
    <sheet xmlns:r="http://schemas.openxmlformats.org/officeDocument/2006/relationships" name="DEFINED BENEFIT RETIREMENT PL_2" sheetId="49" state="visible" r:id="rId49"/>
    <sheet xmlns:r="http://schemas.openxmlformats.org/officeDocument/2006/relationships" name="LEASES (Tables)" sheetId="50" state="visible" r:id="rId50"/>
    <sheet xmlns:r="http://schemas.openxmlformats.org/officeDocument/2006/relationships" name="BUSINESS SEGMENTS (Tables)" sheetId="51" state="visible" r:id="rId51"/>
    <sheet xmlns:r="http://schemas.openxmlformats.org/officeDocument/2006/relationships" name="QUARTERLY FINANCIAL DATA (Un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ACQUISITIONS - Narrative (Detai" sheetId="60" state="visible" r:id="rId60"/>
    <sheet xmlns:r="http://schemas.openxmlformats.org/officeDocument/2006/relationships" name="ACQUISITIONS - Pro Forma Inform" sheetId="61" state="visible" r:id="rId61"/>
    <sheet xmlns:r="http://schemas.openxmlformats.org/officeDocument/2006/relationships" name="DIVESTITURE - Narrative (Detail" sheetId="62" state="visible" r:id="rId62"/>
    <sheet xmlns:r="http://schemas.openxmlformats.org/officeDocument/2006/relationships" name="DIVESTITURE - Schedule of Dispo" sheetId="63" state="visible" r:id="rId63"/>
    <sheet xmlns:r="http://schemas.openxmlformats.org/officeDocument/2006/relationships" name="RESTRUCTURING ACTIVITIES - Sche" sheetId="64" state="visible" r:id="rId64"/>
    <sheet xmlns:r="http://schemas.openxmlformats.org/officeDocument/2006/relationships" name="RESTRUCTURING ACTIVITIES - Sc_2" sheetId="65" state="visible" r:id="rId65"/>
    <sheet xmlns:r="http://schemas.openxmlformats.org/officeDocument/2006/relationships" name="CASH FLOW SUPPLEMENTARY INFOR_3" sheetId="66" state="visible" r:id="rId66"/>
    <sheet xmlns:r="http://schemas.openxmlformats.org/officeDocument/2006/relationships" name="INVENTORIES (Details)" sheetId="67" state="visible" r:id="rId67"/>
    <sheet xmlns:r="http://schemas.openxmlformats.org/officeDocument/2006/relationships" name="PROPERTY, PLANT AND EQUIPMENT_2"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BANK CREDIT ARRANGEMENTS (Detai" sheetId="73" state="visible" r:id="rId73"/>
    <sheet xmlns:r="http://schemas.openxmlformats.org/officeDocument/2006/relationships" name="INCOME TAXES (Details)" sheetId="74" state="visible" r:id="rId74"/>
    <sheet xmlns:r="http://schemas.openxmlformats.org/officeDocument/2006/relationships" name="LONG-TERM DEBT (Details)" sheetId="75" state="visible" r:id="rId75"/>
    <sheet xmlns:r="http://schemas.openxmlformats.org/officeDocument/2006/relationships" name="STOCK-BASED COMPENSATION (Detai" sheetId="76" state="visible" r:id="rId76"/>
    <sheet xmlns:r="http://schemas.openxmlformats.org/officeDocument/2006/relationships" name="STOCK-BASED COMPENSATION - Summ" sheetId="77" state="visible" r:id="rId77"/>
    <sheet xmlns:r="http://schemas.openxmlformats.org/officeDocument/2006/relationships" name="STOCK-BASED COMPENSATION - Sche" sheetId="78" state="visible" r:id="rId78"/>
    <sheet xmlns:r="http://schemas.openxmlformats.org/officeDocument/2006/relationships" name="STOCK- BASED COMPENSATION - Per" sheetId="79" state="visible" r:id="rId79"/>
    <sheet xmlns:r="http://schemas.openxmlformats.org/officeDocument/2006/relationships" name="EARNINGS PER SHARE - Schedule o" sheetId="80" state="visible" r:id="rId80"/>
    <sheet xmlns:r="http://schemas.openxmlformats.org/officeDocument/2006/relationships" name="EARNINGS PER SHARE - Narrative " sheetId="81" state="visible" r:id="rId81"/>
    <sheet xmlns:r="http://schemas.openxmlformats.org/officeDocument/2006/relationships" name="EMPLOYEE RETIREMENT SAVINGS P_2" sheetId="82" state="visible" r:id="rId82"/>
    <sheet xmlns:r="http://schemas.openxmlformats.org/officeDocument/2006/relationships" name="DISCLOSURES ABOUT THE FAIR VA_3"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GUARANTEES (Details)" sheetId="88" state="visible" r:id="rId88"/>
    <sheet xmlns:r="http://schemas.openxmlformats.org/officeDocument/2006/relationships" name="DEFINED BENEFIT RETIREMENT PL_3" sheetId="89" state="visible" r:id="rId89"/>
    <sheet xmlns:r="http://schemas.openxmlformats.org/officeDocument/2006/relationships" name="DEFINED BENEFIT RETIREMENT PL_4" sheetId="90" state="visible" r:id="rId90"/>
    <sheet xmlns:r="http://schemas.openxmlformats.org/officeDocument/2006/relationships" name="LEASES (Details)" sheetId="91" state="visible" r:id="rId91"/>
    <sheet xmlns:r="http://schemas.openxmlformats.org/officeDocument/2006/relationships" name="LEASES - Schedule of Lease Cost" sheetId="92" state="visible" r:id="rId92"/>
    <sheet xmlns:r="http://schemas.openxmlformats.org/officeDocument/2006/relationships" name="LEASES - Schedule of Assets and" sheetId="93" state="visible" r:id="rId93"/>
    <sheet xmlns:r="http://schemas.openxmlformats.org/officeDocument/2006/relationships" name="LEASES -Schedule of Future Mini" sheetId="94" state="visible" r:id="rId94"/>
    <sheet xmlns:r="http://schemas.openxmlformats.org/officeDocument/2006/relationships" name="BUSINESS SEGMENTS (Details)" sheetId="95" state="visible" r:id="rId95"/>
    <sheet xmlns:r="http://schemas.openxmlformats.org/officeDocument/2006/relationships" name="BUSINESS SEGMENTS - Summary by " sheetId="96" state="visible" r:id="rId96"/>
    <sheet xmlns:r="http://schemas.openxmlformats.org/officeDocument/2006/relationships" name="QUARTERLY FINANCIAL DATA (Una_3" sheetId="97" state="visible" r:id="rId97"/>
    <sheet xmlns:r="http://schemas.openxmlformats.org/officeDocument/2006/relationships" name="Schedule II-Valuation and Qua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kr &quot;#,##0_);_(&quot;kr &quot;(#,##0)"/>
    <numFmt numFmtId="168" formatCode="#,##0.000_);(#,##0.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6, 2020</t>
        </is>
      </c>
      <c r="C2" s="2" t="inlineStr">
        <is>
          <t>Feb. 18,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1-31429</t>
        </is>
      </c>
    </row>
    <row r="10">
      <c r="A10" s="4" t="inlineStr">
        <is>
          <t>Entity Registrant Name</t>
        </is>
      </c>
      <c r="B10" s="4" t="inlineStr">
        <is>
          <t>Valmont Industries, Inc.</t>
        </is>
      </c>
    </row>
    <row r="11">
      <c r="A11" s="4" t="inlineStr">
        <is>
          <t>Entity Incorporation, State or Country Code</t>
        </is>
      </c>
      <c r="B11" s="4" t="inlineStr">
        <is>
          <t>DE</t>
        </is>
      </c>
    </row>
    <row r="12">
      <c r="A12" s="4" t="inlineStr">
        <is>
          <t>Entity Tax Identification Number</t>
        </is>
      </c>
      <c r="B12" s="4" t="inlineStr">
        <is>
          <t>47-0351813</t>
        </is>
      </c>
    </row>
    <row r="13">
      <c r="A13" s="4" t="inlineStr">
        <is>
          <t>Entity Address, Address Line One</t>
        </is>
      </c>
      <c r="B13" s="4" t="inlineStr">
        <is>
          <t>One Valmont Plaza,</t>
        </is>
      </c>
    </row>
    <row r="14">
      <c r="A14" s="4" t="inlineStr">
        <is>
          <t>Entity Address, City or Town</t>
        </is>
      </c>
      <c r="B14" s="4" t="inlineStr">
        <is>
          <t>Omaha,</t>
        </is>
      </c>
    </row>
    <row r="15">
      <c r="A15" s="4" t="inlineStr">
        <is>
          <t>Entity Address, State or Province</t>
        </is>
      </c>
      <c r="B15" s="4" t="inlineStr">
        <is>
          <t>NE</t>
        </is>
      </c>
    </row>
    <row r="16">
      <c r="A16" s="4" t="inlineStr">
        <is>
          <t>Entity Address, Postal Zip Code</t>
        </is>
      </c>
      <c r="B16" s="4" t="inlineStr">
        <is>
          <t>68154-5215</t>
        </is>
      </c>
    </row>
    <row r="17">
      <c r="A17" s="4" t="inlineStr">
        <is>
          <t>City Area Code</t>
        </is>
      </c>
      <c r="B17" s="4" t="inlineStr">
        <is>
          <t>402</t>
        </is>
      </c>
    </row>
    <row r="18">
      <c r="A18" s="4" t="inlineStr">
        <is>
          <t>Local Phone Number</t>
        </is>
      </c>
      <c r="B18" s="4" t="inlineStr">
        <is>
          <t>963-1000</t>
        </is>
      </c>
    </row>
    <row r="19">
      <c r="A19" s="4" t="inlineStr">
        <is>
          <t>Title of 12(b) Security</t>
        </is>
      </c>
      <c r="B19" s="4" t="inlineStr">
        <is>
          <t>Common Stock $1.00 par value</t>
        </is>
      </c>
    </row>
    <row r="20">
      <c r="A20" s="4" t="inlineStr">
        <is>
          <t>Trading Symbol</t>
        </is>
      </c>
      <c r="B20" s="4" t="inlineStr">
        <is>
          <t>VM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Shell Company</t>
        </is>
      </c>
      <c r="B30" s="4" t="inlineStr">
        <is>
          <t>false</t>
        </is>
      </c>
    </row>
    <row r="31">
      <c r="A31" s="4" t="inlineStr">
        <is>
          <t>Entity Common Stock, Shares Outstanding</t>
        </is>
      </c>
      <c r="C31" s="5" t="n">
        <v>21215198</v>
      </c>
    </row>
    <row r="32">
      <c r="A32" s="4" t="inlineStr">
        <is>
          <t>Entity Public Float</t>
        </is>
      </c>
      <c r="D32" s="6" t="n">
        <v>2212151860</v>
      </c>
    </row>
    <row r="33">
      <c r="A33" s="4" t="inlineStr">
        <is>
          <t>Documents Incorporated by Reference</t>
        </is>
      </c>
      <c r="B33" s="4" t="inlineStr">
        <is>
          <t>Portions of the Company’s proxy statement for its annual meeting of shareholders to be held on April 27, 2021 (the “Proxy Statement”), to be filed within 120 days of the fiscal year ended December 26, 2020, are incorporated by reference in Part III.</t>
        </is>
      </c>
    </row>
    <row r="34">
      <c r="A34" s="4" t="inlineStr">
        <is>
          <t>Entity Central Index Key</t>
        </is>
      </c>
      <c r="B34" s="4" t="inlineStr">
        <is>
          <t>0000102729</t>
        </is>
      </c>
    </row>
    <row r="35">
      <c r="A35" s="4" t="inlineStr">
        <is>
          <t>Amendment Flag</t>
        </is>
      </c>
      <c r="B35" s="4" t="inlineStr">
        <is>
          <t>false</t>
        </is>
      </c>
    </row>
    <row r="36">
      <c r="A36" s="4" t="inlineStr">
        <is>
          <t>Document Fiscal Year Focus</t>
        </is>
      </c>
      <c r="B36" s="4" t="inlineStr">
        <is>
          <t>2019</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Valmont Industries, Inc. and its wholly and majority‑owned subsidiaries (the Company). Investments in 20% to 50% owned affiliates and joint ventures are accounted for by the equity method. Investments in less than 20% owned affiliates are accounted for by the cost method. All intercompany items have been eliminated. Cash overdrafts Cash book overdrafts totaling $16,979 and $13,971 were classified as accounts payable at December 26, 2020 and December 28, 2019, respectively. The Company’s policy is to report the change in book overdrafts as an operating activity in the Consolidated Statements of Cash Flows. 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poles, towers, and components for lighting, traffic, and wireless communication markets, engineered access systems, integrated structure solutions for smart cities, and highway safety products; UTILITY SUPPORT STRUCTURES: This segment consists of the manufacture of engineered steel and concrete structures for utility transmission, distribution, substations, and renewable energy generation equipment; COATINGS: This segment consists of galvanizing, painting, and anodizing services to preserve and protect metal products; and IRRIGATION: This segment consists of the manufacture of agricultural irrigation equipment, parts, services, tubular products, water management solutions, and technology for precision agriculture. In addition to these four reportable segments, there are other businesses and activities which are not more than 10% of consolidated sales, operating income or assets. This includes the manufacture of forged steel grinding media for the mining industry and is reported in the "Other" category until its divestiture in 2018. Fiscal Year The Company operates on a 52 or 53 week fiscal year with each year ending on the last Saturday in December. Accordingly, the Company’s fiscal years ended December 26, 2020, December 28, 2019 and December 29, 2018 consisted of 52 weeks. 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doubtful accounts related to current accounts receivable was $15,952 at December 26, 2020. Inventories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Effective December 29, 2019, the first day of fiscal 2020, the Company changed its method of accounting for certain of its inventory, previously accounted for on the LIFO basis, so that now all inventory is valued on the FIFO basis. The Company believes this change is preferable as it provides a better matching of costs with the physical flow of goods, more accurately reflects the current value of inventory presented on the Company’s Condensed Consolidated Balance Sheets, and standardizes the Company’s inventory valuation methodology. In accordance with ASC 250, Accounting Changes and Error Corrections , this change in method of accounting for certain inventories has been retrospectively applied to the earliest period presented. As a result of the retrospective change, the cumulative effect to retained earnings as of December 30, 2017, December 29, 2018, and December 28, 2019 was an incr ease of $32,795, $40,215, and $32,854, respectivel y. This change did not affect the Company's previously reported cash flows from operating, investing, or financing activities. The impact of the change from LIFO to FIFO on the Company’s Condensed Consolidated Statements of Earnings and Comprehensive Income for the fiscal years ended December 28, 2019 and December 29, 2018 are as follows: Fiscal Year 2019 Fiscal Year 2018 (in 000's, except earnings per share) As Previously Reported Retrospectively Adjusted Adjustment As Previously Reported Retrospectively Adjusted Adjustment Cost of sales 2,074,480 2,084,295 9,815 2,098,864 2,088,972 (9,892) Operating income 237,720 227,905 (9,815) 202,280 212,172 9,892 Income tax expense 50,207 47,753 (2,454) 43,135 45,608 2,473 Net earnings attributed to Valmont Industries, Inc 153,769 146,408 (7,361) 94,351 101,770 7,419 Comprehensive (loss) income 149,037 141,676 (7,361) 78,772 86,191 7,419 Net earnings per diluted share 7.06 6.73 (0.33) 4.20 4.53 0.33 The Company applied this change retrospectively to the earliest period presented. The resulting impact to the Condensed Consolidated Balance Sheet as of December 28, 2019 is as follows: December 28, 2019 Consolidated Balance Sheet As Previously Reported Adjustment Retrospectively Adjusted Inventory 374,565 43,805 418,370 Deferred income tax liability 47,955 10,951 58,906 Retained earnings 2,140,948 32,854 2,173,802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20, 2019 and 2018 was $63,890, $64,177 and $67,499, respectively. An impairment loss is recognized if the carrying amount of an asset may not be recoverable and exceeds estimated future undiscounted cash flows of the asset. A recognized impairment loss reduces the carrying amount of the asset to its estimated fair value. Impairment losses were recorded in 2020 and 2018 as facilities were closed and future plans for certain fixed assets changed in connection with the Company's restructuring plans. Upon adoption of ASC 842, Leases in 2019, the Company impaired the right-of-use (lease) asset for one of its galvanizing facilities in Australia as it will not generate sufficient cash flows to recover the carrying value.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For the solar tracking reporting unit, the Company valued the terminal value for this reporting unit using a multiple of earnings before interest, taxes, depreciation and amortization (EBITDA).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See footnote 8 for details of impairments recognized during 2020 and 2018.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 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28, 2019 $ (232,575) $ 14,076 $ (94,923) $ (313,422) Current-period comprehensive income (loss) 19,511 1,474 (17,349) 3,636 Balance at December 26, 2020 $ (213,064) $ 15,550 $ (112,272) $ (309,786) Revenue Recognition On December 31, 2017, the Company adopted Accounting Standards Update (ASU) 2014-09, Revenue from Contracts with Customers (ASC 606) . The Company elected to use the modified retrospective approach for the adoption of the new revenue standard.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On December 26, 2020, we had approximately $39,000 of remaining performance obligations on contracts with an original expected duration of one year or more. We expect to recognize the majority of our remaining performance obligations on these contracts within the next 12 to 24 month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monopole product line has large regional customers who have unique product specifications for these large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For wireless communication towers and components, revenue is recognized upon shipment or delivery of goods to the customer depending on contract terms,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revenue recognized at a point in time for the fiscal years ended December 26, 2020 and December 28, 2019 is as follows: Point in Time Over Time Point in Time Over Time Point in Time Over Time Fiscal year ended December 26, 2020 Fiscal year ended December 26, 2020 Fiscal year ended December 28, 2019 Fiscal year ended December 28, 2019 Fiscal year ended December 29, 2018 Fiscal year ended December 29, 2018 Utility Support Structures $ 86,382 $ 915,756 $ 47,450 $ 838,158 $ 16,760 $ 838,446 Engineered Support Structures 940,513 43,010 952,056 50,020 922,677 44,681 Coatings 269,602 — 300,640 — 286,739 — Irrigation 624,831 15,261 564,918 13,734 612,385 12,376 Other — — — — 23,080 — Total $ 1,921,328 $ 974,027 $ 1,865,064 $ 901,912 $ 1,861,641 $ 895,503 The Company's contract asset as of December 26, 2020 and December 28, 2019 was $123,495 and $141,322, respectively. Both steel and concrete Utility customers in North America are generally invoiced upon shipment or delivery of the goods to the customer's specified location and there are typically no up-front or progress payments. At December 26, 2020 and December 28, 2019, the contract liability was $170,919 and $117,945. As of December 26, 2020, $130,018 is recorded as contract liabilities and $40,901 is recorded as other noncurrent liabilities in the Consolidated Balance Sheets. During the fiscal year ended December 26, 2020 and December 28, 2019, the Company recognized $74,319 and $3,921 of revenue that was included in the liability as of December 28, 2019 and December 29, 2018. The revenue recognized was due to applying advance payments received for projects completed during the period. The remaining contract liability from December 28, 2019 that was not recognized in fiscal 2020 is expected to be recognized in fiscal 2021. 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 Equity Method Investments The Company has equity method investments in non-consolidated subsidiaries which are recorded within "Other assets" on the Consolidated Balance Sheets. 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 As of December 26, 2020, the Company has acquired 6,363,573 shares for approximately $852,040 under this share repurchase program. Research and Development Research and development costs are charged to operations in the year incurred. These costs are a component of “Selling, general and administrative expenses” on the Consolidated Statements of Earnings. Research and development expenses were approximately $21,400 in 2020, $13,900 in 2019, and $11,500 in 2018. Recently Adopted Accounting Pronouncements In June 2016, the FASB issued ASU No. 2016-13, Financial Instruments - Credit Losses (Topic 326), Measurement of Credit Losses on Financial Instruments. The standard replaces the incurred loss impairment methodology in current U.S. GAAP with a methodology that reflects expected credit losses on instruments within its scope, including trade receivables. This update is intended to provide financial statement users with more decision-useful information about the expected credit losses. The Company adopted this ASU on the first day of fiscal 2020. The adoption of ASU No. 2016-13 did not have a significant impact on the consolidated financial statements. The Company early adopted Financial Disclosures About Guarantors and Issuers of Guaranteed Securities and Affiliates Whose Securities Collateralize a Registrant’s Securities rules as released by the Securities and Exchange Commission on March 2, 2020, which simplify the disclosure requirements related to the Company’s registered debt securities, guaranteed by certain of its subsidiaries, under Rule 3-10 and Rule 13-01 of Regulation S-X. The final rules permit the simplified disclosures to be provided either in a footnote to the Company’s consolidated financial statements or in management’s discussion and analysis of financial condition and results of operations. The Company has elected to provide the simplified disclosure within Management’s Discussion and Analysis of Financial Condition and Results of Operations. In August 2018, the FASB issued Accounting Standards Update No. 2018-14 (ASU 2018-14), Changes to the Disclosure Requirements for Defined Benefit Plans , which modifies the disclosure requirements for employers that sponsor defined benefit pension and other postretirement plans. The Company adopted ASU 2018-14 on the first day of fiscal 2020 and it did not have a material impact on the Company’s consolidated financial statement disclosure requirements. Recently Issued Accounting Pronouncements (not yet adopted) In December 2019, the FASB issued Accounting Standards Update No. 2019-12 (ASU 2019-12), Income Taxes (Topic 740): Simplifying the Accounting for Income Taxes , which simplifies the accounting and disclosure requirements for income taxes by clarifying existing guidance to improve consistency in application of Accounting Standards Codification (ASC) 740. The Company will adopt on the first day of fiscal 2021 (the effective date) and it is not expected to have a material impact on the Company’s consolidated statements of earnings, balance sheet, or cash flows.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reference London Interbank Offered Rate (LIBOR) or another reference rate expected to be discontinued due to reference rate reform. This guidance can be adopted on a prospective basis no later than December 31, 2022, with early adoption permitted. The Company is currently evaluating the effect that the new guidance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6, 2020</t>
        </is>
      </c>
    </row>
    <row r="3">
      <c r="A3" s="3" t="inlineStr">
        <is>
          <t>Business Combinations [Abstract]</t>
        </is>
      </c>
    </row>
    <row r="4">
      <c r="A4" s="4" t="inlineStr">
        <is>
          <t>ACQUISITIONS</t>
        </is>
      </c>
      <c r="B4" s="4" t="inlineStr">
        <is>
          <t xml:space="preserve">ACQUISITIONS Acquisitions of Businesses On May 29, 2020, the Company acquired 55% of Energia Solar do Brasil ("Solbras") for $4,308. Approximately $646 of the purchase price is contingent on seller representations and warranties that will be settled within 12 months of the acquisition date. Solbras is a leading provider of solar energy solutions for agriculture. In the preliminary purchase price allocation, goodwill of $3,341 and customer relationships of $3,718 were recorded and the remainder is net working capital. Goodwill is not deductible for tax purposes and the customer relationship will be amortized over 8 years. The acquisition of Solbras, located in Brazil, allows the Company to expand its product offerings in the Irrigation segment to include not only pivots, but also a sustainable and low-cost energy source to provide electricity to the units. The Company finalized the purchase price allocation in the fourth quarter of 2020. On March 6, 2020, the Company acquired 75% of KC Utility Packaging, LLC for $4,200. Approximately $400 of the purchase price is contingent on seller representations and warranties that will be settled within 12 months of the acquisition date. The Company name was subsequently changed to Valmont Substations LLC. The acquisition was made to expand the Company's utility substation product offering. In the purchase price allocation, goodwill of $1,100, customer relationships of $4,000, and other intangibles of $500 were recorded. The Company finalized the purchase price allocation in the fourth quarter of 2020. On May 13, 2019, the Company acquired the assets of Connect-It Wireless, Inc. ("Connect-It") for $6,034 in cash. Connect-It operates in Florida and is a manufacturer and distributor of wireless site components and safety products. In the purchase price allocation, goodwill of $3,299 and customer relationships of $828 were recorded and the remainder is net working capital. A portion of the goodwill is deductible for tax purposes. Connect-It is included in the ESS segment and was acquired to expand the Company's wireless component distribution network. The purchase price allocation was finalized in the fourth quarter of 2019. On February 11, 2019, the Company acquired the outstanding shares of United Galvanizing ("United"), a provider of coatings services for $26,000 in cash. The agreed upon purchase price was $28,000, with $2,000 being contingent on seller representations and warranties that was settled in the first quarter of 2020 for $1,522. The acquisition of United, located in Houston, Texas further expands the Company's galvanizing footprint in North America and will be reported in the Coatings segment. The fair values assigned were $12,374 for goodwill, $3,170 for customer relationships, trade name of $894, $10,987 for property, plant, and equipment, and the remainder is net working capital. Goodwill is not deductible for tax purposes and the customer relationship will be amortized over 10 years. The trade name has an indefinite life. The Company finalized the purchase price allocation in the fourth quarter of 2019. Proforma disclosures were omitted for the 2020 acquisitions as the Solbras and Valmont Substation acquisitions do not have a significant impact on the Company's financial results. The proforma effect of 2019 acquisitions on the 2019 and 2018 Consolidated Statements of Earnings is as follows: Fifty-two Weeks Ended December 28, 2019 Fifty-two Weeks Ended December 29, 2018 Net sales $ 2,772,150 $ 2,801,326 Net earnings 146,941 103,370 Earnings per share-diluted 6.75 4.61 Acquisitions of Noncontrolling Interests In February 2020, the Company acquired the remaining 49% of AgSense that it did not own for $43,983, which includes a holdback payment of $2,200 that was made in the second quarter of 2020. The accounting for owning 100% of AgSense resulted in the recognition of a deferred tax asset of approximately $7,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26, 2020</t>
        </is>
      </c>
    </row>
    <row r="3">
      <c r="A3" s="3" t="inlineStr">
        <is>
          <t>Discontinued Operations and Disposal Groups [Abstract]</t>
        </is>
      </c>
    </row>
    <row r="4">
      <c r="A4" s="4" t="inlineStr">
        <is>
          <t>DIVESTITURE</t>
        </is>
      </c>
      <c r="B4" s="4" t="inlineStr">
        <is>
          <t>DIVESTITURE On April 30, 2018, the Company completed the sale of Donhad, its grinding media business in Australia, reported in the Other segment. The business was sold because it did not fit the long-term strategic plans for the Company. The grinding media business historical annual sales, operating profit, and net assets are not significant for discontinued operations presentation. The grinding media business had an operating loss of $913 for the year ended December 29, 2018. The Company received Australian $82,500 (U.S. $62,518). The pre-tax loss from the divestiture is reported in other income (expense). The loss is comprised of the proceeds from buyer, less deal-related costs, less the net assets of the business which resulted in a gain of $4,334. Offsetting this amount is a $(10,418) realized loss on foreign exchange translation adjustments and net investment hedges previously reported in shareholders' equity. 2018 Pre-tax gain from divestiture, before recognition of currency translation loss $ 4,334 Recognition of cumulative currency translation loss and hedges (out of OCI) (10,418) Net pre-tax loss from divestiture of the grinding media business $ (6,0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26, 2020</t>
        </is>
      </c>
    </row>
    <row r="3">
      <c r="A3" s="3" t="inlineStr">
        <is>
          <t>Restructuring and Related Activities [Abstract]</t>
        </is>
      </c>
    </row>
    <row r="4">
      <c r="A4" s="4" t="inlineStr">
        <is>
          <t>RESTRUCTURING ACTIVITIES</t>
        </is>
      </c>
      <c r="B4" s="4" t="inlineStr">
        <is>
          <t xml:space="preserve">RESTRUCTURING ACTIVITIES During 2020, the Company executed certain regional restructuring activities (the "2020 Plan") primarily in the ESS and Utility segments and a U.S. specific early retirement program covering all segments. The 2020 Plan included the closure of one U.S. Coatings facility. All 2020 restructuring activities were completed by December 26, 2020. The Company recorded the following pre-tax expenses: ESS Utility Coatings Irrigation Other/ Corporate TOTAL Severance $ 474 $ 241 $ 424 $ — $ — $ 1,139 Other cash restructuring expenses 181 1,070 596 — — 1,847 Impairments of fixed assets/net loss on disposals 345 2,866 540 — — 3,751 Total cost of sales 1,000 4,177 1,560 — — 6,737 Severance 4,441 2,393 2,231 2,968 1,761 13,794 Other cash restructuring expenses 1,700 71 160 — 244 2,175 Impairments of assets/net loss on disposals 443 — — — — 443 Total selling, general and administrative expenses 6,584 2,464 2,391 2,968 2,005 16,412 Consolidated total $ 7,584 $ 6,641 $ 3,951 $ 2,968 $ 2,005 $ 23,149 Change in the current liabilities recorded for the restructuring plans were as follows: Balance at December 28, 2019 Recognized Restructuring Expense Costs Paid or Otherwise Settled Balance at December 26, 2020 Severance $ — $ 14,933 $ (2,273) $ 12,660 Other cash restructuring expenses — 4,022 (4,022) — Total $ — $ 18,955 $ (6,295) $ 12,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12 Months Ended</t>
        </is>
      </c>
    </row>
    <row r="2">
      <c r="B2" s="2" t="inlineStr">
        <is>
          <t>Dec. 26, 2020</t>
        </is>
      </c>
    </row>
    <row r="3">
      <c r="A3" s="3" t="inlineStr">
        <is>
          <t>Supplemental Cash Flow Elements [Abstract]</t>
        </is>
      </c>
    </row>
    <row r="4">
      <c r="A4" s="4" t="inlineStr">
        <is>
          <t>CASH FLOW SUPPLEMENTARY INFORMATION</t>
        </is>
      </c>
      <c r="B4" s="4" t="inlineStr">
        <is>
          <t>CASH FLOW SUPPLEMENTARY INFORMATION The Company considers all highly liquid temporary cash investments purchased with an original maturity of three months or less at the time of purchase to be cash equivalents. Cash payments for interest and income taxes (net of refunds) for the fifty-two weeks ended December 26, 2020 and December 28, 2019, and December 29, 2018 were as follows: 2020 2019 2018 Interest $ 40,209 $ 39,032 $ 43,305 Income taxes 54,801 43,629 47,355 The acquisitions in 2019 included hold back payments contingent on seller representations and warranties of $5,456. The hold back payments were paid in the first quarter of 2020 and are shown as an investing use of cash in the acquisitions line item of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6, 2020</t>
        </is>
      </c>
    </row>
    <row r="3">
      <c r="A3" s="3" t="inlineStr">
        <is>
          <t>Inventory Disclosure [Abstract]</t>
        </is>
      </c>
    </row>
    <row r="4">
      <c r="A4" s="4" t="inlineStr">
        <is>
          <t>INVENTORIES</t>
        </is>
      </c>
      <c r="B4" s="4" t="inlineStr">
        <is>
          <t xml:space="preserve">INVENTORIES Inventories consisted of the following at December 26, 2020 and December 28, 2019: 2020 2019 Raw materials and purchased parts $ 155,512 $ 158,314 Work-in-process 33,632 38,088 Finished goods and manufactured goods 259,797 221,968 $ 448,941 $ 418,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6, 2020</t>
        </is>
      </c>
    </row>
    <row r="3">
      <c r="A3" s="3" t="inlineStr">
        <is>
          <t>Property, Plant and Equipment [Abstract]</t>
        </is>
      </c>
    </row>
    <row r="4">
      <c r="A4" s="4" t="inlineStr">
        <is>
          <t>PROPERTY, PLANT AND EQUIPMENT</t>
        </is>
      </c>
      <c r="B4" s="4" t="inlineStr">
        <is>
          <t xml:space="preserve">PROPERTY, PLANT AND EQUIPMENT Property, plant and equipment, at cost, consist of the following: 2020 2019 Land and improvements $ 114,831 $ 111,091 Buildings and improvements 373,271 364,396 Machinery and equipment 616,765 584,447 Transportation equipment 28,610 23,650 Office furniture and equipment 101,487 85,130 Construction in progress 106,416 76,547 $ 1,341,380 $ 1,245,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6, 2020</t>
        </is>
      </c>
    </row>
    <row r="3">
      <c r="A3" s="3" t="inlineStr">
        <is>
          <t>Goodwill and Intangible Assets Disclosure [Abstract]</t>
        </is>
      </c>
    </row>
    <row r="4">
      <c r="A4" s="4" t="inlineStr">
        <is>
          <t>GOODWILL AND INTANGIBLE ASSETS</t>
        </is>
      </c>
      <c r="B4" s="4" t="inlineStr">
        <is>
          <t xml:space="preserve">GOODWILL AND INTANGIBLE ASSETS Amortized Intangible Assets The components of amortized intangible assets at December 26, 2020 and December 28, 2019 were as follows: December 26, 2020 Gross Accumulated Weighted Customer Relationships $ 237,232 $ 155,760 13 years Patents &amp; Proprietary Technology 26,208 8,301 14 years Other 7,602 6,786 4 years $ 271,042 $ 170,847 December 28, 2019 Gross Accumulated Weighted Customer Relationships $ 237,626 $ 149,720 13 years Patents &amp; Proprietary Technology 24,068 6,358 14 years Other 8,054 7,035 5 years $ 269,748 $ 163,113 Amortization expense for intangible assets was $18,147, $18,087 and $15,328 for the fiscal years ended December 26, 2020, December 28, 2019 and December 29, 2018, respectively. Estimated annual amortization expense related to finite‑lived intangible assets is as follows: Estimated 2021 $ 15,435 2022 13,270 2023 11,571 2024 9,656 2025 8,222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December 26, 2020 and December 28, 2019 were as follows: December 26, December 28, Year Acquired Newmark $ 11,111 $ 11,111 2004 Webforge 7,972 9,143 2010 Valmont SM 8,720 7,966 2014 Ingal EPS/Ingal Civil Products 7,730 7,454 2010 Shakespeare 4,000 4,000 2014 Walpar 3,500 3,500 2018 Convert 9,137 8,378 2018 Other 14,828 17,555 $ 66,998 $ 69,107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20. The values of each trade name were determined using the relief-from-royalty method. Based on this evaluation, no trade names were determined to be impaired. In conjunction with an interim second quarter 2020 goodwill impairment test, impairment indicators were noted for the Webforge and Locker trade names requiring an interim impairment test. As a result, an impairment charge of approximately $3,900 was recognized against these two trade names in fiscal 2020. Goodwill The carrying amount of goodwill by segment as of December 26, 2020 and December 28, 2019 was as follows: Engineered Utility Coatings Irrigation Total Gross balance at December 28, 2019 $ 228,634 $ 130,594 $ 93,747 $ 25,136 $ 478,111 Accumulated impairment losses (18,670) (14,355) (16,222) — (49,247) Balance at December 28, 2019 209,964 116,239 77,525 25,136 $ 428,864 Acquisitions — 1,100 — 5,038 6,138 Impairment (12,575) — — — (12,575) Foreign currency translation 3,689 3,641 562 3 7,895 Balance at December 26, 2020 $ 201,078 $ 120,980 $ 78,087 $ 30,177 $ 430,322 Engineered Utility Coatings Irrigation Total Gross balance at December 29, 2018 $ 204,735 $ 123,618 $ 80,937 $ 25,164 $ 434,454 Accumulated impairment losses (18,670) (14,355) (16,222) — (49,247) Balance at December 29, 2018 186,065 109,263 64,715 25,164 385,207 Acquisitions 21,870 7,889 12,374 — 42,133 Foreign currency translation 2,029 (913) 436 (28) 1,524 Balance at December 28, 2019 $ 209,964 $ 116,239 $ 77,525 $ 25,136 $ 428,864 The Company’s annual impairment test of goodwill was performed during the third quarter of 2020, using primarily the discounted cash flow method. The estimated fair value of all of our reporting units exceeded their respective carrying value, so no goodwill was impa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CREDIT ARRANGEMENTS</t>
        </is>
      </c>
      <c r="B1" s="2" t="inlineStr">
        <is>
          <t>12 Months Ended</t>
        </is>
      </c>
    </row>
    <row r="2">
      <c r="B2" s="2" t="inlineStr">
        <is>
          <t>Dec. 26, 2020</t>
        </is>
      </c>
    </row>
    <row r="3">
      <c r="A3" s="3" t="inlineStr">
        <is>
          <t>BANK CREDIT ARRANGEMENTS</t>
        </is>
      </c>
    </row>
    <row r="4">
      <c r="A4" s="4" t="inlineStr">
        <is>
          <t>BANK CREDIT ARRANGEMENTS</t>
        </is>
      </c>
      <c r="B4" s="4" t="inlineStr">
        <is>
          <t xml:space="preserve">BANK CREDIT ARRANGEMENTS The Company maintains various lines of credit for short-term borrowings totaling $144,690 at December 26, 2020. As of December 26, 2020 and December 28, 2019, $35,147 and $21,774 was outstanding and recorded as notes payable in the Consolidated Balance Sheets, respectively. The interest rates charged on these lines of credit vary in relation to the banks’ costs of funds. The weighted average interest rate on short-term borrowings w as 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INCOME TAXES Earnings before income taxes and equity in earnings of nonconsolidated subsidiaries are as follows: 2020 2019 2018 United States $ 169,281 $ 166,108 $ 137,744 Foreign 23,487 33,750 15,589 $ 192,768 $ 199,858 $ 153,333 Income tax expense (benefit) consists of: 2020 2019 2018 Current: Federal $ 30,431 $ 27,809 $ 21,106 State 8,302 5,568 6,585 Foreign 12,730 13,130 17,559 51,463 46,507 45,250 Non-current: (451) (240) (456) Deferred: Federal (6,086) 47 2,290 State (822) 160 405 Foreign 5,511 1,279 (1,881) (1,397) 1,486 814 $ 49,615 $ 47,753 $ 45,608 The reconciliations of the statutory federal income tax rate and the effective tax rate follows: 2020 2019 2018 Statutory federal income tax rate 21.0 % 21.0 % 21.0 % State income taxes, net of federal benefit 3.5 2.5 3.5 Carryforwards, credits and changes in valuation allowances (1.6) (1.0) 3.2 Foreign tax rate differences (1.7) 0.3 (1.0) Changes in unrecognized tax benefits 0.2 (0.1) (0.3) Goodwill and intangible impairment 2.4 — 2.2 Effects of 2017 Tax Act — — (0.5) Other 1.9 1.2 1.7 25.7 % 23.9 % 29.7 % Fiscal years 2020 and 2018 include $4,651 and $3,171 of tax expense related to non-tax deductible impairment of goodwill. Fiscal years 2020 and 2018 also include $1,100 and $6,756 of tax expense primarily related to restructuring charges for which no tax benefits have been recorded due to the increase in valuation allowance.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2020 2019 Deferred income tax assets: Accrued expenses and allowances $ 17,203 $ 16,148 Tax credits and loss carryforwards 81,912 64,116 Defined benefit pension liability 30,623 35,539 Accrued compensation and benefits 23,545 14,122 Lease liabilities 23,715 21,763 Deferred compensation 13,883 15,174 Gross deferred income tax assets 190,881 166,862 Valuation allowance (44,451) (35,215) Net deferred income tax assets 146,430 131,647 Deferred income tax liabilities: Property, plant and equipment 35,701 31,628 Intangible assets 43,699 49,686 Inventory allowances 5,705 5,352 Lease assets 23,715 22,066 Other deferred tax liabilities 5,248 6,067 Total deferred income tax liabilities 114,068 114,799 Net deferred income tax asset $ 32,362 $ 16,848 Deferred income tax assets (liabilities) are presented as follows on the Consolidated Balance Sheets: Balance Sheet Caption 2020 2019 Other assets $ 74,051 $ 75,754 Deferred income taxes (41,689) (58,906) Net deferred income tax asset $ 32,362 $ 16,848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26, 2020 and December 28, 2019 respectively, there were $81,912 and $64,116 relating to tax credits and loss carryforwards. Valuation allowances have been established for certain losses that reduce deferred tax assets to an amount that will, more likely than not, be realized. The deferred tax assets at December 26, 2020 that are associated with tax loss and tax credit carryforwards not reduced by valuation allowances expire in periods starting in 2023. Uncertain tax positions included in other non-current liabilitie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following summarizes the activity related to our unrecognized tax benefits in 2020 and 2019, in thousands: 2020 2019 Gross unrecognized tax benefits—beginning of year $ 2,300 $ 2,599 Gross increases—tax positions in prior period — 29 Gross decreases—tax positions in prior period (1) — Gross increases—current‑period tax positions 398 593 Settlements with taxing authorities (183) (150) Lapse of statute of limitations (650) (771) Gross unrecognized tax benefits—end of year $ 1,864 $ 2,300 There are approximately $973 of uncertain tax positions for which reversal is reasonably possible during the next 12 months due to the closing of the statute of limitations. The nature of these uncertain tax positions is generally the computation of a tax deduction or tax credit. During 2020, the Company recorded a reduction of its gross unrecognized tax benefit of $650 with $513 recorded as a reduction of income tax expense, due to the expiration of statutes of limitation in the United States. During 2019, the Company recorded a reduction of its gross unrecognized tax benefit of $771, with $609 recorded as a reduction of its income tax expense, due to the expiration of statutes of limitation in the United States. In addition to these amounts, there was an aggregate of $845 and $178 of interest and penalties at December 26, 2020 and December 28, 2019, respectively. The Company’s policy is to record interest and penalties directly related to income taxes as income tax expense in the Consolidated Statements of Earnings. The Company files income tax returns in the U.S. and various states as well as foreign jurisdictions. Tax years 2016 and forward remain open under U.S. statutes of limitation. The total amount of unrecognized tax benefits that, if recognized, would affect the effective tax rate was $2,547 and $2,224 at December 26, 2020 and December 28,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26, 2020</t>
        </is>
      </c>
      <c r="C2" s="2" t="inlineStr">
        <is>
          <t>Dec. 28, 2019</t>
        </is>
      </c>
      <c r="D2" s="2" t="inlineStr">
        <is>
          <t>Dec. 29, 2018</t>
        </is>
      </c>
    </row>
    <row r="3">
      <c r="A3" s="4" t="inlineStr">
        <is>
          <t>Net sales</t>
        </is>
      </c>
      <c r="B3" s="6" t="n">
        <v>2895355</v>
      </c>
      <c r="C3" s="6" t="n">
        <v>2766976</v>
      </c>
      <c r="D3" s="6" t="n">
        <v>2757144</v>
      </c>
    </row>
    <row r="4">
      <c r="A4" s="4" t="inlineStr">
        <is>
          <t>Total cost of sales</t>
        </is>
      </c>
      <c r="B4" s="5" t="n">
        <v>2129841</v>
      </c>
      <c r="C4" s="5" t="n">
        <v>2084295</v>
      </c>
      <c r="D4" s="5" t="n">
        <v>2088972</v>
      </c>
    </row>
    <row r="5">
      <c r="A5" s="4" t="inlineStr">
        <is>
          <t>Gross profit</t>
        </is>
      </c>
      <c r="B5" s="5" t="n">
        <v>765514</v>
      </c>
      <c r="C5" s="5" t="n">
        <v>682681</v>
      </c>
      <c r="D5" s="5" t="n">
        <v>668172</v>
      </c>
    </row>
    <row r="6">
      <c r="A6" s="4" t="inlineStr">
        <is>
          <t>Selling, general and administrative expenses</t>
        </is>
      </c>
      <c r="B6" s="5" t="n">
        <v>522923</v>
      </c>
      <c r="C6" s="5" t="n">
        <v>454776</v>
      </c>
      <c r="D6" s="5" t="n">
        <v>440220</v>
      </c>
    </row>
    <row r="7">
      <c r="A7" s="4" t="inlineStr">
        <is>
          <t>Impairment of goodwill and intangible assets</t>
        </is>
      </c>
      <c r="B7" s="5" t="n">
        <v>16638</v>
      </c>
      <c r="C7" s="5" t="n">
        <v>0</v>
      </c>
      <c r="D7" s="5" t="n">
        <v>15780</v>
      </c>
    </row>
    <row r="8">
      <c r="A8" s="4" t="inlineStr">
        <is>
          <t>Operating income</t>
        </is>
      </c>
      <c r="B8" s="5" t="n">
        <v>225953</v>
      </c>
      <c r="C8" s="5" t="n">
        <v>227905</v>
      </c>
      <c r="D8" s="5" t="n">
        <v>212172</v>
      </c>
    </row>
    <row r="9">
      <c r="A9" s="3" t="inlineStr">
        <is>
          <t>Other income (expenses):</t>
        </is>
      </c>
    </row>
    <row r="10">
      <c r="A10" s="4" t="inlineStr">
        <is>
          <t>Interest expense</t>
        </is>
      </c>
      <c r="B10" s="5" t="n">
        <v>-41075</v>
      </c>
      <c r="C10" s="5" t="n">
        <v>-40153</v>
      </c>
      <c r="D10" s="5" t="n">
        <v>-44237</v>
      </c>
    </row>
    <row r="11">
      <c r="A11" s="4" t="inlineStr">
        <is>
          <t>Interest income</t>
        </is>
      </c>
      <c r="B11" s="5" t="n">
        <v>2374</v>
      </c>
      <c r="C11" s="5" t="n">
        <v>3942</v>
      </c>
      <c r="D11" s="5" t="n">
        <v>4668</v>
      </c>
    </row>
    <row r="12">
      <c r="A12" s="4" t="inlineStr">
        <is>
          <t>Gain (loss) on investments - unrealized</t>
        </is>
      </c>
      <c r="B12" s="5" t="n">
        <v>2443</v>
      </c>
      <c r="C12" s="5" t="n">
        <v>5960</v>
      </c>
      <c r="D12" s="5" t="n">
        <v>-839</v>
      </c>
    </row>
    <row r="13">
      <c r="A13" s="4" t="inlineStr">
        <is>
          <t>Costs associated with refinancing of debt</t>
        </is>
      </c>
      <c r="B13" s="5" t="n">
        <v>0</v>
      </c>
      <c r="C13" s="5" t="n">
        <v>0</v>
      </c>
      <c r="D13" s="5" t="n">
        <v>-14820</v>
      </c>
    </row>
    <row r="14">
      <c r="A14" s="4" t="inlineStr">
        <is>
          <t>Loss from divestiture of grinding media business</t>
        </is>
      </c>
      <c r="B14" s="5" t="n">
        <v>0</v>
      </c>
      <c r="C14" s="5" t="n">
        <v>0</v>
      </c>
      <c r="D14" s="5" t="n">
        <v>-6084</v>
      </c>
    </row>
    <row r="15">
      <c r="A15" s="4" t="inlineStr">
        <is>
          <t>Other</t>
        </is>
      </c>
      <c r="B15" s="5" t="n">
        <v>3073</v>
      </c>
      <c r="C15" s="5" t="n">
        <v>2204</v>
      </c>
      <c r="D15" s="5" t="n">
        <v>2473</v>
      </c>
    </row>
    <row r="16">
      <c r="A16" s="4" t="inlineStr">
        <is>
          <t>Total other income (expenses)</t>
        </is>
      </c>
      <c r="B16" s="5" t="n">
        <v>-33185</v>
      </c>
      <c r="C16" s="5" t="n">
        <v>-28047</v>
      </c>
      <c r="D16" s="5" t="n">
        <v>-58839</v>
      </c>
    </row>
    <row r="17">
      <c r="A17" s="4" t="inlineStr">
        <is>
          <t>Earnings before income taxes and equity in earnings of nonconsolidated subsidiaries</t>
        </is>
      </c>
      <c r="B17" s="5" t="n">
        <v>192768</v>
      </c>
      <c r="C17" s="5" t="n">
        <v>199858</v>
      </c>
      <c r="D17" s="5" t="n">
        <v>153333</v>
      </c>
    </row>
    <row r="18">
      <c r="A18" s="3" t="inlineStr">
        <is>
          <t>Income tax expense (benefit):</t>
        </is>
      </c>
    </row>
    <row r="19">
      <c r="A19" s="4" t="inlineStr">
        <is>
          <t>Current</t>
        </is>
      </c>
      <c r="B19" s="5" t="n">
        <v>51012</v>
      </c>
      <c r="C19" s="5" t="n">
        <v>46267</v>
      </c>
      <c r="D19" s="5" t="n">
        <v>44794</v>
      </c>
    </row>
    <row r="20">
      <c r="A20" s="4" t="inlineStr">
        <is>
          <t>Deferred</t>
        </is>
      </c>
      <c r="B20" s="5" t="n">
        <v>-1397</v>
      </c>
      <c r="C20" s="5" t="n">
        <v>1486</v>
      </c>
      <c r="D20" s="5" t="n">
        <v>814</v>
      </c>
    </row>
    <row r="21">
      <c r="A21" s="4" t="inlineStr">
        <is>
          <t>Total income tax expense (benefit)</t>
        </is>
      </c>
      <c r="B21" s="5" t="n">
        <v>49615</v>
      </c>
      <c r="C21" s="5" t="n">
        <v>47753</v>
      </c>
      <c r="D21" s="5" t="n">
        <v>45608</v>
      </c>
    </row>
    <row r="22">
      <c r="A22" s="4" t="inlineStr">
        <is>
          <t>Earnings before equity in earnings of nonconsolidated subsidiaries</t>
        </is>
      </c>
      <c r="B22" s="5" t="n">
        <v>143153</v>
      </c>
      <c r="C22" s="5" t="n">
        <v>152105</v>
      </c>
      <c r="D22" s="5" t="n">
        <v>107725</v>
      </c>
    </row>
    <row r="23">
      <c r="A23" s="4" t="inlineStr">
        <is>
          <t>Equity in earnings (loss) of nonconsolidated subsidiaries</t>
        </is>
      </c>
      <c r="B23" s="5" t="n">
        <v>-1004</v>
      </c>
      <c r="C23" s="5" t="n">
        <v>0</v>
      </c>
      <c r="D23" s="5" t="n">
        <v>0</v>
      </c>
    </row>
    <row r="24">
      <c r="A24" s="4" t="inlineStr">
        <is>
          <t>Net earnings</t>
        </is>
      </c>
      <c r="B24" s="5" t="n">
        <v>142149</v>
      </c>
      <c r="C24" s="5" t="n">
        <v>152105</v>
      </c>
      <c r="D24" s="5" t="n">
        <v>107725</v>
      </c>
    </row>
    <row r="25">
      <c r="A25" s="4" t="inlineStr">
        <is>
          <t>Less: Earnings attributable to noncontrolling interests</t>
        </is>
      </c>
      <c r="B25" s="5" t="n">
        <v>-1456</v>
      </c>
      <c r="C25" s="5" t="n">
        <v>-5697</v>
      </c>
      <c r="D25" s="5" t="n">
        <v>-5955</v>
      </c>
    </row>
    <row r="26">
      <c r="A26" s="4" t="inlineStr">
        <is>
          <t>Net earnings attributable to Valmont Industries, Inc.</t>
        </is>
      </c>
      <c r="B26" s="6" t="n">
        <v>140693</v>
      </c>
      <c r="C26" s="6" t="n">
        <v>146408</v>
      </c>
      <c r="D26" s="6" t="n">
        <v>101770</v>
      </c>
    </row>
    <row r="27">
      <c r="A27" s="3" t="inlineStr">
        <is>
          <t>Earnings per share:</t>
        </is>
      </c>
    </row>
    <row r="28">
      <c r="A28" s="4" t="inlineStr">
        <is>
          <t>Basic (in dollars per share)</t>
        </is>
      </c>
      <c r="B28" s="7" t="n">
        <v>6.6</v>
      </c>
      <c r="C28" s="7" t="n">
        <v>6.76</v>
      </c>
      <c r="D28" s="7" t="n">
        <v>4.56</v>
      </c>
    </row>
    <row r="29">
      <c r="A29" s="4" t="inlineStr">
        <is>
          <t>Diluted (in dollars per share)</t>
        </is>
      </c>
      <c r="B29" s="7" t="n">
        <v>6.57</v>
      </c>
      <c r="C29" s="7" t="n">
        <v>6.73</v>
      </c>
      <c r="D29" s="7" t="n">
        <v>4.53</v>
      </c>
    </row>
    <row r="30">
      <c r="A30" s="4" t="inlineStr">
        <is>
          <t>Product</t>
        </is>
      </c>
    </row>
    <row r="31">
      <c r="A31" s="4" t="inlineStr">
        <is>
          <t>Net sales</t>
        </is>
      </c>
      <c r="B31" s="6" t="n">
        <v>2594855</v>
      </c>
      <c r="C31" s="6" t="n">
        <v>2434190</v>
      </c>
      <c r="D31" s="6" t="n">
        <v>2437334</v>
      </c>
    </row>
    <row r="32">
      <c r="A32" s="4" t="inlineStr">
        <is>
          <t>Total cost of sales</t>
        </is>
      </c>
      <c r="B32" s="5" t="n">
        <v>1936024</v>
      </c>
      <c r="C32" s="5" t="n">
        <v>1863780</v>
      </c>
      <c r="D32" s="5" t="n">
        <v>1878067</v>
      </c>
    </row>
    <row r="33">
      <c r="A33" s="4" t="inlineStr">
        <is>
          <t>Service</t>
        </is>
      </c>
    </row>
    <row r="34">
      <c r="A34" s="4" t="inlineStr">
        <is>
          <t>Net sales</t>
        </is>
      </c>
      <c r="B34" s="5" t="n">
        <v>300500</v>
      </c>
      <c r="C34" s="5" t="n">
        <v>332786</v>
      </c>
      <c r="D34" s="5" t="n">
        <v>319810</v>
      </c>
    </row>
    <row r="35">
      <c r="A35" s="4" t="inlineStr">
        <is>
          <t>Total cost of sales</t>
        </is>
      </c>
      <c r="B35" s="6" t="n">
        <v>193817</v>
      </c>
      <c r="C35" s="6" t="n">
        <v>220515</v>
      </c>
      <c r="D35" s="6" t="n">
        <v>2109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6, 2020</t>
        </is>
      </c>
    </row>
    <row r="3">
      <c r="A3" s="3" t="inlineStr">
        <is>
          <t>Debt Disclosure [Abstract]</t>
        </is>
      </c>
    </row>
    <row r="4">
      <c r="A4" s="4" t="inlineStr">
        <is>
          <t>LONG-TERM DEBT</t>
        </is>
      </c>
      <c r="B4" s="4" t="inlineStr">
        <is>
          <t>LONG-TERM DEBT Long-term debt is as follows: December 26, December 28, 5.00% senior unsecured notes due 2044(a) $ 450,000 $ 450,000 5.25% senior unsecured notes due 2054(b) 305,000 305,000 Unamortized discount on 5.00% and 5.25% senior unsecured notes (a)(b) (20,799) (21,143) Revolving credit agreement (c) — 29,044 IDR Bonds — 8,500 Other notes 4,483 2,089 Debt issuance costs (7,505) (7,786) Long-term debt 731,179 765,704 Less current installments of long-term debt 2,748 760 Long-term debt, excluding current installments $ 728,431 $ 764,944 (a) The 5.00% senior unsecured notes due 2044 include an aggregate principal amount of $450,000 on which interest is paid and an unamortized discount balance of $13,405 at December 26, 2020.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394 at December 26, 2020.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revolving credit facility with JP Morgan Chase Bank, N.A., as Administrative Agent, and the other lenders party thereto, has a maturity date of October 18, 2022. The credit facility provides for $600,000 of committed unsecured revolving credit loans with available borrowings thereunder to $400,000 in foreign currencies. We may increase the credit facility by up to an additional $200,000 at any time, subject to lenders increasing the amount of their commitments.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December 26, 2020, the Company had $0 outstanding borrowings under the revolving credit facility. The revolving credit facility has a maturity date of October 18, 2022, and contains certain financial covenants that may limit additional borrowing capability under the agreement. At December 26, 2020, the Company had the ability to borrow $585,419 under this facility, after consideration of standby letters of credit of $14,581 associated with certain insurance obligations. We also maintain certain short-term bank lines of credit totaling $144,690, $109,673 of w hich was unused at December 26, 2020. The lending agreements include certain maintenance covenants, including financial leverage and interest coverage. The Company was in compliance with all financial debt covenants at December 26, 2020. The minimum aggregate maturities of long-term debt for each of the five years following 2020 are: $2,748, $1,028, $707, $0 and $0. The obligations arising under the 5.00% senior unsecured notes due 2044, the 5.25% senior unsecured notes due 2054, and the revolving credit facility are guaranteed by the Company and its wholly-owned subsidiaries PiRod, Inc., Valmont Coatings, Inc., Valmont Newmark, Inc., and Valmont Queensland Pty. Lt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6, 2020</t>
        </is>
      </c>
    </row>
    <row r="3">
      <c r="A3" s="3" t="inlineStr">
        <is>
          <t>Share-based Payment Arrangement [Abstract]</t>
        </is>
      </c>
    </row>
    <row r="4">
      <c r="A4" s="4" t="inlineStr">
        <is>
          <t>STOCK-BASED COMPENSATION</t>
        </is>
      </c>
      <c r="B4" s="4" t="inlineStr">
        <is>
          <t>STOCK-BASED COMPENSATION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December 26, 2020, 779,336 shares of common stock remained available for issuance under the plans. Shares and options issued and available are subject to changes in capitalization. The Company’s policy is to issue shares upon exercise of stock options or vesting of restricted stock units or issuance of restricted stock from treasury shares held by the Company. Under the stock option plans, the exercise price of each option equals the market price at the time of the grant. Options vest beginning on the first anniversary of the grant in equal amounts over three years or on the fifth anniversary of the grant. Expiration of grants is seven At December 26, 2020, the amount of unrecognized stock option compensation expense, to be recognized over a weighted average period of 2.39 years, was approximately $5,364. The Company uses a binomial option pricing model to value its stock options. The fair value of each option grant made in 2020, 2019 and 2018 was estimated using the following assumptions: 2020 2019 2018 Expected volatility 33.72 % 33.13 % 33.39 % Risk-free interest rate 0.43 % 1.69 % 2.67 % Expected life from vesting date 4.0 yrs 3.0 yrs 3.0 yrs Dividend yield 1.24 % 1.07 % 1.07 % Following is a summary of the stock option activity during 2018, 2019 and 2020: Number of Weighted Weighted Aggregate Outstanding at December 30, 2017 570,622 $ 128.34 Granted 105,135 112.08 Exercised (63,717) 106.26 Forfeited (33,627) 129.52 Outstanding at December 29, 2018 578,413 $ 127.74 4.35 $ 909 Options vested or expected to vest at December 29, 2018 565,592 $ 127.84 4.30 909 Options exercisable at December 29, 2018 405,128 $ 126.61 3.47 909 The weighted average per share fair value of options granted during 2018 was $30.48. Number of Weighted Weighted Aggregate Outstanding at December 29, 2018 578,413 $ 127.74 Granted 57,648 147.31 Exercised (119,789) 113.02 Forfeited (27,712) 137.07 Outstanding at December 28, 2019 488,560 $ 133.13 4.04 $ 9,291 Options vested or expected to vest at December 28, 2019 478,575 $ 133.21 3.99 9,078 Options exercisable at December 28, 2019 341,828 $ 133.32 3.19 6,470 The weighted average per share fair value of options granted during 2019 was $37.85. Number of Weighted Weighted Aggregate Outstanding at December 28, 2019 488,560 $ 133.13 Granted 66,231 168.80 Exercised (147,014) 125.43 Forfeited (8,212) 137.49 Outstanding at December 26, 2020 399,565 $ 141.79 4.88 $ 12,103 Options vested or expected to vest at December 26, 2020 389,633 $ 141.56 4.81 11,890 Options exercisable at December 26, 2020 254,498 $ 138.64 3.38 8,510 The weighted average per share fair value of options granted during 2020 was $45.49. Following is a summary of the status of stock options outstanding at December 26, 2020: Outstanding and Exercisable By Price Range Options Outstanding Options Exercisable Exercise Price Number Weighted Weighted Number Weighted $104.47 - 112.08 120,194 3.99 years $ 109.58 79,796 $ 108.31 $123.87 - 132.84 26,282 0.97 years 132.48 26,282 132.48 $142.67 - 168.80 253,089 5.71 years 158.05 148,420 156.04 399,565 254,498 In accordance with shareholder-approved plans, the Human Resource Committee of the Board of Directors may grant stock under various stock‑based compensation arrangements, including restricted stock awards, restricted stock units, performance based restricted stock units, and stock issued in lieu of cash bonuses. Under such arrangements, stock is issued without direct cost to the employee. The restricted stock units are settled in Company stock when the restriction period ends. Restricted stock units and awards generally vest in equal installments over three years beginning on the first anniversary of the grant. During fiscal 2020, 2019 and 2018, the Company granted restricted stock units to directors and certain management employees as follows (which are not included in the above stock plan activity tables): 2020 2019 2018 Shares granted 85,251 78,318 88,127 Weighted‑average per share price on grant date $ 161.73 $ 145.89 $ 114.89 Recognized compensation expense $ 9,081 $ 8,815 $ 6,328 At December 26, 2020 the amount of deferred stock‑based compensation granted, to be recognized over a weighted‑average period of 2.66 years, was approximately $22,862. Performance-based restricted stock units (PSU) awards consist of shares of our stock which are payable upon the determination that the Company achieve certain established performance targets and can range from 0% to 200% of the targeted payout based on the actual results. PSU's granted in 2020 have a performance period of three years. The fair value of each PSU granted is equal to the fair market value of our common stock on the date of grant. PSUs granted generally have a three years period cliff vesting schedule; however, according to the grant agreements, if certain conditions are met, the employee (or beneficiary) will receive a prorated amount of the award based on active employment during the servic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18</t>
        </is>
      </c>
    </row>
    <row r="3">
      <c r="A3" s="3" t="inlineStr">
        <is>
          <t>Earnings Per Share [Abstract]</t>
        </is>
      </c>
    </row>
    <row r="4">
      <c r="A4" s="4" t="inlineStr">
        <is>
          <t>EARNINGS PER SHARE</t>
        </is>
      </c>
      <c r="B4" s="4" t="inlineStr">
        <is>
          <t>EARNINGS PER SHARE The following table provides a reconciliation between Basic and Diluted earnings per share (EPS): Basic EPS Dilutive Diluted EPS 2020: Net earnings attributable to Valmont Industries, Inc. $ 140,693 $ — $ 140,693 Weighted average shares outstanding (000's) 21,315 110 21,425 Per share amount $ 6.60 $ 0.03 $ 6.57 2019: Net earnings attributable to Valmont Industries, Inc. $ 146,408 $ — $ 146,408 Weighted average shares outstanding (000's) 21,659 110 21,769 Per share amount $ 6.76 $ 0.03 $ 6.73 2018: Net earnings attributable to Valmont Industries, Inc. $ 101,770 $ — $ 101,770 Weighted average shares outstanding (000's) 22,306 140 22,446 Per share amount $ 4.56 $ 0.03 $ 4.53 Basic and diluted net earnings and earnings per share in fiscal 2020 was impacted by impairments of goodwill and intangible assets in fiscal 2020 of $16,220 after-tax ($0.76 per share) and restructuring expenses of $17,324 after-tax ($0.81 per share). Basic and diluted net earnings and earnings per share in fiscal 2018 was impacted by impairments of goodwill and intangible assets of $14,736 after-tax ($0.66 per share), restructuring expenses and non-recurring asset impairments arising from exiting certain local markets of $37,779 after-tax ($1.68 per share), refinancing of long-term debt expenses of $11,115 after-tax ($0.50 per share), and a loss from the divestiture of the grinding media business of $5,350 after-tax ($0.24 per share). Earnings per share are computed independently for each of the quarters. Therefore, the sum of the quarterly earnings per share may not equal the total for the year. At the end of fiscal years 2020, 2019, and 2018 there were 0, 130,704, and 406,806 outstanding stock options, respectively, with exercise prices exceeding the market price of common stock that were excluded from the computation of diluted earnings per sh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SAVINGS PLAN</t>
        </is>
      </c>
      <c r="B1" s="2" t="inlineStr">
        <is>
          <t>12 Months Ended</t>
        </is>
      </c>
    </row>
    <row r="2">
      <c r="B2" s="2" t="inlineStr">
        <is>
          <t>Dec. 26, 2020</t>
        </is>
      </c>
    </row>
    <row r="3">
      <c r="A3" s="3" t="inlineStr">
        <is>
          <t>Retirement Benefits [Abstract]</t>
        </is>
      </c>
    </row>
    <row r="4">
      <c r="A4" s="4" t="inlineStr">
        <is>
          <t>EMPLOYEE RETIREMENT SAVINGS PLAN</t>
        </is>
      </c>
      <c r="B4" s="4" t="inlineStr">
        <is>
          <t>EMPLOYEE RETIREMENT SAVINGS PLAN Established under Internal Revenue Code Section 401(k), the Valmont Employee Retirement Savings Plan (“VERSP”) is a defined contribution plan available to all eligible employees. Participants can elect to contribute up to 50% of annual pay, on a pretax and/or after-tax basis. The Company also makes contributions to the Plan and a non-qualified deferred compensation plan for certain Company executives. The 2020, 2019 and 2018 Company contributions to these plans amounted to approximately $14,800, $12,600 and $12,300 respectively. The Company sponsors a fully‑funded, non-qualified deferred compensation plan for certain Company executives who otherwise would be limited in receiving company contributions into VERSP under Internal Revenue Service regulations. The invested assets and related liabilities of these participants were $35,125 and $36,290 at December 26, 2020 and December 28, 2019, respectively. Such amounts are included in “Other assets” and “Deferred compensation” on the Consolidated Balance Sheets. Amounts distributed from the Company’s non-qualified deferred compensation plan to participants under the transition rules of section 409A of the Internal Revenue Code were approximately $5,067 and $8,335 at December 26, 2020 and December 28, 2019, respectively. All distributions were made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LOSURES ABOUT THE FAIR VALUE OF FINANCIAL INSTRUMENTS</t>
        </is>
      </c>
      <c r="B1" s="2" t="inlineStr">
        <is>
          <t>12 Months Ended</t>
        </is>
      </c>
    </row>
    <row r="2">
      <c r="B2" s="2" t="inlineStr">
        <is>
          <t>Dec. 26, 2020</t>
        </is>
      </c>
    </row>
    <row r="3">
      <c r="A3" s="3" t="inlineStr">
        <is>
          <t>Fair Value Disclosures [Abstract]</t>
        </is>
      </c>
    </row>
    <row r="4">
      <c r="A4" s="4" t="inlineStr">
        <is>
          <t>DISCLOSURES ABOUT THE FAIR VALUE OF FINANCIAL INSTRUMENTS</t>
        </is>
      </c>
      <c r="B4" s="4" t="inlineStr">
        <is>
          <t xml:space="preserve">DISCLOSURES ABOUT THE FAIR VALUE OF FINANCIAL INSTRUMENTS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26, 2020, the carrying amount of the Company’s long-term debt was $731,179 with an estimated fair value of approximately $884,846. At December 28, 2019, the carrying amount of the Company’s long-term debt was $765,704 with an estimated fair value of approximately $826,413. For financial reporting purpos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5,125 ($36,290 in 2019) represent mutual funds, invested in debt and equity securities, classified as trading securities, considering the employee’s ability to change investment allocation of their deferred compensation at any time. The Company's remaining ownership in Delta EMD Pty. Ltd. (JSE:DTA) of $202 ($210 in 2019) is recorded at fair value at December 26, 2020. Quoted market prices are available for these securities in an active market and therefore categorized as a Level 1 input. These securities are included in Other Assets on the Consolidated Balance Sheets. Derivative Financial Instruments: The fair value of foreign currency and commodity forward and cross currency contracts is based on a valuation model that discounts cash flows resulting from the differential between the contract price and the market-based forward rate. (15) DISCLOSURES ABOUT THE FAIR VALUE OF FINANCIAL INSTRUMENTS (Continued) Fair Value Measurement Using: Carrying Value December 26, 2020 Quoted Prices in Significant Other Significant Assets: Trading securities $ 35,327 $ 35,327 $ — $ — Liabilities: Derivative financial instruments, net $ (5,911) $ — $ (5,911) $ — Fair Value Measurement Using: Carrying Value December 29, 2018 Quoted Prices in Significant Other Significant Assets: Trading securities $ 36,500 $ 36,500 $ — $ — Derivative financial instruments, net $ 3,247 $ — $ 3,24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6, 2020</t>
        </is>
      </c>
    </row>
    <row r="3">
      <c r="A3" s="3" t="inlineStr">
        <is>
          <t>Derivative Instruments and Hedging Activities Disclosure [Abstract]</t>
        </is>
      </c>
    </row>
    <row r="4">
      <c r="A4" s="4" t="inlineStr">
        <is>
          <t>DERIVATIVE FINANCIAL INSTRUMENTS</t>
        </is>
      </c>
      <c r="B4" s="4" t="inlineStr">
        <is>
          <t>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The Company had open foreign currency forward contracts that are marked to market at December 26, 2020 and December 28, 2019, which are insignificant and thus excluded from the tables below.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December 26, 2020 and December 28, 2019 are as follows: Derivatives designated as hedging instruments: Balance sheet location December 26, 2020 December 28, 2019 Foreign currency forward contracts Prepaid expenses and other assets 724 2,119 Cross currency swap contracts Prepaid expenses and other assets 600 1,128 Cross currency swap contracts Accrued expenses (7,235) — $ (5,911) $ 3,247 (16) DERIVATIVE FINANCIAL INSTRUMENTS (Continued) Gains (losses) on derivatives recognized in the consolidated statements of earnings for the years ended December 26, 2020, December 28, 2019, and December 29, 2018 are as follows: Derivatives designated as hedging instruments: Statements of earnings location 2020 2019 2018 Commodity forward contracts Product cost of sales $ — $ (2,130) $ 1,021 Foreign currency forward contracts Loss from divestiture of grinding media business — — (1,215) Foreign currency forward contracts Product Sales 1,598 — — Foreign currency forward contracts Other income (expense) 187 950 782 Interest rate contracts Interest expense (64) (64) (423) Cross currency swap contracts Interest expense 2,738 2,823 828 $ 4,459 $ 1,579 $ 993 Cash Flow Hedges In 2019, the Company entered into steel hot rolled coil (HRC) forward contracts which qualified as a cash flow hedge of the variability in the cash flows attributable to future steel purchases. In 2019, the forward contracts had a notional amount of $12,128 for the purchase of 3,500 short tons for each month from May 2019 to September 2019. The gain (loss) realized upon settlement is recorded in product cost of sales in the consolidated statements of earnings over average inventory turns. In May 2020, a Brazilian subsidiary with a Real functional currency entered into foreign currency forward contracts to mitigate foreign currency risk related to a customer order with components purchased in Euros. The forward contracts, which qualify as a cash flow hedge, matured in December 2020 and a notional amount to buy 4,500 euros in exchange for a stated amount of Brazilian Real. In March 2020, a subsidiary with a Euro functional currency entered into foreign currency forward contracts to mitigate foreign currency risk related to a large customer order denominated in U.S. dollars. The forward contracts, which qualify as a cash flow hedge, have a final maturity date of June 2021 and a notional amount to sell $27,500 in exchange for a stated amount of Euros. Net Investment Hedges In the second quarter of 2020, the Company early settled its Australian dollar denominated foreign currency forward contracts and received proceeds of $11,983. In 2019, all net investment hedges incepted in 2018 were early settled and the Company received proceeds of $11,184. Amounts will remain in OCI until either the sale or substantially complete liquidation of the related subsidiaries. In the second quarter of 2019, the Company entered into two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Key terms of the two CCS are as follows: Currency Notional Amount Termination Date Swapped Interest Rate Net Settlement Amount Danish Krone (DKK) $ 50,000 April 1, 2024 2.68% DKK 333,625 Euro $ 80,000 April 1, 2024 2.825% €71,550 The Company designated the full notional amount of the two CCS ($130,000)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OCI, and will remain in OCI until either the sale or substantially complete liquidation of the related subsidiaries. Net interest receipts will be recorded as a reduction of interest expense over the life of the C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26, 2020</t>
        </is>
      </c>
    </row>
    <row r="3">
      <c r="A3" s="3" t="inlineStr">
        <is>
          <t>Guarantees [Abstract]</t>
        </is>
      </c>
    </row>
    <row r="4">
      <c r="A4" s="4" t="inlineStr">
        <is>
          <t>GUARANTEES</t>
        </is>
      </c>
      <c r="B4" s="4" t="inlineStr">
        <is>
          <t xml:space="preserve">GUARANTEES The Company’s product warranty accrual reflects management’s best estimate of probable liability under its product warranties. Historical product claims data is used to estimate the cost of product warranties at the time revenue is recognized. Changes in the product warranty accrual, which is recorded in “Accrued expenses”, for the years ended December 26, 2020 and December 28, 2019, were as follows: 2020 2019 Balance, beginning of period $ 13,532 $ 17,008 Payments made (10,228) (17,484) Change in liability for warranties issued during the period 12,287 16,080 Change in liability for pre-existing warranties (804) (2,072) Balance, end of period $ 14,787 $ 13,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26, 2020</t>
        </is>
      </c>
    </row>
    <row r="3">
      <c r="A3" s="3" t="inlineStr">
        <is>
          <t>Commitments and Contingencies Disclosure [Abstract]</t>
        </is>
      </c>
    </row>
    <row r="4">
      <c r="A4" s="4" t="inlineStr">
        <is>
          <t>COMMITMENTS &amp; CONTINGENCIES</t>
        </is>
      </c>
      <c r="B4" s="4" t="inlineStr">
        <is>
          <t>COMMITMENTS &amp;amp; CONTINGENCIESVarious claims and lawsuits are pending against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We do not expect that any known lawsuits, claims, environmental costs, commitments, or contingent liabilities will have a material adverse effect on our consolidated results of operations, financial condition,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RETIREMENT PLAN</t>
        </is>
      </c>
      <c r="B1" s="2" t="inlineStr">
        <is>
          <t>12 Months Ended</t>
        </is>
      </c>
    </row>
    <row r="2">
      <c r="B2" s="2" t="inlineStr">
        <is>
          <t>Dec. 26, 2020</t>
        </is>
      </c>
    </row>
    <row r="3">
      <c r="A3" s="3" t="inlineStr">
        <is>
          <t>Retirement Benefits [Abstract]</t>
        </is>
      </c>
    </row>
    <row r="4">
      <c r="A4" s="4" t="inlineStr">
        <is>
          <t>DEFINED BENEFIT RETIREMENT PLAN</t>
        </is>
      </c>
      <c r="B4" s="4" t="inlineStr">
        <is>
          <t xml:space="preserve">DEFINED BENEFIT RETIREMENT PLAN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26, 2020.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Because the pension plan is denominated in British pounds sterling, the Company used exchange rates of $1.356/£ and $1.308/£ to translate the net pension liability into U.S. dollars at December 26, 2020 and December 28, 2019, respectively. The net funded status of $118,523 at December 26, 2020 is recorded as a noncurrent liability. Projected Benefit Obligation and Fair Value of Plan Assets —The accumulated benefit obligation (ABO) is the present value of benefits earned to date, assuming no future compensation growth. As there are no active employees in the plan, the ABO is equal to the PBO for all years presented. The underfunded ABO represents the difference between the PBO and the fair value of plan assets. On October 26, 2018, the High Court of Justice in the United Kingdom ruled that pension plans which offered guaranteed minimum pension ("GMP") benefits between 1990 and 1997 must ensure the benefit accrued between men and women were equal. The Company estimated the cost of GMP equalization at £9,500, which was treated as a prior service cost at December 29, 2018. During fiscal 2020, the Company recognized an additional £711 for the effect of GMP equalization. Changes in the PBO and fair value of plan assets for the pension plan for the period from December 29, 2018 to December 28, 2019 were as follows: Projected Plan Funded Fair Value at December 29, 2018 $ 647,440 $ 503,536 $ (143,904) Employer contributions — 18,461 Interest cost 16,923 — Actual return on plan assets — 86,081 Benefits paid (20,769) (20,769) Actuarial (gain) loss 79,485 — Currency translation 21,324 17,087 Fair Value at December 28, 2019 $ 744,403 $ 604,396 $ (140,007) Changes in the PBO and fair value of plan assets for the pension plan for the period from December 28, 2019 to December 26, 2020 were as follows: Projected Plan Funded Fair Value at December 28, 2019 $ 744,403 $ 604,396 $ (140,007) Employer contributions — 35,399 Interest cost 12,954 — Prior service costs - GMP equalization 949 — Actual return on plan assets — 89,988 Benefits paid (18,212) (18,212) Actuarial (gain) loss 87,855 — Currency translation 32,224 30,079 Fair Value at December 26, 2020 $ 860,173 $ 741,650 $ (118,523) Actuarial loss that increased the projected benefit obligation was driven by a decrease in 2020 discount rates from 2.05% to 1.40%. Pre-tax amounts recognized in accumulated other comprehensive income (loss) as of December 26, 2020 and December 28, 2019 consisted of actuarial gains (losses): Balance December 29, 2018 $ (130,188) Actuarial gain (loss) (10,839) Currency translation gain (loss) (2,699) Balance December 28, 2019 (143,726) Actuarial gain (loss) (16,731) Prior service costs - GMP equalization (814) Currency translation gain (loss) (3,987) Balance December 26, 2020 $ (165,258) Assumptions —The weighted-average actuarial assumptions used to determine the benefit obligation at December 26, 2020 and December 28, 2019 were as follows: Percentages 2020 2019 Discount rate 1.40 % 2.05 % Salary increase N/A N/A CPI inflation 2.00 % 2.15 % RPI inflation 2.90 % 3.05 %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the fair value of plan assets. Differences in actual experience in relation to assumptions are not recognized in net earnings immediately, but are deferred and, if necessary, amortized as pension expense. The components of the net periodic pension expense for the fiscal years ended December 26, 2020 and December 28, 2019 were as follows: 2020 2019 Net Periodic Benefit Cost: Interest cost $ 12,954 $ 16,923 Expected return on plan assets (23,215) (20,000) Amortization of prior service cost 513 513 Amortization of actuarial loss 2,437 2,051 Net periodic benefit expense (benefit) $ (7,311) $ (513) Assumptions —The weighted-average actuarial assumptions used to determine expense are as follows for fiscal 2020 and 2019: Percentages 2020 2019 Discount rate 2.05 % 2.90 % Expected return on plan assets 4.18 % 4.25 % CPI Inflation 2.15 % 2.20 % RPI Inflation 3.05 % 3.30 % The discount rate is based on the yields of AA-rated corporate bonds with durational periods similar to that of the pension liabilities. The expected return on plan assets is based on our asset allocation mix and our historical return, taking into account current and expected market conditions. The expected return of plan assets decreased from 4.18% to 3.96% for 2021 as the projected returns on the corporate bond plan assets is expected to decrease. Inflation is based on expected changes in the consumer price index or the retail price index in the U.K. depending on the relevant plan provisions. Cash Contributions The Company completed negotiations with Plan trustees in 2019 regarding annual funding for the Plan. The annual contributions into the Plan are $17,765 (/£13,100) per annum as part of the Plan’s recovery plan, along with a contribution to cover the administrative costs of the Plan of approximately $1,763 (/£1,300) per annum. In December 2020, the Company made its required 2021 annual contribution in addition to the required 2020 annual contribution that was made earlier in fiscal 2020. Benefit Payments The following table details expected pension benefit payments for the years 2021 through 2030: 2021 $ 19,935 2022 20,477 2023 21,155 2024 21,698 2025 22,376 Years 2026 - 2030 122,727 Asset Allocation Strategy The investment strategy for pension plan assets is to maintain a diversified portfolio consisting of • Long-term fixed‑income securities that are investment grade or government‑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average maturity of the corporate bond portfolio was 13 years at December 26, 2020. Fair Value Measurements The pension plan assets are valued at fair value. The following is a description of the valuation methodologies used for the investments measured at fair value, including the general classification of such instruments pursuant to the valuation hierarchy. Leveraged inflation-linked gilts (LDIs) —LDIs are a combination of U.K. government-backed securities (such as bonds or other fixed income securities issued directly by the U.K. Treasury) money market instruments, and derivatives combined to give leveraged exposure to changes in the U.K. long-term interest and inflation rates. These funds are expected to offset a proportion of the impact changes in the long-term interest and inflation rates in the U.K. have on the pension plan's benefit plan obligation liability. The fair value recorded by the Plan is calculated using net asset value (NAV) for each investment. Temporary Cash Investments – These investments consist of British pound sterling, reported in terms of U.S. dollars based on currency exchange rates readily available in active markets. These temporary cash investments are classified as Level 1 investments. Corporate Bonds —Corporate bonds and debentures consist of fixed income securities issued by U.K. corporations. The fair value recorded by the Plan is calculated using NAV for each investment. Corporate Stock —This investment category consists of common and preferred stock, including mutual funds, issued by U.K. and non-U.K. corporations. The fair value recorded by the Plan is calculated using NAV for each investment. Secured income asset (SIA) funds - This investment category consists of holdings which will have a high level of expected inflation linkage. Examples of underlying assets classes are rental streams and infrastructure debt. Due to the private nature of these investments, pricing inputs are not readily observable. Asset valuations are developed by the fund manager. These valuations are based on the application of public market multiples to private company cash flows, market transactions that provide valuation information for comparable companies, and other methods. The fair value recorded by the Plan is calculated using NAV. At December 26, 2020 and December 28, 2019, the pension plan assets measured at fair value on a recurring basis were as follows: December 31, 2020 Quoted Prices in Significant Other Significant Total Plan assets at fair value: Temporary cash investments $ 31,935 $ — $ — $ 31,935 Corporate stock — — — — Total plan net assets at fair value $ 31,935 $ — $ — $ 31,935 Plan assets at NAV: Leveraged inflation-linked gilt funds 171,013 Corporate bonds 115,577 Corporate stock 309,987 Secured income asset funds 113,138 Total plan assets at NAV 709,715 Total plan assets $ 741,650 December 31, 2019 Quoted Prices in Significant Other Significant Total Plan assets at fair value: Temporary cash investments $ 38,388 $ — $ — $ 38,388 Corporate stock — — — — Total plan net assets at fair value $ 38,388 $ — $ — $ 38,388 Plan assets at NAV: Leveraged inflation-linked gilt funds 123,637 Corporate bonds 97,638 Corporate stock 234,612 Secured income asset funds 110,121 Total plan assets at NAV 566,008 Total plan assets $ 604,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 xml:space="preserve">LEASES The Company has operating leases for plant locations, corporate offices, sales offices, and certain equipment. Outstanding leases at December 26, 2020 have remaining lease terms of one year to fifteen years, some of which include options to extend leases for up to five years. The Company does not have any financing leases. The Company elected practical expedients not to reassess whether existing contracts are or contain leases, to not reassess the lease classification of any existing leases, to not reassess initial direct costs for any existing leases, to use hindsight in determining the lease term and in assessing impairment of the right-of-use asset, and to not separate lease and non-lease components for all classes of underlying assets. Commencing in 2021, the Company has an operating lease with first year annual cash expense of approximately $4,000 that will increase 2% annually over the 25 year term. The Company determines if an arrangement is a lease at inception. Operating leases are included in other assets, accrued expenses, and lease liabilities in our consolidated balance sheets. ROU assets represent the right to use an underlying asset for the lease term and lease liabilities represent the obligation to make future lease payments arising from the lease. Operating lease ROU assets and liabilities are recognized at commencement date based on the present value of lease payments over the lease term. The Company used its collateralized incremental borrowing rate in determining the present value of future lease payments. The operating lease ROU asset also includes any lease payments made and excludes any lease incentives and impairments. Some of the Company's facility leases include options to extend the lease when it is reasonably certain that the option will be exercised. Lease expense is recognized on a straight-line basis over the lease term. Lease cost and other information related to the Company's operating leases at December 26, 2020 and December 28, 2019 are as follows: Fifty-Two weeks ended December 26, 2020 Fifty-Two weeks ended December 28, 2019 Operating lease cost $ 23,976 $ 24,073 Operating cash outflows from operating leases $ 25,390 $ 24,835 ROU assets obtained in exchange for lease obligations $ 6,131 $ 13,474 Weighted average remaining lease term 11 years 10 years Weighted average discount rate 3.5 % 3.8 % Operating lease cost includes approximately $2,500 for short-term lease costs and approximately $2,000 for variable lease payments in 2020 and 2019. As part of the adoption of ASC 842, the Company evaluated at the historical and projected cash flow generation of the operations at each of its long-term leased facilities. One of those facilities, a galvanizing operation in Melbourne, Australia, will not generate sufficient cash flows on an undiscounted cash flow basis to recover the carrying value of the right of use asset. The Company then estimated a value for this operation using a discounted cash flow model. The result was an impairment of the right-of-use lease asset of approximately $12,063. The after-tax balance of $8,444 was recorded as a reduction to retained earnings for the transition adjustment of adoption. Supplemental balance sheet information related to operating leases as of December 26, 2020 and December 28, 2019 is as follows: Classification December 26, 2020 December 28, 2019 Operating lease assets Other assets $ 77,566 $ 86,998 Operating lease short-term liabilities Accrued expenses 14,658 15,226 Operating lease long-term liabilities Operating lease liabilities 80,202 85,817 Total lease liabilities $ 94,860 $ 101,043 Minimum lease payments under operating leases expiring subsequent to December 26, 2020 are as follows: Fiscal year ending: 2021 $ 17,941 2022 14,389 2023 11,097 2024 9,476 2025 9,095 Subsequent 52,383 Total minimum lease payments $ 114,381 Less: Interest $ 19,521 Present value of minimum lease payments $ 94,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Net earnings</t>
        </is>
      </c>
      <c r="B4" s="6" t="n">
        <v>142149</v>
      </c>
      <c r="C4" s="6" t="n">
        <v>152105</v>
      </c>
      <c r="D4" s="6" t="n">
        <v>107725</v>
      </c>
    </row>
    <row r="5">
      <c r="A5" s="3" t="inlineStr">
        <is>
          <t>Foreign currency translation adjustments:</t>
        </is>
      </c>
    </row>
    <row r="6">
      <c r="A6" s="4" t="inlineStr">
        <is>
          <t>Unrealized translation gains (losses)</t>
        </is>
      </c>
      <c r="B6" s="5" t="n">
        <v>21483</v>
      </c>
      <c r="C6" s="5" t="n">
        <v>-2506</v>
      </c>
      <c r="D6" s="5" t="n">
        <v>-65436</v>
      </c>
    </row>
    <row r="7">
      <c r="A7" s="4" t="inlineStr">
        <is>
          <t>Realized loss on divestiture of grinding media business recorded in other expense</t>
        </is>
      </c>
      <c r="B7" s="5" t="n">
        <v>0</v>
      </c>
      <c r="C7" s="5" t="n">
        <v>0</v>
      </c>
      <c r="D7" s="5" t="n">
        <v>9203</v>
      </c>
    </row>
    <row r="8">
      <c r="A8" s="4" t="inlineStr">
        <is>
          <t>Foreign currency translation adjustments</t>
        </is>
      </c>
      <c r="B8" s="5" t="n">
        <v>21483</v>
      </c>
      <c r="C8" s="5" t="n">
        <v>-2506</v>
      </c>
      <c r="D8" s="5" t="n">
        <v>-56233</v>
      </c>
    </row>
    <row r="9">
      <c r="A9" s="3" t="inlineStr">
        <is>
          <t>Gain/(loss) on hedging activities:</t>
        </is>
      </c>
    </row>
    <row r="10">
      <c r="A10" s="4" t="inlineStr">
        <is>
          <t>Unrealized gain on net investment hedges, net of tax expense (benefit) of $2,428 in 2020, $384 in 2019, $1,894 in 2018</t>
        </is>
      </c>
      <c r="B10" s="5" t="n">
        <v>7289</v>
      </c>
      <c r="C10" s="5" t="n">
        <v>1154</v>
      </c>
      <c r="D10" s="5" t="n">
        <v>5291</v>
      </c>
    </row>
    <row r="11">
      <c r="A11" s="4" t="inlineStr">
        <is>
          <t>Realized loss on grinding media net investment hedge</t>
        </is>
      </c>
      <c r="B11" s="5" t="n">
        <v>0</v>
      </c>
      <c r="C11" s="5" t="n">
        <v>0</v>
      </c>
      <c r="D11" s="5" t="n">
        <v>1215</v>
      </c>
    </row>
    <row r="12">
      <c r="A12" s="4" t="inlineStr">
        <is>
          <t>Amortization cost (benefit) included in interest expense</t>
        </is>
      </c>
      <c r="B12" s="5" t="n">
        <v>-64</v>
      </c>
      <c r="C12" s="5" t="n">
        <v>-64</v>
      </c>
      <c r="D12" s="5" t="n">
        <v>423</v>
      </c>
    </row>
    <row r="13">
      <c r="A13" s="4" t="inlineStr">
        <is>
          <t>Deferred loss on interest rate hedges</t>
        </is>
      </c>
      <c r="B13" s="5" t="n">
        <v>0</v>
      </c>
      <c r="C13" s="5" t="n">
        <v>0</v>
      </c>
      <c r="D13" s="5" t="n">
        <v>-2467</v>
      </c>
    </row>
    <row r="14">
      <c r="A14" s="4" t="inlineStr">
        <is>
          <t>Cash flow hedges</t>
        </is>
      </c>
      <c r="B14" s="5" t="n">
        <v>1598</v>
      </c>
      <c r="C14" s="5" t="n">
        <v>0</v>
      </c>
      <c r="D14" s="5" t="n">
        <v>0</v>
      </c>
    </row>
    <row r="15">
      <c r="A15" s="4" t="inlineStr">
        <is>
          <t>Realized (gain) loss on cash flow hedges recorded in earnings</t>
        </is>
      </c>
      <c r="B15" s="5" t="n">
        <v>-1598</v>
      </c>
      <c r="C15" s="5" t="n">
        <v>0</v>
      </c>
      <c r="D15" s="5" t="n">
        <v>0</v>
      </c>
    </row>
    <row r="16">
      <c r="A16" s="4" t="inlineStr">
        <is>
          <t>Commodity hedges</t>
        </is>
      </c>
      <c r="B16" s="5" t="n">
        <v>0</v>
      </c>
      <c r="C16" s="5" t="n">
        <v>-2130</v>
      </c>
      <c r="D16" s="5" t="n">
        <v>1021</v>
      </c>
    </row>
    <row r="17">
      <c r="A17" s="4" t="inlineStr">
        <is>
          <t>Realized (gain) loss on commodity hedges recorded in earnings</t>
        </is>
      </c>
      <c r="B17" s="5" t="n">
        <v>0</v>
      </c>
      <c r="C17" s="5" t="n">
        <v>2130</v>
      </c>
      <c r="D17" s="5" t="n">
        <v>-1021</v>
      </c>
    </row>
    <row r="18">
      <c r="A18" s="4" t="inlineStr">
        <is>
          <t>Unrealized gain (loss) on cross currency swaps</t>
        </is>
      </c>
      <c r="B18" s="5" t="n">
        <v>-5751</v>
      </c>
      <c r="C18" s="5" t="n">
        <v>1815</v>
      </c>
      <c r="D18" s="5" t="n">
        <v>352</v>
      </c>
    </row>
    <row r="19">
      <c r="A19" s="4" t="inlineStr">
        <is>
          <t>Other Comprehensive Income Loss, Hedging Activities, Gain (loss), after Reclassification and Tax</t>
        </is>
      </c>
      <c r="B19" s="5" t="n">
        <v>1474</v>
      </c>
      <c r="C19" s="5" t="n">
        <v>2905</v>
      </c>
      <c r="D19" s="5" t="n">
        <v>4814</v>
      </c>
    </row>
    <row r="20">
      <c r="A20" s="4" t="inlineStr">
        <is>
          <t>Actuarial gain (loss) on defined benefit pension plan, net of tax expense (benefit) of $(4,183) in 2020, $(2,710) in 2019, $8,177 in 2018</t>
        </is>
      </c>
      <c r="B20" s="5" t="n">
        <v>-17349</v>
      </c>
      <c r="C20" s="5" t="n">
        <v>-10828</v>
      </c>
      <c r="D20" s="5" t="n">
        <v>29885</v>
      </c>
    </row>
    <row r="21">
      <c r="A21" s="4" t="inlineStr">
        <is>
          <t>Other comprehensive income (loss)</t>
        </is>
      </c>
      <c r="B21" s="5" t="n">
        <v>5608</v>
      </c>
      <c r="C21" s="5" t="n">
        <v>-10429</v>
      </c>
      <c r="D21" s="5" t="n">
        <v>-21534</v>
      </c>
    </row>
    <row r="22">
      <c r="A22" s="4" t="inlineStr">
        <is>
          <t>Comprehensive income</t>
        </is>
      </c>
      <c r="B22" s="5" t="n">
        <v>147757</v>
      </c>
      <c r="C22" s="5" t="n">
        <v>141676</v>
      </c>
      <c r="D22" s="5" t="n">
        <v>86191</v>
      </c>
    </row>
    <row r="23">
      <c r="A23" s="4" t="inlineStr">
        <is>
          <t>Comprehensive income attributable to noncontrolling interests</t>
        </is>
      </c>
      <c r="B23" s="5" t="n">
        <v>-3428</v>
      </c>
      <c r="C23" s="5" t="n">
        <v>-5505</v>
      </c>
      <c r="D23" s="5" t="n">
        <v>-8584</v>
      </c>
    </row>
    <row r="24">
      <c r="A24" s="4" t="inlineStr">
        <is>
          <t>Comprehensive income attributable to Valmont Industries, Inc.</t>
        </is>
      </c>
      <c r="B24" s="6" t="n">
        <v>144329</v>
      </c>
      <c r="C24" s="6" t="n">
        <v>136171</v>
      </c>
      <c r="D24" s="6" t="n">
        <v>776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6, 2020</t>
        </is>
      </c>
    </row>
    <row r="3">
      <c r="A3" s="3" t="inlineStr">
        <is>
          <t>Segment Reporting [Abstract]</t>
        </is>
      </c>
    </row>
    <row r="4">
      <c r="A4" s="4" t="inlineStr">
        <is>
          <t>BUSINESS SEGMENTS</t>
        </is>
      </c>
      <c r="B4" s="4" t="inlineStr">
        <is>
          <t>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SUPPORT STRUCTURES: This segment consists of the manufacture and distribution of engineered poles, towers, and components for lighting, transportation, and wireless communication markets, including integrated structure solutions for smart cities, and engineered access systems; UTILITY SUPPORT STRUCTURES: This segment consists of the manufacture of engineered steel and concrete structures for utility markets, including transmission, distribution, and substation products, and renewable energy generation equipment; COATINGS: This segment consists of global galvanizing, painting and anodizing services to preserve and protect metal products; and IRRIGATION: This segment consists of the global manufacture of agricultural irrigation equipment, parts, services, tubular products, and advanced technology solutions for water management and precision agriculture. In addition to these four reportable segments, the Company had other businesses and activities that individually are not more than 10% of consolidated sales, operating income or assets. This includes the manufacture of forged steel grinding media for the mining industry and is reported in the "Other" category until its divestiture in 2018.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 Summary by Business 2020 2019 2018 SALES: Engineered Support Structures segment: Lighting, Traffic, and Highway Safety Products $ 717,216 $ 708,853 $ 706,582 Communication Products 190,203 188,912 149,817 Access Systems 88,421 114,525 130,481 Engineered Support Structures segment 995,840 1,012,290 986,880 Utility Support Structures segment: Steel 635,220 630,892 637,979 Concrete 160,544 122,032 111,875 Engineered Solar Tracker Solutions 86,382 47,450 16,760 Offshore and Other Complex Steel Structures 120,063 90,206 92,559 Utility Support Structures segment 1,002,209 890,580 859,173 Coatings segment 345,312 367,835 353,351 Irrigation segment: North America 378,424 378,613 386,683 International 267,407 206,583 246,983 Irrigation segment 645,831 585,196 633,666 Other — — 23,080 Total 2,989,192 2,855,901 2,856,150 INTERSEGMENT SALES: Engineered Support Structures 12,317 10,214 19,522 Utility Support Structures 71 4,972 3,967 Coatings 75,710 67,195 66,612 Irrigation 5,739 6,544 8,905 Total 93,837 88,925 99,006 NET SALES: Engineered Support Structures segment 983,523 1,002,076 967,358 Utility Support Structures segment 1,002,138 885,608 855,206 Coatings segment 269,602 300,640 286,739 Irrigation segment 640,092 578,652 624,761 Other — — 23,080 Total $ 2,895,355 $ 2,766,976 $ 2,757,144 2020 2019 2018 OPERATING INCOME (LOSS): Engineered Support Structures $ 65,342 $ 65,627 $ 34,776 Utility Support Structures 100,855 87,788 64,766 Coatings 42,975 51,008 55,325 Irrigation 83,046 71,687 97,722 Other — — (913) Corporate (66,265) (48,205) (39,504) Total 225,953 227,905 212,172 Interest expense, net (38,701) (36,211) (39,569) Costs associated with refinancing of debt — — (14,820) Loss from divestiture of grinding media business — — (6,084) Other 5,516 8,164 1,634 Earnings before income taxes and equity in earnings of nonconsolidated subsidiaries $ 192,768 $ 199,858 $ 153,333 TOTAL ASSETS: Engineered Support Structures $ 932,565 $ 944,428 $ 868,336 Utility Support Structures 778,127 742,194 700,915 Coatings 360,594 363,070 294,951 Irrigation 465,322 347,887 347,894 Corporate 416,552 409,637 371,798 Total $ 2,953,160 $ 2,807,216 $ 2,583,894 CAPITAL EXPENDITURES: Engineered Support Structures $ 24,447 $ 25,344 $ 26,783 Utility Support Structures 34,495 26,306 17,442 Coatings 22,132 23,610 10,320 Irrigation 16,740 15,644 7,249 Other — — 7 Corporate 8,886 6,521 10,184 Total $ 106,700 $ 97,425 $ 71,985 2020 2019 2018 DEPRECIATION AND AMORTIZATION: Engineered Support Structures $ 25,399 $ 26,280 $ 27,274 Utility Support Structures 23,641 23,779 23,618 Coatings 15,793 15,907 15,956 Irrigation 12,098 10,943 11,335 Other — — 775 Corporate 5,961 5,355 3,869 Total $ 82,892 $ 82,264 $ 82,827 Summary by Geographical Area by Location of Valmont Facilities: 2020 2019 2018 NET SALES: United States $ 1,919,136 $ 1,872,840 $ 1,771,390 Australia 252,253 255,271 325,553 Denmark 120,063 90,206 92,559 Other 603,903 548,659 567,642 Total $ 2,895,355 $ 2,766,976 $ 2,757,144 LONG-LIVED ASSETS: United States $ 748,886 $ 753,545 $ 624,143 Australia 179,673 193,029 168,438 Denmark 61,546 58,435 64,497 Other 408,430 369,983 332,556 Total $ 1,398,535 $ 1,374,992 $ 1,189,634 No single customer accounted for more than 10% of net sales in 2020, 2019, or 2018. Net sales by geographical area are based on the location of the facility producing the sales and do not include sales to other operating units of the Company. Australia accounted for approximately 9% of the Company's net sales in 2020; no other foreign country accounted for more than 4% of the Company’s net sales. Operating income by business segment are based on net sales less identifiable operating expenses and allocations and includes profits recorded on sales to other operating units of the Company. Long-lived assets consist of property, plant and equipment, net of depreciation, goodwill, other intangible assets and other assets. Long-lived assets by geographical area are based on location of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6, 2020</t>
        </is>
      </c>
    </row>
    <row r="3">
      <c r="A3" s="3" t="inlineStr">
        <is>
          <t>Quarterly Financial Information Disclosure [Abstract]</t>
        </is>
      </c>
    </row>
    <row r="4">
      <c r="A4" s="4" t="inlineStr">
        <is>
          <t>QUARTERLY FINANCIAL DATA (Unaudited)</t>
        </is>
      </c>
      <c r="B4" s="4" t="inlineStr">
        <is>
          <t>QUARTERLY FINANCIAL DATA (Unaudited) Net Earnings Gross Per Share Stock Price Dividends Net Sales Profit Amount Basic Diluted High Low Declared 2020 First $ 674,200 $ 186,249 $ 42,929 $ 2.00 $ 1.99 $ 154.86 $ 82.60 $ 0.450 Second (1) 688,808 183,937 22,607 1.06 1.06 128.37 98.93 0.450 Third (2) 733,970 190,747 39,342 1.85 1.84 134.58 108.15 0.450 Fourth (3) 798,377 204,581 35,815 1.69 1.68 176.62 119.88 0.450 Year $ 2,895,355 $ 765,514 $ 140,693 $ 6.60 $ 6.57 $ 176.62 $ 82.60 $ 1.80 2019 First $ 692,139 $ 164,627 $ 36,104 $ 1.65 1 $ 1.64 $ 139.50 $ 107.43 $ 0.375 Second 700,871 178,176 39,719 1.83 1.82 136.75 112.94 0.375 Third 690,340 173,287 38,045 1.76 1.75 146.46 123.74 0.375 Fourth 683,626 166,591 32,540 1.52 1.51 151.46 123.80 0.375 Year $ 2,766,976 $ 682,681 $ 146,408 $ 6.76 $ 6.73 $ 151.46 $ 107.43 $ 1.50 Earnings per share are computed independently for each of the quarters. Therefore, the sum of the quarterly earnings per share may not equal the total for the year. _______________________________ (1) The second quarter of 2020 included an impairment of goodwill and intangible assets totaling $16,220 after-tax ($0.76 per share) and certain restructuring expenses of $4,019 after-tax ($0.19 per share). (2) The third quarter of 2020 included certain restructuring expenses of $2,133 after-tax ($0.10 per share). (3) The fourth quarter of 2020 included certain restructuring expenses of $11,041 after-tax ($0.52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26, 2020</t>
        </is>
      </c>
    </row>
    <row r="3">
      <c r="A3" s="3" t="inlineStr">
        <is>
          <t>SEC Schedule, 12-09, Valuation and Qualifying Accounts [Abstract]</t>
        </is>
      </c>
    </row>
    <row r="4">
      <c r="A4" s="4" t="inlineStr">
        <is>
          <t>Schedule II-Valuation and Qualifying Accounts</t>
        </is>
      </c>
      <c r="B4" s="4" t="inlineStr">
        <is>
          <t>Schedule II VALMONT INDUSTRIES, INC. AND SUBSIDIARIES Valuation and Qualifying Accounts (Dollars in thousands) Balance at Charged to Currency Translation Adjustment Deductions Balance at Fifty-two weeks ended December 26, 2020 Reserve deducted in balance sheet from the asset to which it applies— Allowance for doubtful receivables $ 9,548 7,957 260 (1,813) $ 15,952 Allowance for deferred income tax asset valuation 35,215 11,450 1,064 (3,278) 44,451 Fifty-two weeks ended December 28, 2019 Reserve deducted in balance sheet from the asset to which it applies— Allowance for doubtful receivables $ 8,277 2,543 (76) (1,196) $ 9,548 Allowance for deferred income tax asset valuation 33,228 4,141 (296) (1,858) 35,215 Fifty-two weeks ended December 29, 2018 Reserve deducted in balance sheet from the asset to which it applies— Allowance for doubtful receivables $ 9,813 994 (365) (2,165) $ 8,277 Allowance for deferred income tax asset valuation 27,864 10,769 (384) (5,021) 33,228 ______________________________________________ * The deductions from reserves are net of recove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Principles of Consolidation</t>
        </is>
      </c>
      <c r="B4" s="4" t="inlineStr">
        <is>
          <t>Principles of ConsolidationThe consolidated financial statements include the accounts of Valmont Industries, Inc. and its wholly and majority‑owned subsidiaries (the Company). Investments in 20% to 50% owned affiliates and joint ventures are accounted for by the equity method. Investments in less than 20% owned affiliates are accounted for by the cost method. All intercompany items have been eliminated.</t>
        </is>
      </c>
    </row>
    <row r="5">
      <c r="A5" s="4" t="inlineStr">
        <is>
          <t>Cash overdrafts</t>
        </is>
      </c>
      <c r="B5" s="4" t="inlineStr">
        <is>
          <t>Cash overdrafts Cash book overdrafts totaling $16,979 and $13,971 were classified as accounts payable at December 26, 2020 and December 28, 2019, respectively. The Company’s policy is to report the change in book overdrafts as an operating activity in the Consolidated Statements of Cash Flows.</t>
        </is>
      </c>
    </row>
    <row r="6">
      <c r="A6" s="4" t="inlineStr">
        <is>
          <t>Segments</t>
        </is>
      </c>
      <c r="B6" s="4" t="inlineStr">
        <is>
          <t>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poles, towers, and components for lighting, traffic, and wireless communication markets, engineered access systems, integrated structure solutions for smart cities, and highway safety products; UTILITY SUPPORT STRUCTURES: This segment consists of the manufacture of engineered steel and concrete structures for utility transmission, distribution, substations, and renewable energy generation equipment; COATINGS: This segment consists of galvanizing, painting, and anodizing services to preserve and protect metal products; and IRRIGATION: This segment consists of the manufacture of agricultural irrigation equipment, parts, services, tubular products, water management solutions, and technology for precision agriculture. In addition to these four reportable segments, there are other businesses and activities which are not more than 10% of consolidated sales, operating income or assets. This includes the manufacture of forged steel grinding media for the mining industry and is reported in the "Other" category until its divestiture in 2018.</t>
        </is>
      </c>
    </row>
    <row r="7">
      <c r="A7" s="4" t="inlineStr">
        <is>
          <t>Fiscal Year</t>
        </is>
      </c>
      <c r="B7" s="4" t="inlineStr">
        <is>
          <t>Fiscal YearThe Company operates on a 52 or 53 week fiscal year with each year ending on the last Saturday in December. Accordingly, the Company’s fiscal years ended December 26, 2020, December 28, 2019 and December 29, 2018 consisted of 52 weeks.</t>
        </is>
      </c>
    </row>
    <row r="8">
      <c r="A8" s="4" t="inlineStr">
        <is>
          <t>Accounts Receivable</t>
        </is>
      </c>
      <c r="B8" s="4" t="inlineStr">
        <is>
          <t xml:space="preserve">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
        </is>
      </c>
    </row>
    <row r="9">
      <c r="A9" s="4" t="inlineStr">
        <is>
          <t>Inventories</t>
        </is>
      </c>
      <c r="B9" s="4" t="inlineStr">
        <is>
          <t>Inventories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Effective December 29, 2019, the first day of fiscal 2020, the Company changed its method of accounting for certain of its inventory, previously accounted for on the LIFO basis, so that now all inventory is valued on the FIFO basis. The Company believes this change is preferable as it provides a better matching of costs with the physical flow of goods, more accurately reflects the current value of inventory presented on the Company’s Condensed Consolidated Balance Sheets, and standardizes the Company’s inventory valuation methodology. In accordance with ASC 250, Accounting Changes and Error Corrections</t>
        </is>
      </c>
    </row>
    <row r="10">
      <c r="A10" s="4" t="inlineStr">
        <is>
          <t>Long-Lived Assets</t>
        </is>
      </c>
      <c r="B10" s="4" t="inlineStr">
        <is>
          <t>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20, 2019 and 2018 was $63,890, $64,177 and $67,499, respectively. An impairment loss is recognized if the carrying amount of an asset may not be recoverable and exceeds estimated future undiscounted cash flows of the asset. A recognized impairment loss reduces the carrying amount of the asset to its estimated fair value. Impairment losses were recorded in 2020 and 2018 as facilities were closed and future plans for certain fixed assets changed in connection with the Company's restructuring plans. Upon adoption of ASC 842, Leases in 2019, the Company impaired the right-of-use (lease) asset for one of its galvanizing facilities in Australia as it will not generate sufficient cash flows to recover the carrying value.</t>
        </is>
      </c>
    </row>
    <row r="11">
      <c r="A11" s="4" t="inlineStr">
        <is>
          <t>Income Taxes</t>
        </is>
      </c>
      <c r="B11" s="4" t="inlineStr">
        <is>
          <t>Income Taxes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is>
      </c>
    </row>
    <row r="12">
      <c r="A12" s="4" t="inlineStr">
        <is>
          <t>Warranties</t>
        </is>
      </c>
      <c r="B12" s="4" t="inlineStr">
        <is>
          <t>Warranties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is>
      </c>
    </row>
    <row r="13">
      <c r="A13" s="4" t="inlineStr">
        <is>
          <t>Pension Benefits</t>
        </is>
      </c>
      <c r="B13" s="4" t="inlineStr">
        <is>
          <t>Pension Benefits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is>
      </c>
    </row>
    <row r="14">
      <c r="A14" s="4" t="inlineStr">
        <is>
          <t>Derivative Instrument</t>
        </is>
      </c>
      <c r="B14" s="4" t="inlineStr">
        <is>
          <t>Derivative Instruments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t>
        </is>
      </c>
    </row>
    <row r="15">
      <c r="A15" s="4" t="inlineStr">
        <is>
          <t>Comprehensive Income</t>
        </is>
      </c>
      <c r="B15" s="4" t="inlineStr">
        <is>
          <t>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is>
      </c>
    </row>
    <row r="16">
      <c r="A16" s="4" t="inlineStr">
        <is>
          <t>Revenue Recognition</t>
        </is>
      </c>
      <c r="B16" s="4" t="inlineStr">
        <is>
          <t>Revenue Recognition On December 31, 2017, the Company adopted Accounting Standards Update (ASU) 2014-09, Revenue from Contracts with Customers (ASC 606) . The Company elected to use the modified retrospective approach for the adoption of the new revenue standard.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On December 26, 2020, we had approximately $39,000 of remaining performance obligations on contracts with an original expected duration of one year or more. We expect to recognize the majority of our remaining performance obligations on these contracts within the next 12 to 24 month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monopole product line has large regional customers who have unique product specifications for these large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For wireless communication towers and components, revenue is recognized upon shipment or delivery of goods to the customer depending on contract terms,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t>
        </is>
      </c>
    </row>
    <row r="17">
      <c r="A17" s="4" t="inlineStr">
        <is>
          <t>Use of Estimates</t>
        </is>
      </c>
      <c r="B17" s="4" t="inlineStr">
        <is>
          <t>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is>
      </c>
    </row>
    <row r="18">
      <c r="A18" s="4" t="inlineStr">
        <is>
          <t>Equity Method Investments</t>
        </is>
      </c>
      <c r="B18" s="4" t="inlineStr">
        <is>
          <t>Equity Method InvestmentsThe Company has equity method investments in non-consolidated subsidiaries which are recorded within "Other assets" on the Consolidated Balance Sheets.</t>
        </is>
      </c>
    </row>
    <row r="19">
      <c r="A19" s="4" t="inlineStr">
        <is>
          <t>Treasury Stock</t>
        </is>
      </c>
      <c r="B19" s="4" t="inlineStr">
        <is>
          <t>Treasury Stock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t>
        </is>
      </c>
    </row>
    <row r="20">
      <c r="A20" s="4" t="inlineStr">
        <is>
          <t>Research and Development</t>
        </is>
      </c>
      <c r="B20" s="4" t="inlineStr">
        <is>
          <t>Research and DevelopmentResearch and development costs are charged to operations in the year incurred. These costs are a component of “Selling, general and administrative expenses” on the Consolidated Statements of Earnings.</t>
        </is>
      </c>
    </row>
    <row r="21">
      <c r="A21" s="4" t="inlineStr">
        <is>
          <t>New Accounting Pronouncements</t>
        </is>
      </c>
      <c r="B21" s="4" t="inlineStr">
        <is>
          <t>Recently Adopted Accounting Pronouncements In June 2016, the FASB issued ASU No. 2016-13, Financial Instruments - Credit Losses (Topic 326), Measurement of Credit Losses on Financial Instruments. The standard replaces the incurred loss impairment methodology in current U.S. GAAP with a methodology that reflects expected credit losses on instruments within its scope, including trade receivables. This update is intended to provide financial statement users with more decision-useful information about the expected credit losses. The Company adopted this ASU on the first day of fiscal 2020. The adoption of ASU No. 2016-13 did not have a significant impact on the consolidated financial statements. The Company early adopted Financial Disclosures About Guarantors and Issuers of Guaranteed Securities and Affiliates Whose Securities Collateralize a Registrant’s Securities rules as released by the Securities and Exchange Commission on March 2, 2020, which simplify the disclosure requirements related to the Company’s registered debt securities, guaranteed by certain of its subsidiaries, under Rule 3-10 and Rule 13-01 of Regulation S-X. The final rules permit the simplified disclosures to be provided either in a footnote to the Company’s consolidated financial statements or in management’s discussion and analysis of financial condition and results of operations. The Company has elected to provide the simplified disclosure within Management’s Discussion and Analysis of Financial Condition and Results of Operations. In August 2018, the FASB issued Accounting Standards Update No. 2018-14 (ASU 2018-14), Changes to the Disclosure Requirements for Defined Benefit Plans , which modifies the disclosure requirements for employers that sponsor defined benefit pension and other postretirement plans. The Company adopted ASU 2018-14 on the first day of fiscal 2020 and it did not have a material impact on the Company’s consolidated financial statement disclosure requirements. Recently Issued Accounting Pronouncements (not yet adopted) In December 2019, the FASB issued Accounting Standards Update No. 2019-12 (ASU 2019-12), Income Taxes (Topic 740): Simplifying the Accounting for Income Taxes , which simplifies the accounting and disclosure requirements for income taxes by clarifying existing guidance to improve consistency in application of Accounting Standards Codification (ASC) 740. The Company will adopt on the first day of fiscal 2021 (the effective date) and it is not expected to have a material impact on the Company’s consolidated statements of earnings, balance sheet, or cash flows.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reference London Interbank Offered Rate (LIBOR) or another reference rate expected to be discontinued due to reference rate reform. This guidance can be adopted on a prospective basis no later than December 31, 2022, with early adoption permitted. The Company is currently evaluating the effect that the new guidance will have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26, 2020</t>
        </is>
      </c>
    </row>
    <row r="3">
      <c r="A3" s="3" t="inlineStr">
        <is>
          <t>Accounting Policies [Abstract]</t>
        </is>
      </c>
    </row>
    <row r="4">
      <c r="A4" s="4" t="inlineStr">
        <is>
          <t>Schedule of Change in Accounting Estimate</t>
        </is>
      </c>
      <c r="B4" s="4" t="inlineStr">
        <is>
          <t>The impact of the change from LIFO to FIFO on the Company’s Condensed Consolidated Statements of Earnings and Comprehensive Income for the fiscal years ended December 28, 2019 and December 29, 2018 are as follows: Fiscal Year 2019 Fiscal Year 2018 (in 000's, except earnings per share) As Previously Reported Retrospectively Adjusted Adjustment As Previously Reported Retrospectively Adjusted Adjustment Cost of sales 2,074,480 2,084,295 9,815 2,098,864 2,088,972 (9,892) Operating income 237,720 227,905 (9,815) 202,280 212,172 9,892 Income tax expense 50,207 47,753 (2,454) 43,135 45,608 2,473 Net earnings attributed to Valmont Industries, Inc 153,769 146,408 (7,361) 94,351 101,770 7,419 Comprehensive (loss) income 149,037 141,676 (7,361) 78,772 86,191 7,419 Net earnings per diluted share 7.06 6.73 (0.33) 4.20 4.53 0.33 The Company applied this change retrospectively to the earliest period presented. The resulting impact to the Condensed Consolidated Balance Sheet as of December 28, 2019 is as follows: December 28, 2019 Consolidated Balance Sheet As Previously Reported Adjustment Retrospectively Adjusted Inventory 374,565 43,805 418,370 Deferred income tax liability 47,955 10,951 58,906 Retained earnings 2,140,948 32,854 2,173,802</t>
        </is>
      </c>
    </row>
    <row r="5">
      <c r="A5" s="4" t="inlineStr">
        <is>
          <t>Schedule of Components of Accumulated Other Comprehensive Income (Loss)</t>
        </is>
      </c>
      <c r="B5" s="4" t="inlineStr">
        <is>
          <t>The components of accumulated other comprehensive income (loss) consisted of the following: Foreign Currency Translation Adjustments Gain on Hedging Activities Defined Benefit Pension Plan Accumulated Other Comprehensive Income (Loss) Balance at December 28, 2019 $ (232,575) $ 14,076 $ (94,923) $ (313,422) Current-period comprehensive income (loss) 19,511 1,474 (17,349) 3,636 Balance at December 26, 2020 $ (213,064) $ 15,550 $ (112,272) $ (309,786)</t>
        </is>
      </c>
    </row>
    <row r="6">
      <c r="A6" s="4" t="inlineStr">
        <is>
          <t>Schedule of Disaggregation of Revenue</t>
        </is>
      </c>
      <c r="B6" s="4" t="inlineStr">
        <is>
          <t xml:space="preserve">Disaggregation of revenue by product line is disclosed in the Segment footnote. A breakdown by segment of revenue recognized over time and revenue recognized at a point in time for the fiscal years ended December 26, 2020 and December 28, 2019 is as follows: Point in Time Over Time Point in Time Over Time Point in Time Over Time Fiscal year ended December 26, 2020 Fiscal year ended December 26, 2020 Fiscal year ended December 28, 2019 Fiscal year ended December 28, 2019 Fiscal year ended December 29, 2018 Fiscal year ended December 29, 2018 Utility Support Structures $ 86,382 $ 915,756 $ 47,450 $ 838,158 $ 16,760 $ 838,446 Engineered Support Structures 940,513 43,010 952,056 50,020 922,677 44,681 Coatings 269,602 — 300,640 — 286,739 — Irrigation 624,831 15,261 564,918 13,734 612,385 12,376 Other — — — — 23,080 — Total $ 1,921,328 $ 974,027 $ 1,865,064 $ 901,912 $ 1,861,641 $ 895,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26, 2020</t>
        </is>
      </c>
    </row>
    <row r="3">
      <c r="A3" s="3" t="inlineStr">
        <is>
          <t>Business Combinations [Abstract]</t>
        </is>
      </c>
    </row>
    <row r="4">
      <c r="A4" s="4" t="inlineStr">
        <is>
          <t>Schedule of Pro Forma Results of Operations</t>
        </is>
      </c>
      <c r="B4" s="4" t="inlineStr">
        <is>
          <t xml:space="preserve">The proforma effect of 2019 acquisitions on the 2019 and 2018 Consolidated Statements of Earnings is as follows: Fifty-two Weeks Ended December 28, 2019 Fifty-two Weeks Ended December 29, 2018 Net sales $ 2,772,150 $ 2,801,326 Net earnings 146,941 103,370 Earnings per share-diluted 6.75 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 (Tables)</t>
        </is>
      </c>
      <c r="B1" s="2" t="inlineStr">
        <is>
          <t>12 Months Ended</t>
        </is>
      </c>
    </row>
    <row r="2">
      <c r="B2" s="2" t="inlineStr">
        <is>
          <t>Dec. 26, 2020</t>
        </is>
      </c>
    </row>
    <row r="3">
      <c r="A3" s="3" t="inlineStr">
        <is>
          <t>Discontinued Operations and Disposal Groups [Abstract]</t>
        </is>
      </c>
    </row>
    <row r="4">
      <c r="A4" s="4" t="inlineStr">
        <is>
          <t>Schedule of Disposal Groups, Including Discontinued Operations</t>
        </is>
      </c>
      <c r="B4" s="4" t="inlineStr">
        <is>
          <t>2018 Pre-tax gain from divestiture, before recognition of currency translation loss $ 4,334 Recognition of cumulative currency translation loss and hedges (out of OCI) (10,418) Net pre-tax loss from divestiture of the grinding media business $ (6,0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12 Months Ended</t>
        </is>
      </c>
    </row>
    <row r="2">
      <c r="B2" s="2" t="inlineStr">
        <is>
          <t>Dec. 26, 2020</t>
        </is>
      </c>
    </row>
    <row r="3">
      <c r="A3" s="3" t="inlineStr">
        <is>
          <t>Restructuring and Related Activities [Abstract]</t>
        </is>
      </c>
    </row>
    <row r="4">
      <c r="A4" s="4" t="inlineStr">
        <is>
          <t>Schedule of Restructuring Activities</t>
        </is>
      </c>
      <c r="B4" s="4" t="inlineStr">
        <is>
          <t xml:space="preserve">The Company recorded the following pre-tax expenses: ESS Utility Coatings Irrigation Other/ Corporate TOTAL Severance $ 474 $ 241 $ 424 $ — $ — $ 1,139 Other cash restructuring expenses 181 1,070 596 — — 1,847 Impairments of fixed assets/net loss on disposals 345 2,866 540 — — 3,751 Total cost of sales 1,000 4,177 1,560 — — 6,737 Severance 4,441 2,393 2,231 2,968 1,761 13,794 Other cash restructuring expenses 1,700 71 160 — 244 2,175 Impairments of assets/net loss on disposals 443 — — — — 443 Total selling, general and administrative expenses 6,584 2,464 2,391 2,968 2,005 16,412 Consolidated total $ 7,584 $ 6,641 $ 3,951 $ 2,968 $ 2,005 $ 23,149 </t>
        </is>
      </c>
    </row>
    <row r="5">
      <c r="A5" s="4" t="inlineStr">
        <is>
          <t>Schedule of Liabilities Recorded For The Restructuring Plan And Changes</t>
        </is>
      </c>
      <c r="B5" s="4" t="inlineStr">
        <is>
          <t xml:space="preserve">Change in the current liabilities recorded for the restructuring plans were as follows: Balance at December 28, 2019 Recognized Restructuring Expense Costs Paid or Otherwise Settled Balance at December 26, 2020 Severance $ — $ 14,933 $ (2,273) $ 12,660 Other cash restructuring expenses — 4,022 (4,022) — Total $ — $ 18,955 $ (6,295) $ 12,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FLOW SUPPLEMENTARY INFORMATION (Tables)</t>
        </is>
      </c>
      <c r="B1" s="2" t="inlineStr">
        <is>
          <t>12 Months Ended</t>
        </is>
      </c>
    </row>
    <row r="2">
      <c r="B2" s="2" t="inlineStr">
        <is>
          <t>Dec. 26, 2020</t>
        </is>
      </c>
    </row>
    <row r="3">
      <c r="A3" s="3" t="inlineStr">
        <is>
          <t>Supplemental Cash Flow Elements [Abstract]</t>
        </is>
      </c>
    </row>
    <row r="4">
      <c r="A4" s="4" t="inlineStr">
        <is>
          <t>Schedule of Cash Payments For Interest And Income Taxes (Net of Refunds)</t>
        </is>
      </c>
      <c r="B4" s="4" t="inlineStr">
        <is>
          <t xml:space="preserve">Cash payments for interest and income taxes (net of refunds) for the fifty-two weeks ended December 26, 2020 and December 28, 2019, and December 29, 2018 were as follows: 2020 2019 2018 Interest $ 40,209 $ 39,032 $ 43,305 Income taxes 54,801 43,629 47,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26, 2020</t>
        </is>
      </c>
    </row>
    <row r="3">
      <c r="A3" s="3" t="inlineStr">
        <is>
          <t>Inventory Disclosure [Abstract]</t>
        </is>
      </c>
    </row>
    <row r="4">
      <c r="A4" s="4" t="inlineStr">
        <is>
          <t>Schedule of Components of Inventories</t>
        </is>
      </c>
      <c r="B4" s="4" t="inlineStr">
        <is>
          <t xml:space="preserve">Inventories consisted of the following at December 26, 2020 and December 28, 2019: 2020 2019 Raw materials and purchased parts $ 155,512 $ 158,314 Work-in-process 33,632 38,088 Finished goods and manufactured goods 259,797 221,968 $ 448,941 $ 418,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Unrealized gain on net investment hedge, tax</t>
        </is>
      </c>
      <c r="B4" s="6" t="n">
        <v>2428</v>
      </c>
      <c r="C4" s="6" t="n">
        <v>384</v>
      </c>
      <c r="D4" s="6" t="n">
        <v>1894</v>
      </c>
    </row>
    <row r="5">
      <c r="A5" s="4" t="inlineStr">
        <is>
          <t>Actuarial gain (loss) in defined benefit pension plan liability, tax</t>
        </is>
      </c>
      <c r="B5" s="6" t="n">
        <v>-4183</v>
      </c>
      <c r="C5" s="6" t="n">
        <v>-2710</v>
      </c>
      <c r="D5" s="6" t="n">
        <v>81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26, 2020</t>
        </is>
      </c>
    </row>
    <row r="3">
      <c r="A3" s="3" t="inlineStr">
        <is>
          <t>Property, Plant and Equipment [Abstract]</t>
        </is>
      </c>
    </row>
    <row r="4">
      <c r="A4" s="4" t="inlineStr">
        <is>
          <t>Schedule of Property, Plant And Equipment, at Cost</t>
        </is>
      </c>
      <c r="B4" s="4" t="inlineStr">
        <is>
          <t xml:space="preserve">Property, plant and equipment, at cost, consist of the following: 2020 2019 Land and improvements $ 114,831 $ 111,091 Buildings and improvements 373,271 364,396 Machinery and equipment 616,765 584,447 Transportation equipment 28,610 23,650 Office furniture and equipment 101,487 85,130 Construction in progress 106,416 76,547 $ 1,341,380 $ 1,245,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26, 2020</t>
        </is>
      </c>
    </row>
    <row r="3">
      <c r="A3" s="3" t="inlineStr">
        <is>
          <t>Goodwill and Intangible Assets Disclosure [Abstract]</t>
        </is>
      </c>
    </row>
    <row r="4">
      <c r="A4" s="4" t="inlineStr">
        <is>
          <t>Schedule of Components of Amortized Intangible Assets</t>
        </is>
      </c>
      <c r="B4" s="4" t="inlineStr">
        <is>
          <t xml:space="preserve">The components of amortized intangible assets at December 26, 2020 and December 28, 2019 were as follows: December 26, 2020 Gross Accumulated Weighted Customer Relationships $ 237,232 $ 155,760 13 years Patents &amp; Proprietary Technology 26,208 8,301 14 years Other 7,602 6,786 4 years $ 271,042 $ 170,847 December 28, 2019 Gross Accumulated Weighted Customer Relationships $ 237,626 $ 149,720 13 years Patents &amp; Proprietary Technology 24,068 6,358 14 years Other 8,054 7,035 5 years $ 269,748 $ 163,113 </t>
        </is>
      </c>
    </row>
    <row r="5">
      <c r="A5" s="4" t="inlineStr">
        <is>
          <t>Schedule of Future Estimated Amortization Expense</t>
        </is>
      </c>
      <c r="B5" s="4" t="inlineStr">
        <is>
          <t xml:space="preserve">Estimated annual amortization expense related to finite‑lived intangible assets is as follows: Estimated 2021 $ 15,435 2022 13,270 2023 11,571 2024 9,656 2025 8,222 </t>
        </is>
      </c>
    </row>
    <row r="6">
      <c r="A6" s="4" t="inlineStr">
        <is>
          <t>Schedule of Non-Amortized Intangible Assets</t>
        </is>
      </c>
      <c r="B6" s="4" t="inlineStr">
        <is>
          <t xml:space="preserve">The carrying values of trade names at December 26, 2020 and December 28, 2019 were as follows: December 26, December 28, Year Acquired Newmark $ 11,111 $ 11,111 2004 Webforge 7,972 9,143 2010 Valmont SM 8,720 7,966 2014 Ingal EPS/Ingal Civil Products 7,730 7,454 2010 Shakespeare 4,000 4,000 2014 Walpar 3,500 3,500 2018 Convert 9,137 8,378 2018 Other 14,828 17,555 $ 66,998 $ 69,107 </t>
        </is>
      </c>
    </row>
    <row r="7">
      <c r="A7" s="4" t="inlineStr">
        <is>
          <t>Schedule of Carrying Amount of Goodwill</t>
        </is>
      </c>
      <c r="B7" s="4" t="inlineStr">
        <is>
          <t xml:space="preserve">The carrying amount of goodwill by segment as of December 26, 2020 and December 28, 2019 was as follows: Engineered Utility Coatings Irrigation Total Gross balance at December 28, 2019 $ 228,634 $ 130,594 $ 93,747 $ 25,136 $ 478,111 Accumulated impairment losses (18,670) (14,355) (16,222) — (49,247) Balance at December 28, 2019 209,964 116,239 77,525 25,136 $ 428,864 Acquisitions — 1,100 — 5,038 6,138 Impairment (12,575) — — — (12,575) Foreign currency translation 3,689 3,641 562 3 7,895 Balance at December 26, 2020 $ 201,078 $ 120,980 $ 78,087 $ 30,177 $ 430,322 Engineered Utility Coatings Irrigation Total Gross balance at December 29, 2018 $ 204,735 $ 123,618 $ 80,937 $ 25,164 $ 434,454 Accumulated impairment losses (18,670) (14,355) (16,222) — (49,247) Balance at December 29, 2018 186,065 109,263 64,715 25,164 385,207 Acquisitions 21,870 7,889 12,374 — 42,133 Foreign currency translation 2,029 (913) 436 (28) 1,524 Balance at December 28, 2019 $ 209,964 $ 116,239 $ 77,525 $ 25,136 $ 428,8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Income Before Income Tax, Domestic and Foreign</t>
        </is>
      </c>
      <c r="B4" s="4" t="inlineStr">
        <is>
          <t xml:space="preserve">Earnings before income taxes and equity in earnings of nonconsolidated subsidiaries are as follows: 2020 2019 2018 United States $ 169,281 $ 166,108 $ 137,744 Foreign 23,487 33,750 15,589 $ 192,768 $ 199,858 $ 153,333 </t>
        </is>
      </c>
    </row>
    <row r="5">
      <c r="A5" s="4" t="inlineStr">
        <is>
          <t>Schedule of Income Tax Expense (Benefit)</t>
        </is>
      </c>
      <c r="B5" s="4" t="inlineStr">
        <is>
          <t xml:space="preserve">Income tax expense (benefit) consists of: 2020 2019 2018 Current: Federal $ 30,431 $ 27,809 $ 21,106 State 8,302 5,568 6,585 Foreign 12,730 13,130 17,559 51,463 46,507 45,250 Non-current: (451) (240) (456) Deferred: Federal (6,086) 47 2,290 State (822) 160 405 Foreign 5,511 1,279 (1,881) (1,397) 1,486 814 $ 49,615 $ 47,753 $ 45,608 </t>
        </is>
      </c>
    </row>
    <row r="6">
      <c r="A6" s="4" t="inlineStr">
        <is>
          <t>Schedule of Reconciliation of Statutory Federal Income Tax Rate and Effective Tax Rate</t>
        </is>
      </c>
      <c r="B6" s="4" t="inlineStr">
        <is>
          <t>The reconciliations of the statutory federal income tax rate and the effective tax rate follows: 2020 2019 2018 Statutory federal income tax rate 21.0 % 21.0 % 21.0 % State income taxes, net of federal benefit 3.5 2.5 3.5 Carryforwards, credits and changes in valuation allowances (1.6) (1.0) 3.2 Foreign tax rate differences (1.7) 0.3 (1.0) Changes in unrecognized tax benefits 0.2 (0.1) (0.3) Goodwill and intangible impairment 2.4 — 2.2 Effects of 2017 Tax Act — — (0.5) Other 1.9 1.2 1.7 25.7 % 23.9 % 29.7 %</t>
        </is>
      </c>
    </row>
    <row r="7">
      <c r="A7" s="4" t="inlineStr">
        <is>
          <t>Schedule of Tax Effects of Significant Items Comprising Net Deferred Income Tax Liabilities</t>
        </is>
      </c>
      <c r="B7" s="4" t="inlineStr">
        <is>
          <t xml:space="preserve">The tax effects of significant items comprising the Company’s net deferred income tax liabilities are as follows: 2020 2019 Deferred income tax assets: Accrued expenses and allowances $ 17,203 $ 16,148 Tax credits and loss carryforwards 81,912 64,116 Defined benefit pension liability 30,623 35,539 Accrued compensation and benefits 23,545 14,122 Lease liabilities 23,715 21,763 Deferred compensation 13,883 15,174 Gross deferred income tax assets 190,881 166,862 Valuation allowance (44,451) (35,215) Net deferred income tax assets 146,430 131,647 Deferred income tax liabilities: Property, plant and equipment 35,701 31,628 Intangible assets 43,699 49,686 Inventory allowances 5,705 5,352 Lease assets 23,715 22,066 Other deferred tax liabilities 5,248 6,067 Total deferred income tax liabilities 114,068 114,799 Net deferred income tax asset $ 32,362 $ 16,848 </t>
        </is>
      </c>
    </row>
    <row r="8">
      <c r="A8" s="4" t="inlineStr">
        <is>
          <t>Schedule of Deferred Income Tax Assets (Liabilities) Presented on the Consolidated Balance Sheets</t>
        </is>
      </c>
      <c r="B8" s="4" t="inlineStr">
        <is>
          <t xml:space="preserve">Deferred income tax assets (liabilities) are presented as follows on the Consolidated Balance Sheets: Balance Sheet Caption 2020 2019 Other assets $ 74,051 $ 75,754 Deferred income taxes (41,689) (58,906) Net deferred income tax asset $ 32,362 $ 16,848 </t>
        </is>
      </c>
    </row>
    <row r="9">
      <c r="A9" s="4" t="inlineStr">
        <is>
          <t>Schedule of Activity Related to Unrecognized Tax Benefits</t>
        </is>
      </c>
      <c r="B9" s="4" t="inlineStr">
        <is>
          <t xml:space="preserve">The following summarizes the activity related to our unrecognized tax benefits in 2020 and 2019, in thousands: 2020 2019 Gross unrecognized tax benefits—beginning of year $ 2,300 $ 2,599 Gross increases—tax positions in prior period — 29 Gross decreases—tax positions in prior period (1) — Gross increases—current‑period tax positions 398 593 Settlements with taxing authorities (183) (150) Lapse of statute of limitations (650) (771) Gross unrecognized tax benefits—end of year $ 1,864 $ 2,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26, 2020</t>
        </is>
      </c>
    </row>
    <row r="3">
      <c r="A3" s="3" t="inlineStr">
        <is>
          <t>Debt Disclosure [Abstract]</t>
        </is>
      </c>
    </row>
    <row r="4">
      <c r="A4" s="4" t="inlineStr">
        <is>
          <t>Schedule of Long-Term Debt</t>
        </is>
      </c>
      <c r="B4" s="4" t="inlineStr">
        <is>
          <t>Long-term debt is as follows: December 26, December 28, 5.00% senior unsecured notes due 2044(a) $ 450,000 $ 450,000 5.25% senior unsecured notes due 2054(b) 305,000 305,000 Unamortized discount on 5.00% and 5.25% senior unsecured notes (a)(b) (20,799) (21,143) Revolving credit agreement (c) — 29,044 IDR Bonds — 8,500 Other notes 4,483 2,089 Debt issuance costs (7,505) (7,786) Long-term debt 731,179 765,704 Less current installments of long-term debt 2,748 760 Long-term debt, excluding current installments $ 728,431 $ 764,944 (a) The 5.00% senior unsecured notes due 2044 include an aggregate principal amount of $450,000 on which interest is paid and an unamortized discount balance of $13,405 at December 26, 2020.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394 at December 26, 2020.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revolving credit facility with JP Morgan Chase Bank, N.A., as Administrative Agent, and the other lenders party thereto, has a maturity date of October 18, 2022. The credit facility provides for $600,000 of committed unsecured revolving credit loans with available borrowings thereunder to $400,000 in foreign currencies. We may increase the credit facility by up to an additional $200,000 at any time, subject to lenders increasing the amount of their commitments.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December 26, 2020, the Company had $0 outstanding borrowings under the revolving credit facility. The revolving credit facility has a maturity date of October 18, 2022, and contains certain financial covenants that may limit additional borrowing capability under the agreement. At December 26, 2020, the Company had the ability to borrow $585,419 under this facility, after consideration of standby letters of credit of $14,581 associated with certain insurance obligations. We also maintain certain short-term bank lines of credit totaling $144,690, $109,673 of w hich was unused at December 26,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26, 2020</t>
        </is>
      </c>
    </row>
    <row r="3">
      <c r="A3" s="3" t="inlineStr">
        <is>
          <t>Share-based Payment Arrangement [Abstract]</t>
        </is>
      </c>
    </row>
    <row r="4">
      <c r="A4" s="4" t="inlineStr">
        <is>
          <t>Schedule of Assumptions Used in Estimating Fair Value of Each Option Grant</t>
        </is>
      </c>
      <c r="B4" s="4" t="inlineStr">
        <is>
          <t>The fair value of each option grant made in 2020, 2019 and 2018 was estimated using the following assumptions: 2020 2019 2018 Expected volatility 33.72 % 33.13 % 33.39 % Risk-free interest rate 0.43 % 1.69 % 2.67 % Expected life from vesting date 4.0 yrs 3.0 yrs 3.0 yrs Dividend yield 1.24 % 1.07 % 1.07 %</t>
        </is>
      </c>
    </row>
    <row r="5">
      <c r="A5" s="4" t="inlineStr">
        <is>
          <t>Summary of Activity of Stock Plans</t>
        </is>
      </c>
      <c r="B5" s="4" t="inlineStr">
        <is>
          <t xml:space="preserve">Following is a summary of the stock option activity during 2018, 2019 and 2020: Number of Weighted Weighted Aggregate Outstanding at December 30, 2017 570,622 $ 128.34 Granted 105,135 112.08 Exercised (63,717) 106.26 Forfeited (33,627) 129.52 Outstanding at December 29, 2018 578,413 $ 127.74 4.35 $ 909 Options vested or expected to vest at December 29, 2018 565,592 $ 127.84 4.30 909 Options exercisable at December 29, 2018 405,128 $ 126.61 3.47 909 The weighted average per share fair value of options granted during 2018 was $30.48. Number of Weighted Weighted Aggregate Outstanding at December 29, 2018 578,413 $ 127.74 Granted 57,648 147.31 Exercised (119,789) 113.02 Forfeited (27,712) 137.07 Outstanding at December 28, 2019 488,560 $ 133.13 4.04 $ 9,291 Options vested or expected to vest at December 28, 2019 478,575 $ 133.21 3.99 9,078 Options exercisable at December 28, 2019 341,828 $ 133.32 3.19 6,470 The weighted average per share fair value of options granted during 2019 was $37.85. Number of Weighted Weighted Aggregate Outstanding at December 28, 2019 488,560 $ 133.13 Granted 66,231 168.80 Exercised (147,014) 125.43 Forfeited (8,212) 137.49 Outstanding at December 26, 2020 399,565 $ 141.79 4.88 $ 12,103 Options vested or expected to vest at December 26, 2020 389,633 $ 141.56 4.81 11,890 Options exercisable at December 26, 2020 254,498 $ 138.64 3.38 8,510 </t>
        </is>
      </c>
    </row>
    <row r="6">
      <c r="A6" s="4" t="inlineStr">
        <is>
          <t>Summary of Status of Stock Options Outstanding</t>
        </is>
      </c>
      <c r="B6" s="4" t="inlineStr">
        <is>
          <t xml:space="preserve">Following is a summary of the status of stock options outstanding at December 26, 2020: Outstanding and Exercisable By Price Range Options Outstanding Options Exercisable Exercise Price Number Weighted Weighted Number Weighted $104.47 - 112.08 120,194 3.99 years $ 109.58 79,796 $ 108.31 $123.87 - 132.84 26,282 0.97 years 132.48 26,282 132.48 $142.67 - 168.80 253,089 5.71 years 158.05 148,420 156.04 399,565 254,498 </t>
        </is>
      </c>
    </row>
    <row r="7">
      <c r="A7" s="4" t="inlineStr">
        <is>
          <t>Schedule of Non-Vested Stock and Restricted Stock Units</t>
        </is>
      </c>
      <c r="B7" s="4" t="inlineStr">
        <is>
          <t xml:space="preserve">During fiscal 2020, 2019 and 2018, the Company granted restricted stock units to directors and certain management employees as follows (which are not included in the above stock plan activity tables): 2020 2019 2018 Shares granted 85,251 78,318 88,127 Weighted‑average per share price on grant date $ 161.73 $ 145.89 $ 114.89 Recognized compensation expense $ 9,081 $ 8,815 $ 6,3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26, 2020</t>
        </is>
      </c>
    </row>
    <row r="3">
      <c r="A3" s="3" t="inlineStr">
        <is>
          <t>Earnings Per Share [Abstract]</t>
        </is>
      </c>
    </row>
    <row r="4">
      <c r="A4" s="4" t="inlineStr">
        <is>
          <t>Schedule of Reconciliation of Basic and Diluted Earnings Per Share (EPS)</t>
        </is>
      </c>
      <c r="B4" s="4" t="inlineStr">
        <is>
          <t xml:space="preserve">The following table provides a reconciliation between Basic and Diluted earnings per share (EPS): Basic EPS Dilutive Diluted EPS 2020: Net earnings attributable to Valmont Industries, Inc. $ 140,693 $ — $ 140,693 Weighted average shares outstanding (000's) 21,315 110 21,425 Per share amount $ 6.60 $ 0.03 $ 6.57 2019: Net earnings attributable to Valmont Industries, Inc. $ 146,408 $ — $ 146,408 Weighted average shares outstanding (000's) 21,659 110 21,769 Per share amount $ 6.76 $ 0.03 $ 6.73 2018: Net earnings attributable to Valmont Industries, Inc. $ 101,770 $ — $ 101,770 Weighted average shares outstanding (000's) 22,306 140 22,446 Per share amount $ 4.56 $ 0.03 $ 4.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LOSURES ABOUT THE FAIR VALUE OF FINANCIAL INSTRUMENTS (Tables)</t>
        </is>
      </c>
      <c r="B1" s="2" t="inlineStr">
        <is>
          <t>12 Months Ended</t>
        </is>
      </c>
    </row>
    <row r="2">
      <c r="B2" s="2" t="inlineStr">
        <is>
          <t>Dec. 26, 2020</t>
        </is>
      </c>
    </row>
    <row r="3">
      <c r="A3" s="3" t="inlineStr">
        <is>
          <t>Fair Value Disclosures [Abstract]</t>
        </is>
      </c>
    </row>
    <row r="4">
      <c r="A4" s="4" t="inlineStr">
        <is>
          <t>Schedule of Trading Securities Measured at Fair Value</t>
        </is>
      </c>
      <c r="B4" s="4" t="inlineStr">
        <is>
          <t xml:space="preserve">Fair Value Measurement Using: Carrying Value December 26, 2020 Quoted Prices in Significant Other Significant Assets: Trading securities $ 35,327 $ 35,327 $ — $ — Liabilities: Derivative financial instruments, net $ (5,911) $ — $ (5,911) $ — Fair Value Measurement Using: Carrying Value December 29, 2018 Quoted Prices in Significant Other Significant Assets: Trading securities $ 36,500 $ 36,500 $ — $ — Derivative financial instruments, net $ 3,247 $ — $ 3,24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26, 2020</t>
        </is>
      </c>
    </row>
    <row r="3">
      <c r="A3" s="3" t="inlineStr">
        <is>
          <t>Derivative Instruments and Hedging Activities Disclosure [Abstract]</t>
        </is>
      </c>
    </row>
    <row r="4">
      <c r="A4" s="4" t="inlineStr">
        <is>
          <t>Schedule of Fair Value of Derivative Instruments</t>
        </is>
      </c>
      <c r="B4" s="4" t="inlineStr">
        <is>
          <t xml:space="preserve">Fair value of derivative instruments at December 26, 2020 and December 28, 2019 are as follows: Derivatives designated as hedging instruments: Balance sheet location December 26, 2020 December 28, 2019 Foreign currency forward contracts Prepaid expenses and other assets 724 2,119 Cross currency swap contracts Prepaid expenses and other assets 600 1,128 Cross currency swap contracts Accrued expenses (7,235) — $ (5,911) $ 3,247 </t>
        </is>
      </c>
    </row>
    <row r="5">
      <c r="A5" s="4" t="inlineStr">
        <is>
          <t>Schedule of Gains (Losses) on Derivatives Recognized on Statements of Earnings</t>
        </is>
      </c>
      <c r="B5" s="4" t="inlineStr">
        <is>
          <t xml:space="preserve">Gains (losses) on derivatives recognized in the consolidated statements of earnings for the years ended December 26, 2020, December 28, 2019, and December 29, 2018 are as follows: Derivatives designated as hedging instruments: Statements of earnings location 2020 2019 2018 Commodity forward contracts Product cost of sales $ — $ (2,130) $ 1,021 Foreign currency forward contracts Loss from divestiture of grinding media business — — (1,215) Foreign currency forward contracts Product Sales 1,598 — — Foreign currency forward contracts Other income (expense) 187 950 782 Interest rate contracts Interest expense (64) (64) (423) Cross currency swap contracts Interest expense 2,738 2,823 828 $ 4,459 $ 1,579 $ 993 </t>
        </is>
      </c>
    </row>
    <row r="6">
      <c r="A6" s="4" t="inlineStr">
        <is>
          <t>Schedule of notional amounts of outstanding derivative</t>
        </is>
      </c>
      <c r="B6" s="4" t="inlineStr">
        <is>
          <t>Key terms of the two CCS are as follows: Currency Notional Amount Termination Date Swapped Interest Rate Net Settlement Amount Danish Krone (DKK) $ 50,000 April 1, 2024 2.68% DKK 333,625 Euro $ 80,000 April 1, 2024 2.825% €71,5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Tables)</t>
        </is>
      </c>
      <c r="B1" s="2" t="inlineStr">
        <is>
          <t>12 Months Ended</t>
        </is>
      </c>
    </row>
    <row r="2">
      <c r="B2" s="2" t="inlineStr">
        <is>
          <t>Dec. 26, 2020</t>
        </is>
      </c>
    </row>
    <row r="3">
      <c r="A3" s="3" t="inlineStr">
        <is>
          <t>Guarantees [Abstract]</t>
        </is>
      </c>
    </row>
    <row r="4">
      <c r="A4" s="4" t="inlineStr">
        <is>
          <t>Schedule of Changes in the Product Warranty Accrual</t>
        </is>
      </c>
      <c r="B4" s="4" t="inlineStr">
        <is>
          <t xml:space="preserve">Changes in the product warranty accrual, which is recorded in “Accrued expenses”, for the years ended December 26, 2020 and December 28, 2019, were as follows: 2020 2019 Balance, beginning of period $ 13,532 $ 17,008 Payments made (10,228) (17,484) Change in liability for warranties issued during the period 12,287 16,080 Change in liability for pre-existing warranties (804) (2,072) Balance, end of period $ 14,787 $ 13,5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RETIREMENT PLAN (Tables)</t>
        </is>
      </c>
      <c r="B1" s="2" t="inlineStr">
        <is>
          <t>12 Months Ended</t>
        </is>
      </c>
    </row>
    <row r="2">
      <c r="B2" s="2" t="inlineStr">
        <is>
          <t>Dec. 26, 2020</t>
        </is>
      </c>
    </row>
    <row r="3">
      <c r="A3" s="3" t="inlineStr">
        <is>
          <t>Retirement Benefits [Abstract]</t>
        </is>
      </c>
    </row>
    <row r="4">
      <c r="A4" s="4" t="inlineStr">
        <is>
          <t>Schedule of Changes in PBO and Fair Value of Plan Assets for Pension Plan</t>
        </is>
      </c>
      <c r="B4" s="4" t="inlineStr">
        <is>
          <t>Changes in the PBO and fair value of plan assets for the pension plan for the period from December 29, 2018 to December 28, 2019 were as follows: Projected Plan Funded Fair Value at December 29, 2018 $ 647,440 $ 503,536 $ (143,904) Employer contributions — 18,461 Interest cost 16,923 — Actual return on plan assets — 86,081 Benefits paid (20,769) (20,769) Actuarial (gain) loss 79,485 — Currency translation 21,324 17,087 Fair Value at December 28, 2019 $ 744,403 $ 604,396 $ (140,007) Changes in the PBO and fair value of plan assets for the pension plan for the period from December 28, 2019 to December 26, 2020 were as follows: Projected Plan Funded Fair Value at December 28, 2019 $ 744,403 $ 604,396 $ (140,007) Employer contributions — 35,399 Interest cost 12,954 — Prior service costs - GMP equalization 949 — Actual return on plan assets — 89,988 Benefits paid (18,212) (18,212) Actuarial (gain) loss 87,855 — Currency translation 32,224 30,079 Fair Value at December 26, 2020 $ 860,173 $ 741,650 $ (118,523)</t>
        </is>
      </c>
    </row>
    <row r="5">
      <c r="A5" s="4" t="inlineStr">
        <is>
          <t>Schedule of Pre-Tax Amounts Recognized in Accumulated Other Comprehensive Income (Loss)</t>
        </is>
      </c>
      <c r="B5" s="4" t="inlineStr">
        <is>
          <t>Pre-tax amounts recognized in accumulated other comprehensive income (loss) as of December 26, 2020 and December 28, 2019 consisted of actuarial gains (losses): Balance December 29, 2018 $ (130,188) Actuarial gain (loss) (10,839) Currency translation gain (loss) (2,699) Balance December 28, 2019 (143,726) Actuarial gain (loss) (16,731) Prior service costs - GMP equalization (814) Currency translation gain (loss) (3,987) Balance December 26, 2020 $ (165,258)</t>
        </is>
      </c>
    </row>
    <row r="6">
      <c r="A6" s="4" t="inlineStr">
        <is>
          <t>Schedule of Weighted-Average Actuarial Assumptions Used to Determine the Benefit Obligation</t>
        </is>
      </c>
      <c r="B6" s="4" t="inlineStr">
        <is>
          <t>The weighted-average actuarial assumptions used to determine the benefit obligation at December 26, 2020 and December 28, 2019 were as follows: Percentages 2020 2019 Discount rate 1.40 % 2.05 % Salary increase N/A N/A CPI inflation 2.00 % 2.15 % RPI inflation 2.90 % 3.05 %</t>
        </is>
      </c>
    </row>
    <row r="7">
      <c r="A7" s="4" t="inlineStr">
        <is>
          <t>Schedule of Components of the Net Periodic Pension (Benefit) Expense</t>
        </is>
      </c>
      <c r="B7" s="4" t="inlineStr">
        <is>
          <t>The components of the net periodic pension expense for the fiscal years ended December 26, 2020 and December 28, 2019 were as follows: 2020 2019 Net Periodic Benefit Cost: Interest cost $ 12,954 $ 16,923 Expected return on plan assets (23,215) (20,000) Amortization of prior service cost 513 513 Amortization of actuarial loss 2,437 2,051 Net periodic benefit expense (benefit) $ (7,311) $ (513)</t>
        </is>
      </c>
    </row>
    <row r="8">
      <c r="A8" s="4" t="inlineStr">
        <is>
          <t>Schedule of Weighted-Average Actuarial Assumptions Used to Determine Expense</t>
        </is>
      </c>
      <c r="B8" s="4" t="inlineStr">
        <is>
          <t>The weighted-average actuarial assumptions used to determine expense are as follows for fiscal 2020 and 2019: Percentages 2020 2019 Discount rate 2.05 % 2.90 % Expected return on plan assets 4.18 % 4.25 % CPI Inflation 2.15 % 2.20 % RPI Inflation 3.05 % 3.30 %</t>
        </is>
      </c>
    </row>
    <row r="9">
      <c r="A9" s="4" t="inlineStr">
        <is>
          <t>Schedule of Expected Pension Benefit Payments</t>
        </is>
      </c>
      <c r="B9" s="4" t="inlineStr">
        <is>
          <t xml:space="preserve">The following table details expected pension benefit payments for the years 2021 through 2030: 2021 $ 19,935 2022 20,477 2023 21,155 2024 21,698 2025 22,376 Years 2026 - 2030 122,727 </t>
        </is>
      </c>
    </row>
    <row r="10">
      <c r="A10" s="4" t="inlineStr">
        <is>
          <t>Schedule of Pension Plan Assets Measured at Fair Value on a Recurring Basis</t>
        </is>
      </c>
      <c r="B10" s="4" t="inlineStr">
        <is>
          <t xml:space="preserve">At December 26, 2020 and December 28, 2019, the pension plan assets measured at fair value on a recurring basis were as follows: December 31, 2020 Quoted Prices in Significant Other Significant Total Plan assets at fair value: Temporary cash investments $ 31,935 $ — $ — $ 31,935 Corporate stock — — — — Total plan net assets at fair value $ 31,935 $ — $ — $ 31,935 Plan assets at NAV: Leveraged inflation-linked gilt funds 171,013 Corporate bonds 115,577 Corporate stock 309,987 Secured income asset funds 113,138 Total plan assets at NAV 709,715 Total plan assets $ 741,650 December 31, 2019 Quoted Prices in Significant Other Significant Total Plan assets at fair value: Temporary cash investments $ 38,388 $ — $ — $ 38,388 Corporate stock — — — — Total plan net assets at fair value $ 38,388 $ — $ — $ 38,388 Plan assets at NAV: Leveraged inflation-linked gilt funds 123,637 Corporate bonds 97,638 Corporate stock 234,612 Secured income asset funds 110,121 Total plan assets at NAV 566,008 Total plan assets $ 604,3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6" t="n">
        <v>400726</v>
      </c>
      <c r="C3" s="6" t="n">
        <v>353542</v>
      </c>
    </row>
    <row r="4">
      <c r="A4" s="4" t="inlineStr">
        <is>
          <t>Receivables, less allowance of $15,952 in 2020 and $9,548 in 2019</t>
        </is>
      </c>
      <c r="B4" s="5" t="n">
        <v>511714</v>
      </c>
      <c r="C4" s="5" t="n">
        <v>480000</v>
      </c>
    </row>
    <row r="5">
      <c r="A5" s="4" t="inlineStr">
        <is>
          <t>Inventories</t>
        </is>
      </c>
      <c r="B5" s="5" t="n">
        <v>448941</v>
      </c>
      <c r="C5" s="5" t="n">
        <v>418370</v>
      </c>
    </row>
    <row r="6">
      <c r="A6" s="4" t="inlineStr">
        <is>
          <t>Contract asset - costs and profits in excess of billings</t>
        </is>
      </c>
      <c r="B6" s="5" t="n">
        <v>123495</v>
      </c>
      <c r="C6" s="5" t="n">
        <v>141322</v>
      </c>
    </row>
    <row r="7">
      <c r="A7" s="4" t="inlineStr">
        <is>
          <t>Prepaid expenses and other assets</t>
        </is>
      </c>
      <c r="B7" s="5" t="n">
        <v>59804</v>
      </c>
      <c r="C7" s="5" t="n">
        <v>32043</v>
      </c>
    </row>
    <row r="8">
      <c r="A8" s="4" t="inlineStr">
        <is>
          <t>Refundable income taxes</t>
        </is>
      </c>
      <c r="B8" s="5" t="n">
        <v>9945</v>
      </c>
      <c r="C8" s="5" t="n">
        <v>6947</v>
      </c>
    </row>
    <row r="9">
      <c r="A9" s="4" t="inlineStr">
        <is>
          <t>Total current assets</t>
        </is>
      </c>
      <c r="B9" s="5" t="n">
        <v>1554625</v>
      </c>
      <c r="C9" s="5" t="n">
        <v>1432224</v>
      </c>
    </row>
    <row r="10">
      <c r="A10" s="4" t="inlineStr">
        <is>
          <t>Property, plant and equipment, at cost</t>
        </is>
      </c>
      <c r="B10" s="5" t="n">
        <v>1341380</v>
      </c>
      <c r="C10" s="5" t="n">
        <v>1245261</v>
      </c>
    </row>
    <row r="11">
      <c r="A11" s="4" t="inlineStr">
        <is>
          <t>Less accumulated depreciation and amortization</t>
        </is>
      </c>
      <c r="B11" s="5" t="n">
        <v>743653</v>
      </c>
      <c r="C11" s="5" t="n">
        <v>687132</v>
      </c>
    </row>
    <row r="12">
      <c r="A12" s="4" t="inlineStr">
        <is>
          <t>Net property, plant and equipment</t>
        </is>
      </c>
      <c r="B12" s="5" t="n">
        <v>597727</v>
      </c>
      <c r="C12" s="5" t="n">
        <v>558129</v>
      </c>
    </row>
    <row r="13">
      <c r="A13" s="4" t="inlineStr">
        <is>
          <t>Goodwill</t>
        </is>
      </c>
      <c r="B13" s="5" t="n">
        <v>430322</v>
      </c>
      <c r="C13" s="5" t="n">
        <v>428864</v>
      </c>
    </row>
    <row r="14">
      <c r="A14" s="4" t="inlineStr">
        <is>
          <t>Other intangible assets, net</t>
        </is>
      </c>
      <c r="B14" s="5" t="n">
        <v>167193</v>
      </c>
      <c r="C14" s="5" t="n">
        <v>175742</v>
      </c>
    </row>
    <row r="15">
      <c r="A15" s="4" t="inlineStr">
        <is>
          <t>Other assets</t>
        </is>
      </c>
      <c r="B15" s="5" t="n">
        <v>203293</v>
      </c>
      <c r="C15" s="5" t="n">
        <v>212257</v>
      </c>
    </row>
    <row r="16">
      <c r="A16" s="4" t="inlineStr">
        <is>
          <t>Total assets</t>
        </is>
      </c>
      <c r="B16" s="5" t="n">
        <v>2953160</v>
      </c>
      <c r="C16" s="5" t="n">
        <v>2807216</v>
      </c>
    </row>
    <row r="17">
      <c r="A17" s="3" t="inlineStr">
        <is>
          <t>Current liabilities:</t>
        </is>
      </c>
    </row>
    <row r="18">
      <c r="A18" s="4" t="inlineStr">
        <is>
          <t>Current installments of long-term debt</t>
        </is>
      </c>
      <c r="B18" s="5" t="n">
        <v>2748</v>
      </c>
      <c r="C18" s="5" t="n">
        <v>760</v>
      </c>
    </row>
    <row r="19">
      <c r="A19" s="4" t="inlineStr">
        <is>
          <t>Notes payable to banks</t>
        </is>
      </c>
      <c r="B19" s="5" t="n">
        <v>35147</v>
      </c>
      <c r="C19" s="5" t="n">
        <v>21774</v>
      </c>
    </row>
    <row r="20">
      <c r="A20" s="4" t="inlineStr">
        <is>
          <t>Accounts payable</t>
        </is>
      </c>
      <c r="B20" s="5" t="n">
        <v>268099</v>
      </c>
      <c r="C20" s="5" t="n">
        <v>197957</v>
      </c>
    </row>
    <row r="21">
      <c r="A21" s="4" t="inlineStr">
        <is>
          <t>Accrued employee compensation and benefits</t>
        </is>
      </c>
      <c r="B21" s="5" t="n">
        <v>137939</v>
      </c>
      <c r="C21" s="5" t="n">
        <v>83528</v>
      </c>
    </row>
    <row r="22">
      <c r="A22" s="4" t="inlineStr">
        <is>
          <t>Contract liabilities</t>
        </is>
      </c>
      <c r="B22" s="5" t="n">
        <v>130018</v>
      </c>
      <c r="C22" s="5" t="n">
        <v>117945</v>
      </c>
    </row>
    <row r="23">
      <c r="A23" s="4" t="inlineStr">
        <is>
          <t>Other accrued expenses</t>
        </is>
      </c>
      <c r="B23" s="5" t="n">
        <v>89796</v>
      </c>
      <c r="C23" s="5" t="n">
        <v>83736</v>
      </c>
    </row>
    <row r="24">
      <c r="A24" s="4" t="inlineStr">
        <is>
          <t>Dividends payable</t>
        </is>
      </c>
      <c r="B24" s="5" t="n">
        <v>9556</v>
      </c>
      <c r="C24" s="5" t="n">
        <v>8079</v>
      </c>
    </row>
    <row r="25">
      <c r="A25" s="4" t="inlineStr">
        <is>
          <t>Total current liabilities</t>
        </is>
      </c>
      <c r="B25" s="5" t="n">
        <v>673303</v>
      </c>
      <c r="C25" s="5" t="n">
        <v>513779</v>
      </c>
    </row>
    <row r="26">
      <c r="A26" s="4" t="inlineStr">
        <is>
          <t>Deferred income taxes</t>
        </is>
      </c>
      <c r="B26" s="5" t="n">
        <v>41689</v>
      </c>
      <c r="C26" s="5" t="n">
        <v>58906</v>
      </c>
    </row>
    <row r="27">
      <c r="A27" s="4" t="inlineStr">
        <is>
          <t>Long-term debt, excluding current installments</t>
        </is>
      </c>
      <c r="B27" s="5" t="n">
        <v>728431</v>
      </c>
      <c r="C27" s="5" t="n">
        <v>764944</v>
      </c>
    </row>
    <row r="28">
      <c r="A28" s="4" t="inlineStr">
        <is>
          <t>Defined benefit pension liability</t>
        </is>
      </c>
      <c r="B28" s="5" t="n">
        <v>118523</v>
      </c>
      <c r="C28" s="5" t="n">
        <v>140007</v>
      </c>
    </row>
    <row r="29">
      <c r="A29" s="4" t="inlineStr">
        <is>
          <t>Operating lease liabilities</t>
        </is>
      </c>
      <c r="B29" s="5" t="n">
        <v>80202</v>
      </c>
      <c r="C29" s="5" t="n">
        <v>85817</v>
      </c>
    </row>
    <row r="30">
      <c r="A30" s="4" t="inlineStr">
        <is>
          <t>Deferred compensation</t>
        </is>
      </c>
      <c r="B30" s="5" t="n">
        <v>44519</v>
      </c>
      <c r="C30" s="5" t="n">
        <v>45114</v>
      </c>
    </row>
    <row r="31">
      <c r="A31" s="4" t="inlineStr">
        <is>
          <t>Other noncurrent liabilities</t>
        </is>
      </c>
      <c r="B31" s="5" t="n">
        <v>58657</v>
      </c>
      <c r="C31" s="5" t="n">
        <v>8904</v>
      </c>
    </row>
    <row r="32">
      <c r="A32" s="3" t="inlineStr">
        <is>
          <t>Shareholders’ equity:</t>
        </is>
      </c>
    </row>
    <row r="33">
      <c r="A33" s="4" t="inlineStr">
        <is>
          <t>Preferred stock of $1 par value - Authorized 500,000 shares; none issued</t>
        </is>
      </c>
      <c r="B33" s="5" t="n">
        <v>0</v>
      </c>
      <c r="C33" s="5" t="n">
        <v>0</v>
      </c>
    </row>
    <row r="34">
      <c r="A34" s="4" t="inlineStr">
        <is>
          <t>Common stock of $1 par value - Authorized 75,000,000 shares; issued 27,900,000 issued</t>
        </is>
      </c>
      <c r="B34" s="5" t="n">
        <v>27900</v>
      </c>
      <c r="C34" s="5" t="n">
        <v>27900</v>
      </c>
    </row>
    <row r="35">
      <c r="A35" s="4" t="inlineStr">
        <is>
          <t>Additional paid-in capital</t>
        </is>
      </c>
      <c r="B35" s="5" t="n">
        <v>335</v>
      </c>
      <c r="C35" s="5" t="n">
        <v>0</v>
      </c>
    </row>
    <row r="36">
      <c r="A36" s="4" t="inlineStr">
        <is>
          <t>Retained earnings</t>
        </is>
      </c>
      <c r="B36" s="5" t="n">
        <v>2245035</v>
      </c>
      <c r="C36" s="5" t="n">
        <v>2173802</v>
      </c>
    </row>
    <row r="37">
      <c r="A37" s="4" t="inlineStr">
        <is>
          <t>Accumulated other comprehensive income (loss)</t>
        </is>
      </c>
      <c r="B37" s="5" t="n">
        <v>-309786</v>
      </c>
      <c r="C37" s="5" t="n">
        <v>-313422</v>
      </c>
    </row>
    <row r="38">
      <c r="A38" s="4" t="inlineStr">
        <is>
          <t>Cost of treasury stock, common shares of 6,674,866 in 2020 and 6,356,103 in 2019</t>
        </is>
      </c>
      <c r="B38" s="5" t="n">
        <v>-781422</v>
      </c>
      <c r="C38" s="5" t="n">
        <v>-743942</v>
      </c>
    </row>
    <row r="39">
      <c r="A39" s="4" t="inlineStr">
        <is>
          <t>Total Valmont Industries, Inc. shareholders’ equity</t>
        </is>
      </c>
      <c r="B39" s="5" t="n">
        <v>1182062</v>
      </c>
      <c r="C39" s="5" t="n">
        <v>1144338</v>
      </c>
    </row>
    <row r="40">
      <c r="A40" s="4" t="inlineStr">
        <is>
          <t>Noncontrolling interest in consolidated subsidiaries</t>
        </is>
      </c>
      <c r="B40" s="5" t="n">
        <v>25774</v>
      </c>
      <c r="C40" s="5" t="n">
        <v>45407</v>
      </c>
    </row>
    <row r="41">
      <c r="A41" s="4" t="inlineStr">
        <is>
          <t>Total shareholders’ equity</t>
        </is>
      </c>
      <c r="B41" s="5" t="n">
        <v>1207836</v>
      </c>
      <c r="C41" s="5" t="n">
        <v>1189745</v>
      </c>
      <c r="D41" s="4" t="inlineStr">
        <is>
          <t>[1]</t>
        </is>
      </c>
    </row>
    <row r="42">
      <c r="A42" s="4" t="inlineStr">
        <is>
          <t>Total liabilities and shareholders’ equity</t>
        </is>
      </c>
      <c r="B42" s="6" t="n">
        <v>2953160</v>
      </c>
      <c r="C42" s="6" t="n">
        <v>2807216</v>
      </c>
    </row>
    <row r="43"/>
    <row r="44">
      <c r="A44" s="4" t="inlineStr">
        <is>
          <t>[1]</t>
        </is>
      </c>
      <c r="B44" s="4" t="inlineStr">
        <is>
          <t>The retained earnings balance has been revised from the amounts previously reported as a result of the change in inventory valuation method from LIFO to FIFO. Refer to Note 1 for additional information.</t>
        </is>
      </c>
    </row>
  </sheetData>
  <mergeCells count="3">
    <mergeCell ref="C1:D1"/>
    <mergeCell ref="A43:D43"/>
    <mergeCell ref="B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Schedule of Lease Cost</t>
        </is>
      </c>
      <c r="B4" s="4" t="inlineStr">
        <is>
          <t>Lease cost and other information related to the Company's operating leases at December 26, 2020 and December 28, 2019 are as follows: Fifty-Two weeks ended December 26, 2020 Fifty-Two weeks ended December 28, 2019 Operating lease cost $ 23,976 $ 24,073 Operating cash outflows from operating leases $ 25,390 $ 24,835 ROU assets obtained in exchange for lease obligations $ 6,131 $ 13,474 Weighted average remaining lease term 11 years 10 years Weighted average discount rate 3.5 % 3.8 %</t>
        </is>
      </c>
    </row>
    <row r="5">
      <c r="A5" s="4" t="inlineStr">
        <is>
          <t>Schedule of Assets and Liabilities Lessee</t>
        </is>
      </c>
      <c r="B5" s="4" t="inlineStr">
        <is>
          <t xml:space="preserve">Supplemental balance sheet information related to operating leases as of December 26, 2020 and December 28, 2019 is as follows: Classification December 26, 2020 December 28, 2019 Operating lease assets Other assets $ 77,566 $ 86,998 Operating lease short-term liabilities Accrued expenses 14,658 15,226 Operating lease long-term liabilities Operating lease liabilities 80,202 85,817 Total lease liabilities $ 94,860 $ 101,043 </t>
        </is>
      </c>
    </row>
    <row r="6">
      <c r="A6" s="4" t="inlineStr">
        <is>
          <t>Schedule of Future Minimum Lease Payments</t>
        </is>
      </c>
      <c r="B6" s="4" t="inlineStr">
        <is>
          <t xml:space="preserve">Minimum lease payments under operating leases expiring subsequent to December 26, 2020 are as follows: Fiscal year ending: 2021 $ 17,941 2022 14,389 2023 11,097 2024 9,476 2025 9,095 Subsequent 52,383 Total minimum lease payments $ 114,381 Less: Interest $ 19,521 Present value of minimum lease payments $ 94,8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26, 2020</t>
        </is>
      </c>
    </row>
    <row r="3">
      <c r="A3" s="3" t="inlineStr">
        <is>
          <t>Segment Reporting [Abstract]</t>
        </is>
      </c>
    </row>
    <row r="4">
      <c r="A4" s="4" t="inlineStr">
        <is>
          <t>Schedule of Segment Reporting Information of Sales and Operating Income</t>
        </is>
      </c>
      <c r="B4" s="4" t="inlineStr">
        <is>
          <t xml:space="preserve">Summary by Business 2020 2019 2018 SALES: Engineered Support Structures segment: Lighting, Traffic, and Highway Safety Products $ 717,216 $ 708,853 $ 706,582 Communication Products 190,203 188,912 149,817 Access Systems 88,421 114,525 130,481 Engineered Support Structures segment 995,840 1,012,290 986,880 Utility Support Structures segment: Steel 635,220 630,892 637,979 Concrete 160,544 122,032 111,875 Engineered Solar Tracker Solutions 86,382 47,450 16,760 Offshore and Other Complex Steel Structures 120,063 90,206 92,559 Utility Support Structures segment 1,002,209 890,580 859,173 Coatings segment 345,312 367,835 353,351 Irrigation segment: North America 378,424 378,613 386,683 International 267,407 206,583 246,983 Irrigation segment 645,831 585,196 633,666 Other — — 23,080 Total 2,989,192 2,855,901 2,856,150 INTERSEGMENT SALES: Engineered Support Structures 12,317 10,214 19,522 Utility Support Structures 71 4,972 3,967 Coatings 75,710 67,195 66,612 Irrigation 5,739 6,544 8,905 Total 93,837 88,925 99,006 NET SALES: Engineered Support Structures segment 983,523 1,002,076 967,358 Utility Support Structures segment 1,002,138 885,608 855,206 Coatings segment 269,602 300,640 286,739 Irrigation segment 640,092 578,652 624,761 Other — — 23,080 Total $ 2,895,355 $ 2,766,976 $ 2,757,144 2020 2019 2018 OPERATING INCOME (LOSS): Engineered Support Structures $ 65,342 $ 65,627 $ 34,776 Utility Support Structures 100,855 87,788 64,766 Coatings 42,975 51,008 55,325 Irrigation 83,046 71,687 97,722 Other — — (913) Corporate (66,265) (48,205) (39,504) Total 225,953 227,905 212,172 Interest expense, net (38,701) (36,211) (39,569) Costs associated with refinancing of debt — — (14,820) Loss from divestiture of grinding media business — — (6,084) Other 5,516 8,164 1,634 Earnings before income taxes and equity in earnings of nonconsolidated subsidiaries $ 192,768 $ 199,858 $ 153,333 TOTAL ASSETS: Engineered Support Structures $ 932,565 $ 944,428 $ 868,336 Utility Support Structures 778,127 742,194 700,915 Coatings 360,594 363,070 294,951 Irrigation 465,322 347,887 347,894 Corporate 416,552 409,637 371,798 Total $ 2,953,160 $ 2,807,216 $ 2,583,894 CAPITAL EXPENDITURES: Engineered Support Structures $ 24,447 $ 25,344 $ 26,783 Utility Support Structures 34,495 26,306 17,442 Coatings 22,132 23,610 10,320 Irrigation 16,740 15,644 7,249 Other — — 7 Corporate 8,886 6,521 10,184 Total $ 106,700 $ 97,425 $ 71,985 2020 2019 2018 DEPRECIATION AND AMORTIZATION: Engineered Support Structures $ 25,399 $ 26,280 $ 27,274 Utility Support Structures 23,641 23,779 23,618 Coatings 15,793 15,907 15,956 Irrigation 12,098 10,943 11,335 Other — — 775 Corporate 5,961 5,355 3,869 Total $ 82,892 $ 82,264 $ 82,827 </t>
        </is>
      </c>
    </row>
    <row r="5">
      <c r="A5" s="4" t="inlineStr">
        <is>
          <t>Summary by Geographical Area by Location</t>
        </is>
      </c>
      <c r="B5" s="4" t="inlineStr">
        <is>
          <t xml:space="preserve">Summary by Geographical Area by Location of Valmont Facilities: 2020 2019 2018 NET SALES: United States $ 1,919,136 $ 1,872,840 $ 1,771,390 Australia 252,253 255,271 325,553 Denmark 120,063 90,206 92,559 Other 603,903 548,659 567,642 Total $ 2,895,355 $ 2,766,976 $ 2,757,144 LONG-LIVED ASSETS: United States $ 748,886 $ 753,545 $ 624,143 Australia 179,673 193,029 168,438 Denmark 61,546 58,435 64,497 Other 408,430 369,983 332,556 Total $ 1,398,535 $ 1,374,992 $ 1,189,6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6, 2020</t>
        </is>
      </c>
    </row>
    <row r="3">
      <c r="A3" s="3" t="inlineStr">
        <is>
          <t>Quarterly Financial Information Disclosure [Abstract]</t>
        </is>
      </c>
    </row>
    <row r="4">
      <c r="A4" s="4" t="inlineStr">
        <is>
          <t>Schedule of Quarterly Financial Data (Unaudited)</t>
        </is>
      </c>
      <c r="B4" s="4" t="inlineStr">
        <is>
          <t>Net Earnings Gross Per Share Stock Price Dividends Net Sales Profit Amount Basic Diluted High Low Declared 2020 First $ 674,200 $ 186,249 $ 42,929 $ 2.00 $ 1.99 $ 154.86 $ 82.60 $ 0.450 Second (1) 688,808 183,937 22,607 1.06 1.06 128.37 98.93 0.450 Third (2) 733,970 190,747 39,342 1.85 1.84 134.58 108.15 0.450 Fourth (3) 798,377 204,581 35,815 1.69 1.68 176.62 119.88 0.450 Year $ 2,895,355 $ 765,514 $ 140,693 $ 6.60 $ 6.57 $ 176.62 $ 82.60 $ 1.80 2019 First $ 692,139 $ 164,627 $ 36,104 $ 1.65 1 $ 1.64 $ 139.50 $ 107.43 $ 0.375 Second 700,871 178,176 39,719 1.83 1.82 136.75 112.94 0.375 Third 690,340 173,287 38,045 1.76 1.75 146.46 123.74 0.375 Fourth 683,626 166,591 32,540 1.52 1.51 151.46 123.80 0.375 Year $ 2,766,976 $ 682,681 $ 146,408 $ 6.76 $ 6.73 $ 151.46 $ 107.43 $ 1.50 Earnings per share are computed independently for each of the quarters. Therefore, the sum of the quarterly earnings per share may not equal the total for the year. _______________________________ (1) The second quarter of 2020 included an impairment of goodwill and intangible assets totaling $16,220 after-tax ($0.76 per share) and certain restructuring expenses of $4,019 after-tax ($0.19 per share). (2) The third quarter of 2020 included certain restructuring expenses of $2,133 after-tax ($0.10 per share). (3) The fourth quarter of 2020 included certain restructuring expenses of $11,041 after-tax ($0.52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26, 2020USD ($)segment</t>
        </is>
      </c>
      <c r="C2" s="2" t="inlineStr">
        <is>
          <t>Dec. 28, 2019USD ($)</t>
        </is>
      </c>
      <c r="D2" s="2" t="inlineStr">
        <is>
          <t>Dec. 29, 2018USD ($)</t>
        </is>
      </c>
    </row>
    <row r="3">
      <c r="A3" s="3" t="inlineStr">
        <is>
          <t>Cash overdrafts</t>
        </is>
      </c>
    </row>
    <row r="4">
      <c r="A4" s="4" t="inlineStr">
        <is>
          <t>Cash book overdrafts</t>
        </is>
      </c>
      <c r="B4" s="6" t="n">
        <v>16979</v>
      </c>
      <c r="C4" s="6" t="n">
        <v>13971</v>
      </c>
    </row>
    <row r="5">
      <c r="A5" s="3" t="inlineStr">
        <is>
          <t>Segments</t>
        </is>
      </c>
    </row>
    <row r="6">
      <c r="A6" s="4" t="inlineStr">
        <is>
          <t>Number of reportable segments | segment</t>
        </is>
      </c>
      <c r="B6" s="5" t="n">
        <v>4</v>
      </c>
    </row>
    <row r="7">
      <c r="A7" s="4" t="inlineStr">
        <is>
          <t>Maximum percentage of sales of other businesses and activities to consolidated sales as basis for aggregation</t>
        </is>
      </c>
      <c r="B7" s="4" t="inlineStr">
        <is>
          <t>10.00%</t>
        </is>
      </c>
    </row>
    <row r="8">
      <c r="A8" s="3" t="inlineStr">
        <is>
          <t>Fiscal Year</t>
        </is>
      </c>
    </row>
    <row r="9">
      <c r="A9" s="4" t="inlineStr">
        <is>
          <t>Length of fiscal year, 53 weeks</t>
        </is>
      </c>
      <c r="C9" s="4" t="inlineStr">
        <is>
          <t>371 days</t>
        </is>
      </c>
    </row>
    <row r="10">
      <c r="A10" s="4" t="inlineStr">
        <is>
          <t>Length of fiscal year 2020, 2019, 2018</t>
        </is>
      </c>
      <c r="B10" s="4" t="inlineStr">
        <is>
          <t>364 days</t>
        </is>
      </c>
      <c r="C10" s="4" t="inlineStr">
        <is>
          <t>364 days</t>
        </is>
      </c>
      <c r="D10" s="4" t="inlineStr">
        <is>
          <t>364 days</t>
        </is>
      </c>
    </row>
    <row r="11">
      <c r="A11" s="3" t="inlineStr">
        <is>
          <t>Accounts receivable</t>
        </is>
      </c>
    </row>
    <row r="12">
      <c r="A12" s="4" t="inlineStr">
        <is>
          <t>Allowance for doubtful accounts</t>
        </is>
      </c>
      <c r="B12" s="6" t="n">
        <v>15952</v>
      </c>
    </row>
    <row r="13">
      <c r="A13" s="3" t="inlineStr">
        <is>
          <t>Research and Development [Abstract]</t>
        </is>
      </c>
    </row>
    <row r="14">
      <c r="A14" s="4" t="inlineStr">
        <is>
          <t>Research and development expense</t>
        </is>
      </c>
      <c r="B14" s="6" t="n">
        <v>21400</v>
      </c>
      <c r="C14" s="6" t="n">
        <v>13900</v>
      </c>
      <c r="D14" s="6" t="n">
        <v>11500</v>
      </c>
    </row>
    <row r="15">
      <c r="A15" s="4" t="inlineStr">
        <is>
          <t>Minimum</t>
        </is>
      </c>
    </row>
    <row r="16">
      <c r="A16" s="3" t="inlineStr">
        <is>
          <t>Principles of Consolidation</t>
        </is>
      </c>
    </row>
    <row r="17">
      <c r="A17" s="4" t="inlineStr">
        <is>
          <t>Equity method investment in affiliates, ownership percentage</t>
        </is>
      </c>
      <c r="B17" s="4" t="inlineStr">
        <is>
          <t>20.00%</t>
        </is>
      </c>
    </row>
    <row r="18">
      <c r="A18" s="4" t="inlineStr">
        <is>
          <t>Maximum</t>
        </is>
      </c>
    </row>
    <row r="19">
      <c r="A19" s="3" t="inlineStr">
        <is>
          <t>Principles of Consolidation</t>
        </is>
      </c>
    </row>
    <row r="20">
      <c r="A20" s="4" t="inlineStr">
        <is>
          <t>Equity method investment in affiliates, ownership percentage</t>
        </is>
      </c>
      <c r="B20" s="4" t="inlineStr">
        <is>
          <t>50.00%</t>
        </is>
      </c>
    </row>
    <row r="21">
      <c r="A21" s="4" t="inlineStr">
        <is>
          <t>Cost method investment in affiliates, ownership percentage</t>
        </is>
      </c>
      <c r="B21" s="4" t="inlineStr">
        <is>
          <t>2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Inventory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c r="M2" s="2" t="inlineStr">
        <is>
          <t>Dec. 30, 2017</t>
        </is>
      </c>
    </row>
    <row r="3">
      <c r="A3" s="3" t="inlineStr">
        <is>
          <t>Inventory [Line Items]</t>
        </is>
      </c>
    </row>
    <row r="4">
      <c r="A4" s="4" t="inlineStr">
        <is>
          <t>Retained earnings</t>
        </is>
      </c>
      <c r="B4" s="6" t="n">
        <v>2245035</v>
      </c>
      <c r="F4" s="6" t="n">
        <v>2173802</v>
      </c>
      <c r="J4" s="6" t="n">
        <v>2245035</v>
      </c>
      <c r="K4" s="6" t="n">
        <v>2173802</v>
      </c>
    </row>
    <row r="5">
      <c r="A5" s="3" t="inlineStr">
        <is>
          <t>Impact of Change from LIFO to FIFO [Abstract]</t>
        </is>
      </c>
    </row>
    <row r="6">
      <c r="A6" s="4" t="inlineStr">
        <is>
          <t>Cost of sales</t>
        </is>
      </c>
      <c r="J6" s="5" t="n">
        <v>2129841</v>
      </c>
      <c r="K6" s="5" t="n">
        <v>2084295</v>
      </c>
      <c r="L6" s="6" t="n">
        <v>2088972</v>
      </c>
    </row>
    <row r="7">
      <c r="A7" s="4" t="inlineStr">
        <is>
          <t>Operating income</t>
        </is>
      </c>
      <c r="J7" s="5" t="n">
        <v>225953</v>
      </c>
      <c r="K7" s="5" t="n">
        <v>227905</v>
      </c>
      <c r="L7" s="5" t="n">
        <v>212172</v>
      </c>
    </row>
    <row r="8">
      <c r="A8" s="4" t="inlineStr">
        <is>
          <t>Income tax expense</t>
        </is>
      </c>
      <c r="J8" s="5" t="n">
        <v>49615</v>
      </c>
      <c r="K8" s="5" t="n">
        <v>47753</v>
      </c>
      <c r="L8" s="5" t="n">
        <v>45608</v>
      </c>
    </row>
    <row r="9">
      <c r="A9" s="4" t="inlineStr">
        <is>
          <t>Net earnings attributable to Valmont Industries, Inc.</t>
        </is>
      </c>
      <c r="B9" s="6" t="n">
        <v>35815</v>
      </c>
      <c r="C9" s="6" t="n">
        <v>39342</v>
      </c>
      <c r="D9" s="6" t="n">
        <v>22607</v>
      </c>
      <c r="E9" s="6" t="n">
        <v>42929</v>
      </c>
      <c r="F9" s="6" t="n">
        <v>32540</v>
      </c>
      <c r="G9" s="6" t="n">
        <v>38045</v>
      </c>
      <c r="H9" s="6" t="n">
        <v>39719</v>
      </c>
      <c r="I9" s="6" t="n">
        <v>36104</v>
      </c>
      <c r="J9" s="5" t="n">
        <v>140693</v>
      </c>
      <c r="K9" s="5" t="n">
        <v>146408</v>
      </c>
      <c r="L9" s="5" t="n">
        <v>101770</v>
      </c>
    </row>
    <row r="10">
      <c r="A10" s="4" t="inlineStr">
        <is>
          <t>Comprehensive (loss) income</t>
        </is>
      </c>
      <c r="J10" s="6" t="n">
        <v>147757</v>
      </c>
      <c r="K10" s="6" t="n">
        <v>141676</v>
      </c>
      <c r="L10" s="6" t="n">
        <v>86191</v>
      </c>
    </row>
    <row r="11">
      <c r="A11" s="4" t="inlineStr">
        <is>
          <t>Net earnings per dilited share (in dollars per share)</t>
        </is>
      </c>
      <c r="B11" s="7" t="n">
        <v>1.68</v>
      </c>
      <c r="C11" s="7" t="n">
        <v>1.84</v>
      </c>
      <c r="D11" s="7" t="n">
        <v>1.06</v>
      </c>
      <c r="E11" s="7" t="n">
        <v>1.99</v>
      </c>
      <c r="F11" s="7" t="n">
        <v>1.51</v>
      </c>
      <c r="G11" s="7" t="n">
        <v>1.75</v>
      </c>
      <c r="H11" s="7" t="n">
        <v>1.82</v>
      </c>
      <c r="I11" s="7" t="n">
        <v>1.64</v>
      </c>
      <c r="J11" s="7" t="n">
        <v>6.57</v>
      </c>
      <c r="K11" s="7" t="n">
        <v>6.73</v>
      </c>
      <c r="L11" s="7" t="n">
        <v>4.53</v>
      </c>
    </row>
    <row r="12">
      <c r="A12" s="4" t="inlineStr">
        <is>
          <t>Inventory</t>
        </is>
      </c>
      <c r="B12" s="6" t="n">
        <v>448941</v>
      </c>
      <c r="F12" s="6" t="n">
        <v>418370</v>
      </c>
      <c r="J12" s="6" t="n">
        <v>448941</v>
      </c>
      <c r="K12" s="6" t="n">
        <v>418370</v>
      </c>
    </row>
    <row r="13">
      <c r="A13" s="4" t="inlineStr">
        <is>
          <t>Deferred income tax liability</t>
        </is>
      </c>
      <c r="B13" s="6" t="n">
        <v>41689</v>
      </c>
      <c r="F13" s="5" t="n">
        <v>58906</v>
      </c>
      <c r="J13" s="6" t="n">
        <v>41689</v>
      </c>
      <c r="K13" s="5" t="n">
        <v>58906</v>
      </c>
    </row>
    <row r="14">
      <c r="A14" s="4" t="inlineStr">
        <is>
          <t>As Previously Reported</t>
        </is>
      </c>
    </row>
    <row r="15">
      <c r="A15" s="3" t="inlineStr">
        <is>
          <t>Inventory [Line Items]</t>
        </is>
      </c>
    </row>
    <row r="16">
      <c r="A16" s="4" t="inlineStr">
        <is>
          <t>Retained earnings</t>
        </is>
      </c>
      <c r="F16" s="5" t="n">
        <v>2140948</v>
      </c>
      <c r="K16" s="5" t="n">
        <v>2140948</v>
      </c>
    </row>
    <row r="17">
      <c r="A17" s="3" t="inlineStr">
        <is>
          <t>Impact of Change from LIFO to FIFO [Abstract]</t>
        </is>
      </c>
    </row>
    <row r="18">
      <c r="A18" s="4" t="inlineStr">
        <is>
          <t>Cost of sales</t>
        </is>
      </c>
      <c r="K18" s="5" t="n">
        <v>2074480</v>
      </c>
      <c r="L18" s="6" t="n">
        <v>2098864</v>
      </c>
    </row>
    <row r="19">
      <c r="A19" s="4" t="inlineStr">
        <is>
          <t>Operating income</t>
        </is>
      </c>
      <c r="K19" s="5" t="n">
        <v>237720</v>
      </c>
      <c r="L19" s="5" t="n">
        <v>202280</v>
      </c>
    </row>
    <row r="20">
      <c r="A20" s="4" t="inlineStr">
        <is>
          <t>Income tax expense</t>
        </is>
      </c>
      <c r="K20" s="5" t="n">
        <v>50207</v>
      </c>
      <c r="L20" s="5" t="n">
        <v>43135</v>
      </c>
    </row>
    <row r="21">
      <c r="A21" s="4" t="inlineStr">
        <is>
          <t>Net earnings attributable to Valmont Industries, Inc.</t>
        </is>
      </c>
      <c r="K21" s="5" t="n">
        <v>153769</v>
      </c>
      <c r="L21" s="5" t="n">
        <v>94351</v>
      </c>
    </row>
    <row r="22">
      <c r="A22" s="4" t="inlineStr">
        <is>
          <t>Comprehensive (loss) income</t>
        </is>
      </c>
      <c r="K22" s="6" t="n">
        <v>149037</v>
      </c>
      <c r="L22" s="6" t="n">
        <v>78772</v>
      </c>
    </row>
    <row r="23">
      <c r="A23" s="4" t="inlineStr">
        <is>
          <t>Net earnings per dilited share (in dollars per share)</t>
        </is>
      </c>
      <c r="K23" s="7" t="n">
        <v>7.06</v>
      </c>
      <c r="L23" s="7" t="n">
        <v>4.2</v>
      </c>
    </row>
    <row r="24">
      <c r="A24" s="4" t="inlineStr">
        <is>
          <t>Inventory</t>
        </is>
      </c>
      <c r="F24" s="5" t="n">
        <v>374565</v>
      </c>
      <c r="K24" s="6" t="n">
        <v>374565</v>
      </c>
    </row>
    <row r="25">
      <c r="A25" s="4" t="inlineStr">
        <is>
          <t>Deferred income tax liability</t>
        </is>
      </c>
      <c r="F25" s="5" t="n">
        <v>47955</v>
      </c>
      <c r="K25" s="5" t="n">
        <v>47955</v>
      </c>
    </row>
    <row r="26">
      <c r="A26" s="4" t="inlineStr">
        <is>
          <t>Adjustment</t>
        </is>
      </c>
    </row>
    <row r="27">
      <c r="A27" s="3" t="inlineStr">
        <is>
          <t>Inventory [Line Items]</t>
        </is>
      </c>
    </row>
    <row r="28">
      <c r="A28" s="4" t="inlineStr">
        <is>
          <t>Retained earnings</t>
        </is>
      </c>
      <c r="F28" s="5" t="n">
        <v>32854</v>
      </c>
      <c r="K28" s="5" t="n">
        <v>32854</v>
      </c>
    </row>
    <row r="29">
      <c r="A29" s="3" t="inlineStr">
        <is>
          <t>Impact of Change from LIFO to FIFO [Abstract]</t>
        </is>
      </c>
    </row>
    <row r="30">
      <c r="A30" s="4" t="inlineStr">
        <is>
          <t>Cost of sales</t>
        </is>
      </c>
      <c r="K30" s="5" t="n">
        <v>9815</v>
      </c>
      <c r="L30" s="6" t="n">
        <v>-9892</v>
      </c>
    </row>
    <row r="31">
      <c r="A31" s="4" t="inlineStr">
        <is>
          <t>Operating income</t>
        </is>
      </c>
      <c r="K31" s="5" t="n">
        <v>-9815</v>
      </c>
      <c r="L31" s="5" t="n">
        <v>9892</v>
      </c>
    </row>
    <row r="32">
      <c r="A32" s="4" t="inlineStr">
        <is>
          <t>Income tax expense</t>
        </is>
      </c>
      <c r="K32" s="5" t="n">
        <v>-2454</v>
      </c>
      <c r="L32" s="5" t="n">
        <v>2473</v>
      </c>
    </row>
    <row r="33">
      <c r="A33" s="4" t="inlineStr">
        <is>
          <t>Net earnings attributable to Valmont Industries, Inc.</t>
        </is>
      </c>
      <c r="K33" s="5" t="n">
        <v>-7361</v>
      </c>
      <c r="L33" s="5" t="n">
        <v>7419</v>
      </c>
    </row>
    <row r="34">
      <c r="A34" s="4" t="inlineStr">
        <is>
          <t>Comprehensive (loss) income</t>
        </is>
      </c>
      <c r="K34" s="6" t="n">
        <v>-7361</v>
      </c>
      <c r="L34" s="6" t="n">
        <v>7419</v>
      </c>
    </row>
    <row r="35">
      <c r="A35" s="4" t="inlineStr">
        <is>
          <t>Net earnings per dilited share (in dollars per share)</t>
        </is>
      </c>
      <c r="K35" s="7" t="n">
        <v>-0.33</v>
      </c>
      <c r="L35" s="7" t="n">
        <v>0.33</v>
      </c>
    </row>
    <row r="36">
      <c r="A36" s="4" t="inlineStr">
        <is>
          <t>Inventory</t>
        </is>
      </c>
      <c r="F36" s="5" t="n">
        <v>43805</v>
      </c>
      <c r="K36" s="6" t="n">
        <v>43805</v>
      </c>
    </row>
    <row r="37">
      <c r="A37" s="4" t="inlineStr">
        <is>
          <t>Deferred income tax liability</t>
        </is>
      </c>
      <c r="F37" s="5" t="n">
        <v>10951</v>
      </c>
      <c r="K37" s="5" t="n">
        <v>10951</v>
      </c>
    </row>
    <row r="38">
      <c r="A38" s="4" t="inlineStr">
        <is>
          <t>Cumulative Effect, Period of Adoption, Adjustment</t>
        </is>
      </c>
    </row>
    <row r="39">
      <c r="A39" s="3" t="inlineStr">
        <is>
          <t>Inventory [Line Items]</t>
        </is>
      </c>
    </row>
    <row r="40">
      <c r="A40" s="4" t="inlineStr">
        <is>
          <t>Retained earnings</t>
        </is>
      </c>
      <c r="F40" s="6" t="n">
        <v>32854</v>
      </c>
      <c r="K40" s="6" t="n">
        <v>32854</v>
      </c>
      <c r="L40" s="6" t="n">
        <v>40215</v>
      </c>
      <c r="M40" s="6" t="n">
        <v>3279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amp;E (Details) - USD ($) $ in Thousands</t>
        </is>
      </c>
      <c r="B1" s="2" t="inlineStr">
        <is>
          <t>12 Months Ended</t>
        </is>
      </c>
    </row>
    <row r="2">
      <c r="B2" s="2" t="inlineStr">
        <is>
          <t>Dec. 26, 2020</t>
        </is>
      </c>
      <c r="C2" s="2" t="inlineStr">
        <is>
          <t>Dec. 28, 2019</t>
        </is>
      </c>
      <c r="D2" s="2" t="inlineStr">
        <is>
          <t>Dec. 29, 2018</t>
        </is>
      </c>
    </row>
    <row r="3">
      <c r="A3" s="3" t="inlineStr">
        <is>
          <t>Long-lived assets</t>
        </is>
      </c>
    </row>
    <row r="4">
      <c r="A4" s="4" t="inlineStr">
        <is>
          <t>Depreciation expense</t>
        </is>
      </c>
      <c r="B4" s="6" t="n">
        <v>63890</v>
      </c>
      <c r="C4" s="6" t="n">
        <v>64177</v>
      </c>
      <c r="D4" s="6" t="n">
        <v>67499</v>
      </c>
    </row>
    <row r="5">
      <c r="A5" s="4" t="inlineStr">
        <is>
          <t>Buildings and improvements | Minimum</t>
        </is>
      </c>
    </row>
    <row r="6">
      <c r="A6" s="3" t="inlineStr">
        <is>
          <t>Long-lived assets</t>
        </is>
      </c>
    </row>
    <row r="7">
      <c r="A7" s="4" t="inlineStr">
        <is>
          <t>Estimated useful lives</t>
        </is>
      </c>
      <c r="B7" s="4" t="inlineStr">
        <is>
          <t>15 years</t>
        </is>
      </c>
    </row>
    <row r="8">
      <c r="A8" s="4" t="inlineStr">
        <is>
          <t>Buildings and improvements | Maximum</t>
        </is>
      </c>
    </row>
    <row r="9">
      <c r="A9" s="3" t="inlineStr">
        <is>
          <t>Long-lived assets</t>
        </is>
      </c>
    </row>
    <row r="10">
      <c r="A10" s="4" t="inlineStr">
        <is>
          <t>Estimated useful lives</t>
        </is>
      </c>
      <c r="B10" s="4" t="inlineStr">
        <is>
          <t>40 years</t>
        </is>
      </c>
    </row>
    <row r="11">
      <c r="A11" s="4" t="inlineStr">
        <is>
          <t>Machinery and equipment | Minimum</t>
        </is>
      </c>
    </row>
    <row r="12">
      <c r="A12" s="3" t="inlineStr">
        <is>
          <t>Long-lived assets</t>
        </is>
      </c>
    </row>
    <row r="13">
      <c r="A13" s="4" t="inlineStr">
        <is>
          <t>Estimated useful lives</t>
        </is>
      </c>
      <c r="B13" s="4" t="inlineStr">
        <is>
          <t>3 years</t>
        </is>
      </c>
    </row>
    <row r="14">
      <c r="A14" s="4" t="inlineStr">
        <is>
          <t>Machinery and equipment | Maximum</t>
        </is>
      </c>
    </row>
    <row r="15">
      <c r="A15" s="3" t="inlineStr">
        <is>
          <t>Long-lived assets</t>
        </is>
      </c>
    </row>
    <row r="16">
      <c r="A16" s="4" t="inlineStr">
        <is>
          <t>Estimated useful lives</t>
        </is>
      </c>
      <c r="B16" s="4" t="inlineStr">
        <is>
          <t>12 years</t>
        </is>
      </c>
    </row>
    <row r="17">
      <c r="A17" s="4" t="inlineStr">
        <is>
          <t>Transportation equipment | Minimum</t>
        </is>
      </c>
    </row>
    <row r="18">
      <c r="A18" s="3" t="inlineStr">
        <is>
          <t>Long-lived assets</t>
        </is>
      </c>
    </row>
    <row r="19">
      <c r="A19" s="4" t="inlineStr">
        <is>
          <t>Estimated useful lives</t>
        </is>
      </c>
      <c r="B19" s="4" t="inlineStr">
        <is>
          <t>3 years</t>
        </is>
      </c>
    </row>
    <row r="20">
      <c r="A20" s="4" t="inlineStr">
        <is>
          <t>Transportation equipment | Maximum</t>
        </is>
      </c>
    </row>
    <row r="21">
      <c r="A21" s="3" t="inlineStr">
        <is>
          <t>Long-lived assets</t>
        </is>
      </c>
    </row>
    <row r="22">
      <c r="A22" s="4" t="inlineStr">
        <is>
          <t>Estimated useful lives</t>
        </is>
      </c>
      <c r="B22" s="4" t="inlineStr">
        <is>
          <t>24 years</t>
        </is>
      </c>
    </row>
    <row r="23">
      <c r="A23" s="4" t="inlineStr">
        <is>
          <t>Office furniture and equipment | Minimum</t>
        </is>
      </c>
    </row>
    <row r="24">
      <c r="A24" s="3" t="inlineStr">
        <is>
          <t>Long-lived assets</t>
        </is>
      </c>
    </row>
    <row r="25">
      <c r="A25" s="4" t="inlineStr">
        <is>
          <t>Estimated useful lives</t>
        </is>
      </c>
      <c r="B25" s="4" t="inlineStr">
        <is>
          <t>3 years</t>
        </is>
      </c>
    </row>
    <row r="26">
      <c r="A26" s="4" t="inlineStr">
        <is>
          <t>Office furniture and equipment | Maximum</t>
        </is>
      </c>
    </row>
    <row r="27">
      <c r="A27" s="3" t="inlineStr">
        <is>
          <t>Long-lived assets</t>
        </is>
      </c>
    </row>
    <row r="28">
      <c r="A28" s="4" t="inlineStr">
        <is>
          <t>Estimated useful lives</t>
        </is>
      </c>
      <c r="B28" s="4" t="inlineStr">
        <is>
          <t>7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26, 2020</t>
        </is>
      </c>
    </row>
    <row r="3">
      <c r="A3" s="4" t="inlineStr">
        <is>
          <t>Minimum</t>
        </is>
      </c>
    </row>
    <row r="4">
      <c r="A4" s="3" t="inlineStr">
        <is>
          <t>Intangible assets</t>
        </is>
      </c>
    </row>
    <row r="5">
      <c r="A5" s="4" t="inlineStr">
        <is>
          <t>Intangible assets lives</t>
        </is>
      </c>
      <c r="B5" s="4" t="inlineStr">
        <is>
          <t>5 years</t>
        </is>
      </c>
    </row>
    <row r="6">
      <c r="A6" s="4" t="inlineStr">
        <is>
          <t>Maximum</t>
        </is>
      </c>
    </row>
    <row r="7">
      <c r="A7" s="3" t="inlineStr">
        <is>
          <t>Intangible assets</t>
        </is>
      </c>
    </row>
    <row r="8">
      <c r="A8" s="4" t="inlineStr">
        <is>
          <t>Intangible assets lives</t>
        </is>
      </c>
      <c r="B8"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Comprehensive Income (Loss) (Details) $ in Thousands</t>
        </is>
      </c>
      <c r="B1" s="2" t="inlineStr">
        <is>
          <t>12 Months Ended</t>
        </is>
      </c>
    </row>
    <row r="2">
      <c r="B2" s="2" t="inlineStr">
        <is>
          <t>Dec. 26, 2020USD ($)</t>
        </is>
      </c>
    </row>
    <row r="3">
      <c r="A3" s="3" t="inlineStr">
        <is>
          <t>Components of accumulated other comprehensive income (loss)</t>
        </is>
      </c>
    </row>
    <row r="4">
      <c r="A4" s="4" t="inlineStr">
        <is>
          <t>Beginning balance</t>
        </is>
      </c>
      <c r="B4" s="6" t="n">
        <v>1189745</v>
      </c>
      <c r="C4" s="4" t="inlineStr">
        <is>
          <t>[1]</t>
        </is>
      </c>
    </row>
    <row r="5">
      <c r="A5" s="4" t="inlineStr">
        <is>
          <t>Ending balance</t>
        </is>
      </c>
      <c r="B5" s="5" t="n">
        <v>1207836</v>
      </c>
    </row>
    <row r="6">
      <c r="A6" s="4" t="inlineStr">
        <is>
          <t>Foreign Currency Translation Adjustments</t>
        </is>
      </c>
    </row>
    <row r="7">
      <c r="A7" s="3" t="inlineStr">
        <is>
          <t>Components of accumulated other comprehensive income (loss)</t>
        </is>
      </c>
    </row>
    <row r="8">
      <c r="A8" s="4" t="inlineStr">
        <is>
          <t>Beginning balance</t>
        </is>
      </c>
      <c r="B8" s="5" t="n">
        <v>-232575</v>
      </c>
    </row>
    <row r="9">
      <c r="A9" s="4" t="inlineStr">
        <is>
          <t>Current-period comprehensive income (loss)</t>
        </is>
      </c>
      <c r="B9" s="5" t="n">
        <v>19511</v>
      </c>
    </row>
    <row r="10">
      <c r="A10" s="4" t="inlineStr">
        <is>
          <t>Ending balance</t>
        </is>
      </c>
      <c r="B10" s="5" t="n">
        <v>-213064</v>
      </c>
    </row>
    <row r="11">
      <c r="A11" s="4" t="inlineStr">
        <is>
          <t>Gain on Hedging Activities</t>
        </is>
      </c>
    </row>
    <row r="12">
      <c r="A12" s="3" t="inlineStr">
        <is>
          <t>Components of accumulated other comprehensive income (loss)</t>
        </is>
      </c>
    </row>
    <row r="13">
      <c r="A13" s="4" t="inlineStr">
        <is>
          <t>Beginning balance</t>
        </is>
      </c>
      <c r="B13" s="5" t="n">
        <v>14076</v>
      </c>
    </row>
    <row r="14">
      <c r="A14" s="4" t="inlineStr">
        <is>
          <t>Current-period comprehensive income (loss)</t>
        </is>
      </c>
      <c r="B14" s="5" t="n">
        <v>1474</v>
      </c>
    </row>
    <row r="15">
      <c r="A15" s="4" t="inlineStr">
        <is>
          <t>Ending balance</t>
        </is>
      </c>
      <c r="B15" s="5" t="n">
        <v>15550</v>
      </c>
    </row>
    <row r="16">
      <c r="A16" s="4" t="inlineStr">
        <is>
          <t>Defined Benefit Pension Plan</t>
        </is>
      </c>
    </row>
    <row r="17">
      <c r="A17" s="3" t="inlineStr">
        <is>
          <t>Components of accumulated other comprehensive income (loss)</t>
        </is>
      </c>
    </row>
    <row r="18">
      <c r="A18" s="4" t="inlineStr">
        <is>
          <t>Beginning balance</t>
        </is>
      </c>
      <c r="B18" s="5" t="n">
        <v>-94923</v>
      </c>
    </row>
    <row r="19">
      <c r="A19" s="4" t="inlineStr">
        <is>
          <t>Current-period comprehensive income (loss)</t>
        </is>
      </c>
      <c r="B19" s="5" t="n">
        <v>-17349</v>
      </c>
    </row>
    <row r="20">
      <c r="A20" s="4" t="inlineStr">
        <is>
          <t>Ending balance</t>
        </is>
      </c>
      <c r="B20" s="5" t="n">
        <v>-112272</v>
      </c>
    </row>
    <row r="21">
      <c r="A21" s="4" t="inlineStr">
        <is>
          <t>Accumulated Other Comprehensive Income (Loss)</t>
        </is>
      </c>
    </row>
    <row r="22">
      <c r="A22" s="3" t="inlineStr">
        <is>
          <t>Components of accumulated other comprehensive income (loss)</t>
        </is>
      </c>
    </row>
    <row r="23">
      <c r="A23" s="4" t="inlineStr">
        <is>
          <t>Beginning balance</t>
        </is>
      </c>
      <c r="B23" s="5" t="n">
        <v>-313422</v>
      </c>
      <c r="C23" s="4" t="inlineStr">
        <is>
          <t>[1]</t>
        </is>
      </c>
    </row>
    <row r="24">
      <c r="A24" s="4" t="inlineStr">
        <is>
          <t>Current-period comprehensive income (loss)</t>
        </is>
      </c>
      <c r="B24" s="5" t="n">
        <v>3636</v>
      </c>
    </row>
    <row r="25">
      <c r="A25" s="4" t="inlineStr">
        <is>
          <t>Ending balance</t>
        </is>
      </c>
      <c r="B25" s="6" t="n">
        <v>-309786</v>
      </c>
    </row>
    <row r="26"/>
    <row r="27">
      <c r="A27" s="4" t="inlineStr">
        <is>
          <t>[1]</t>
        </is>
      </c>
      <c r="B27" s="4" t="inlineStr">
        <is>
          <t>The retained earnings balance has been revised from the amounts previously reported as a result of the change in inventory valuation method from LIFO to FIFO. Refer to Note 1 for additional information.</t>
        </is>
      </c>
    </row>
  </sheetData>
  <mergeCells count="5">
    <mergeCell ref="A1:A2"/>
    <mergeCell ref="B1:C1"/>
    <mergeCell ref="B2:C2"/>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New Accounting Pronouncements or Change in Accounting Principle [Line Items]</t>
        </is>
      </c>
    </row>
    <row r="4">
      <c r="A4" s="4" t="inlineStr">
        <is>
          <t>Net sales</t>
        </is>
      </c>
      <c r="B4" s="6" t="n">
        <v>798377</v>
      </c>
      <c r="C4" s="6" t="n">
        <v>733970</v>
      </c>
      <c r="D4" s="6" t="n">
        <v>688808</v>
      </c>
      <c r="E4" s="6" t="n">
        <v>674200</v>
      </c>
      <c r="F4" s="6" t="n">
        <v>683626</v>
      </c>
      <c r="G4" s="6" t="n">
        <v>690340</v>
      </c>
      <c r="H4" s="6" t="n">
        <v>700871</v>
      </c>
      <c r="I4" s="6" t="n">
        <v>692139</v>
      </c>
      <c r="J4" s="6" t="n">
        <v>2895355</v>
      </c>
      <c r="K4" s="6" t="n">
        <v>2766976</v>
      </c>
      <c r="L4" s="6" t="n">
        <v>2757144</v>
      </c>
    </row>
    <row r="5">
      <c r="A5" s="4" t="inlineStr">
        <is>
          <t>Contract assets</t>
        </is>
      </c>
      <c r="B5" s="5" t="n">
        <v>123495</v>
      </c>
      <c r="F5" s="5" t="n">
        <v>141322</v>
      </c>
      <c r="J5" s="5" t="n">
        <v>123495</v>
      </c>
      <c r="K5" s="5" t="n">
        <v>141322</v>
      </c>
    </row>
    <row r="6">
      <c r="A6" s="4" t="inlineStr">
        <is>
          <t>Contract liabilities</t>
        </is>
      </c>
      <c r="B6" s="5" t="n">
        <v>170919</v>
      </c>
      <c r="F6" s="5" t="n">
        <v>117945</v>
      </c>
      <c r="J6" s="5" t="n">
        <v>170919</v>
      </c>
      <c r="K6" s="5" t="n">
        <v>117945</v>
      </c>
    </row>
    <row r="7">
      <c r="A7" s="4" t="inlineStr">
        <is>
          <t>Contract liabilities, current</t>
        </is>
      </c>
      <c r="B7" s="5" t="n">
        <v>130018</v>
      </c>
      <c r="F7" s="6" t="n">
        <v>117945</v>
      </c>
      <c r="J7" s="5" t="n">
        <v>130018</v>
      </c>
      <c r="K7" s="5" t="n">
        <v>117945</v>
      </c>
    </row>
    <row r="8">
      <c r="A8" s="4" t="inlineStr">
        <is>
          <t>Revenue recognized from contract liability</t>
        </is>
      </c>
      <c r="J8" s="5" t="n">
        <v>74319</v>
      </c>
      <c r="K8" s="5" t="n">
        <v>3921</v>
      </c>
    </row>
    <row r="9">
      <c r="A9" s="4" t="inlineStr">
        <is>
          <t>Remaining performance obligation</t>
        </is>
      </c>
      <c r="B9" s="5" t="n">
        <v>39000</v>
      </c>
      <c r="J9" s="5" t="n">
        <v>39000</v>
      </c>
    </row>
    <row r="10">
      <c r="A10" s="4" t="inlineStr">
        <is>
          <t>Contract Liabilities</t>
        </is>
      </c>
    </row>
    <row r="11">
      <c r="A11" s="3" t="inlineStr">
        <is>
          <t>New Accounting Pronouncements or Change in Accounting Principle [Line Items]</t>
        </is>
      </c>
    </row>
    <row r="12">
      <c r="A12" s="4" t="inlineStr">
        <is>
          <t>Contract liabilities, current</t>
        </is>
      </c>
      <c r="B12" s="5" t="n">
        <v>130018</v>
      </c>
      <c r="J12" s="5" t="n">
        <v>130018</v>
      </c>
    </row>
    <row r="13">
      <c r="A13" s="4" t="inlineStr">
        <is>
          <t>Other Noncurrent Liabilities</t>
        </is>
      </c>
    </row>
    <row r="14">
      <c r="A14" s="3" t="inlineStr">
        <is>
          <t>New Accounting Pronouncements or Change in Accounting Principle [Line Items]</t>
        </is>
      </c>
    </row>
    <row r="15">
      <c r="A15" s="4" t="inlineStr">
        <is>
          <t>Contract liabilities, noncurrent</t>
        </is>
      </c>
      <c r="B15" s="6" t="n">
        <v>40901</v>
      </c>
      <c r="J15" s="5" t="n">
        <v>40901</v>
      </c>
    </row>
    <row r="16">
      <c r="A16" s="4" t="inlineStr">
        <is>
          <t>Utility Support Structures</t>
        </is>
      </c>
    </row>
    <row r="17">
      <c r="A17" s="3" t="inlineStr">
        <is>
          <t>New Accounting Pronouncements or Change in Accounting Principle [Line Items]</t>
        </is>
      </c>
    </row>
    <row r="18">
      <c r="A18" s="4" t="inlineStr">
        <is>
          <t>Net sales</t>
        </is>
      </c>
      <c r="J18" s="5" t="n">
        <v>1002138</v>
      </c>
      <c r="K18" s="5" t="n">
        <v>885608</v>
      </c>
      <c r="L18" s="5" t="n">
        <v>855206</v>
      </c>
    </row>
    <row r="19">
      <c r="A19" s="4" t="inlineStr">
        <is>
          <t>Engineered Support Structures</t>
        </is>
      </c>
    </row>
    <row r="20">
      <c r="A20" s="3" t="inlineStr">
        <is>
          <t>New Accounting Pronouncements or Change in Accounting Principle [Line Items]</t>
        </is>
      </c>
    </row>
    <row r="21">
      <c r="A21" s="4" t="inlineStr">
        <is>
          <t>Net sales</t>
        </is>
      </c>
      <c r="J21" s="5" t="n">
        <v>983523</v>
      </c>
      <c r="K21" s="5" t="n">
        <v>1002076</v>
      </c>
      <c r="L21" s="5" t="n">
        <v>967358</v>
      </c>
    </row>
    <row r="22">
      <c r="A22" s="4" t="inlineStr">
        <is>
          <t>Coatings</t>
        </is>
      </c>
    </row>
    <row r="23">
      <c r="A23" s="3" t="inlineStr">
        <is>
          <t>New Accounting Pronouncements or Change in Accounting Principle [Line Items]</t>
        </is>
      </c>
    </row>
    <row r="24">
      <c r="A24" s="4" t="inlineStr">
        <is>
          <t>Net sales</t>
        </is>
      </c>
      <c r="K24" s="5" t="n">
        <v>300640</v>
      </c>
      <c r="L24" s="5" t="n">
        <v>286739</v>
      </c>
    </row>
    <row r="25">
      <c r="A25" s="4" t="inlineStr">
        <is>
          <t>Irrigation</t>
        </is>
      </c>
    </row>
    <row r="26">
      <c r="A26" s="3" t="inlineStr">
        <is>
          <t>New Accounting Pronouncements or Change in Accounting Principle [Line Items]</t>
        </is>
      </c>
    </row>
    <row r="27">
      <c r="A27" s="4" t="inlineStr">
        <is>
          <t>Net sales</t>
        </is>
      </c>
      <c r="J27" s="5" t="n">
        <v>640092</v>
      </c>
      <c r="K27" s="5" t="n">
        <v>578652</v>
      </c>
      <c r="L27" s="5" t="n">
        <v>624761</v>
      </c>
    </row>
    <row r="28">
      <c r="A28" s="4" t="inlineStr">
        <is>
          <t>Point in Time</t>
        </is>
      </c>
    </row>
    <row r="29">
      <c r="A29" s="3" t="inlineStr">
        <is>
          <t>New Accounting Pronouncements or Change in Accounting Principle [Line Items]</t>
        </is>
      </c>
    </row>
    <row r="30">
      <c r="A30" s="4" t="inlineStr">
        <is>
          <t>Net sales</t>
        </is>
      </c>
      <c r="J30" s="5" t="n">
        <v>1921328</v>
      </c>
      <c r="K30" s="5" t="n">
        <v>1865064</v>
      </c>
      <c r="L30" s="5" t="n">
        <v>1861641</v>
      </c>
    </row>
    <row r="31">
      <c r="A31" s="4" t="inlineStr">
        <is>
          <t>Point in Time | Utility Support Structures</t>
        </is>
      </c>
    </row>
    <row r="32">
      <c r="A32" s="3" t="inlineStr">
        <is>
          <t>New Accounting Pronouncements or Change in Accounting Principle [Line Items]</t>
        </is>
      </c>
    </row>
    <row r="33">
      <c r="A33" s="4" t="inlineStr">
        <is>
          <t>Net sales</t>
        </is>
      </c>
      <c r="J33" s="5" t="n">
        <v>86382</v>
      </c>
      <c r="K33" s="5" t="n">
        <v>47450</v>
      </c>
      <c r="L33" s="5" t="n">
        <v>16760</v>
      </c>
    </row>
    <row r="34">
      <c r="A34" s="4" t="inlineStr">
        <is>
          <t>Point in Time | Engineered Support Structures</t>
        </is>
      </c>
    </row>
    <row r="35">
      <c r="A35" s="3" t="inlineStr">
        <is>
          <t>New Accounting Pronouncements or Change in Accounting Principle [Line Items]</t>
        </is>
      </c>
    </row>
    <row r="36">
      <c r="A36" s="4" t="inlineStr">
        <is>
          <t>Net sales</t>
        </is>
      </c>
      <c r="J36" s="5" t="n">
        <v>940513</v>
      </c>
      <c r="K36" s="5" t="n">
        <v>952056</v>
      </c>
      <c r="L36" s="5" t="n">
        <v>922677</v>
      </c>
    </row>
    <row r="37">
      <c r="A37" s="4" t="inlineStr">
        <is>
          <t>Point in Time | Coatings</t>
        </is>
      </c>
    </row>
    <row r="38">
      <c r="A38" s="3" t="inlineStr">
        <is>
          <t>New Accounting Pronouncements or Change in Accounting Principle [Line Items]</t>
        </is>
      </c>
    </row>
    <row r="39">
      <c r="A39" s="4" t="inlineStr">
        <is>
          <t>Net sales</t>
        </is>
      </c>
      <c r="J39" s="5" t="n">
        <v>269602</v>
      </c>
      <c r="K39" s="5" t="n">
        <v>300640</v>
      </c>
      <c r="L39" s="5" t="n">
        <v>286739</v>
      </c>
    </row>
    <row r="40">
      <c r="A40" s="4" t="inlineStr">
        <is>
          <t>Point in Time | Irrigation</t>
        </is>
      </c>
    </row>
    <row r="41">
      <c r="A41" s="3" t="inlineStr">
        <is>
          <t>New Accounting Pronouncements or Change in Accounting Principle [Line Items]</t>
        </is>
      </c>
    </row>
    <row r="42">
      <c r="A42" s="4" t="inlineStr">
        <is>
          <t>Net sales</t>
        </is>
      </c>
      <c r="J42" s="5" t="n">
        <v>624831</v>
      </c>
      <c r="K42" s="5" t="n">
        <v>564918</v>
      </c>
      <c r="L42" s="5" t="n">
        <v>612385</v>
      </c>
    </row>
    <row r="43">
      <c r="A43" s="4" t="inlineStr">
        <is>
          <t>Point in Time | Other</t>
        </is>
      </c>
    </row>
    <row r="44">
      <c r="A44" s="3" t="inlineStr">
        <is>
          <t>New Accounting Pronouncements or Change in Accounting Principle [Line Items]</t>
        </is>
      </c>
    </row>
    <row r="45">
      <c r="A45" s="4" t="inlineStr">
        <is>
          <t>Net sales</t>
        </is>
      </c>
      <c r="J45" s="5" t="n">
        <v>0</v>
      </c>
      <c r="K45" s="5" t="n">
        <v>0</v>
      </c>
      <c r="L45" s="5" t="n">
        <v>23080</v>
      </c>
    </row>
    <row r="46">
      <c r="A46" s="4" t="inlineStr">
        <is>
          <t>Over Time</t>
        </is>
      </c>
    </row>
    <row r="47">
      <c r="A47" s="3" t="inlineStr">
        <is>
          <t>New Accounting Pronouncements or Change in Accounting Principle [Line Items]</t>
        </is>
      </c>
    </row>
    <row r="48">
      <c r="A48" s="4" t="inlineStr">
        <is>
          <t>Net sales</t>
        </is>
      </c>
      <c r="J48" s="5" t="n">
        <v>974027</v>
      </c>
      <c r="K48" s="5" t="n">
        <v>901912</v>
      </c>
      <c r="L48" s="5" t="n">
        <v>895503</v>
      </c>
    </row>
    <row r="49">
      <c r="A49" s="4" t="inlineStr">
        <is>
          <t>Over Time | Utility Support Structures</t>
        </is>
      </c>
    </row>
    <row r="50">
      <c r="A50" s="3" t="inlineStr">
        <is>
          <t>New Accounting Pronouncements or Change in Accounting Principle [Line Items]</t>
        </is>
      </c>
    </row>
    <row r="51">
      <c r="A51" s="4" t="inlineStr">
        <is>
          <t>Net sales</t>
        </is>
      </c>
      <c r="J51" s="5" t="n">
        <v>915756</v>
      </c>
      <c r="K51" s="5" t="n">
        <v>838158</v>
      </c>
      <c r="L51" s="5" t="n">
        <v>838446</v>
      </c>
    </row>
    <row r="52">
      <c r="A52" s="4" t="inlineStr">
        <is>
          <t>Over Time | Engineered Support Structures</t>
        </is>
      </c>
    </row>
    <row r="53">
      <c r="A53" s="3" t="inlineStr">
        <is>
          <t>New Accounting Pronouncements or Change in Accounting Principle [Line Items]</t>
        </is>
      </c>
    </row>
    <row r="54">
      <c r="A54" s="4" t="inlineStr">
        <is>
          <t>Net sales</t>
        </is>
      </c>
      <c r="J54" s="5" t="n">
        <v>43010</v>
      </c>
      <c r="K54" s="5" t="n">
        <v>50020</v>
      </c>
      <c r="L54" s="5" t="n">
        <v>44681</v>
      </c>
    </row>
    <row r="55">
      <c r="A55" s="4" t="inlineStr">
        <is>
          <t>Over Time | Coatings</t>
        </is>
      </c>
    </row>
    <row r="56">
      <c r="A56" s="3" t="inlineStr">
        <is>
          <t>New Accounting Pronouncements or Change in Accounting Principle [Line Items]</t>
        </is>
      </c>
    </row>
    <row r="57">
      <c r="A57" s="4" t="inlineStr">
        <is>
          <t>Net sales</t>
        </is>
      </c>
      <c r="J57" s="5" t="n">
        <v>0</v>
      </c>
      <c r="K57" s="5" t="n">
        <v>0</v>
      </c>
      <c r="L57" s="5" t="n">
        <v>0</v>
      </c>
    </row>
    <row r="58">
      <c r="A58" s="4" t="inlineStr">
        <is>
          <t>Over Time | Irrigation</t>
        </is>
      </c>
    </row>
    <row r="59">
      <c r="A59" s="3" t="inlineStr">
        <is>
          <t>New Accounting Pronouncements or Change in Accounting Principle [Line Items]</t>
        </is>
      </c>
    </row>
    <row r="60">
      <c r="A60" s="4" t="inlineStr">
        <is>
          <t>Net sales</t>
        </is>
      </c>
      <c r="J60" s="5" t="n">
        <v>15261</v>
      </c>
      <c r="K60" s="5" t="n">
        <v>13734</v>
      </c>
      <c r="L60" s="5" t="n">
        <v>12376</v>
      </c>
    </row>
    <row r="61">
      <c r="A61" s="4" t="inlineStr">
        <is>
          <t>Over Time | Other</t>
        </is>
      </c>
    </row>
    <row r="62">
      <c r="A62" s="3" t="inlineStr">
        <is>
          <t>New Accounting Pronouncements or Change in Accounting Principle [Line Items]</t>
        </is>
      </c>
    </row>
    <row r="63">
      <c r="A63" s="4" t="inlineStr">
        <is>
          <t>Net sales</t>
        </is>
      </c>
      <c r="J63" s="6" t="n">
        <v>0</v>
      </c>
      <c r="K63" s="6" t="n">
        <v>0</v>
      </c>
      <c r="L63" s="6" t="n">
        <v>0</v>
      </c>
    </row>
    <row r="64">
      <c r="A64" s="4" t="inlineStr">
        <is>
          <t>Minimum</t>
        </is>
      </c>
    </row>
    <row r="65">
      <c r="A65" s="3" t="inlineStr">
        <is>
          <t>Revenue, Remaining Performance Obligation, Expected Timing of Satisfaction [Line Items]</t>
        </is>
      </c>
    </row>
    <row r="66">
      <c r="A66" s="4" t="inlineStr">
        <is>
          <t>Expected timing of performance obligation satisfaction</t>
        </is>
      </c>
      <c r="B66" s="4" t="inlineStr">
        <is>
          <t>12 months</t>
        </is>
      </c>
      <c r="J66" s="4" t="inlineStr">
        <is>
          <t>12 months</t>
        </is>
      </c>
    </row>
    <row r="67">
      <c r="A67" s="4" t="inlineStr">
        <is>
          <t>Maximum</t>
        </is>
      </c>
    </row>
    <row r="68">
      <c r="A68" s="3" t="inlineStr">
        <is>
          <t>Revenue, Remaining Performance Obligation, Expected Timing of Satisfaction [Line Items]</t>
        </is>
      </c>
    </row>
    <row r="69">
      <c r="A69" s="4" t="inlineStr">
        <is>
          <t>Expected timing of performance obligation satisfaction</t>
        </is>
      </c>
      <c r="B69" s="4" t="inlineStr">
        <is>
          <t>24 months</t>
        </is>
      </c>
      <c r="J69" s="4" t="inlineStr">
        <is>
          <t>24 months</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Share Repurchases (Details) - USD ($)</t>
        </is>
      </c>
      <c r="B1" s="2" t="inlineStr">
        <is>
          <t>1 Months Ended</t>
        </is>
      </c>
      <c r="C1" s="2" t="inlineStr">
        <is>
          <t>12 Months Ended</t>
        </is>
      </c>
      <c r="F1" s="2" t="inlineStr">
        <is>
          <t>79 Months Ended</t>
        </is>
      </c>
    </row>
    <row r="2">
      <c r="B2" s="2" t="inlineStr">
        <is>
          <t>May 31, 2014</t>
        </is>
      </c>
      <c r="C2" s="2" t="inlineStr">
        <is>
          <t>Dec. 26, 2020</t>
        </is>
      </c>
      <c r="D2" s="2" t="inlineStr">
        <is>
          <t>Dec. 28, 2019</t>
        </is>
      </c>
      <c r="E2" s="2" t="inlineStr">
        <is>
          <t>Dec. 29, 2018</t>
        </is>
      </c>
      <c r="F2" s="2" t="inlineStr">
        <is>
          <t>Dec. 26, 2020</t>
        </is>
      </c>
      <c r="G2" s="2" t="inlineStr">
        <is>
          <t>Oct. 31, 2018</t>
        </is>
      </c>
      <c r="H2" s="2" t="inlineStr">
        <is>
          <t>Feb. 28, 2015</t>
        </is>
      </c>
    </row>
    <row r="3">
      <c r="A3" s="3" t="inlineStr">
        <is>
          <t>Accounting Policies [Abstract]</t>
        </is>
      </c>
    </row>
    <row r="4">
      <c r="A4" s="4" t="inlineStr">
        <is>
          <t>Authorized amount</t>
        </is>
      </c>
      <c r="B4" s="6" t="n">
        <v>500000000</v>
      </c>
      <c r="G4" s="6" t="n">
        <v>250000000</v>
      </c>
      <c r="H4" s="6" t="n">
        <v>250000000</v>
      </c>
    </row>
    <row r="5">
      <c r="A5" s="4" t="inlineStr">
        <is>
          <t>Length of authorization period</t>
        </is>
      </c>
      <c r="B5" s="4" t="inlineStr">
        <is>
          <t>12 months</t>
        </is>
      </c>
    </row>
    <row r="6">
      <c r="A6" s="4" t="inlineStr">
        <is>
          <t>Shares acquired under share repurchase program</t>
        </is>
      </c>
      <c r="C6" s="5" t="n">
        <v>441119</v>
      </c>
      <c r="D6" s="5" t="n">
        <v>491045</v>
      </c>
      <c r="E6" s="5" t="n">
        <v>843278</v>
      </c>
      <c r="F6" s="5" t="n">
        <v>6363573</v>
      </c>
    </row>
    <row r="7">
      <c r="A7" s="4" t="inlineStr">
        <is>
          <t>Amount paid for share repurchase</t>
        </is>
      </c>
      <c r="C7" s="6" t="n">
        <v>56491000</v>
      </c>
      <c r="D7" s="6" t="n">
        <v>62915000</v>
      </c>
      <c r="E7" s="6" t="n">
        <v>114805000</v>
      </c>
      <c r="F7" s="6" t="n">
        <v>85204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0</t>
        </is>
      </c>
      <c r="C1" s="2" t="inlineStr">
        <is>
          <t>Dec. 28, 2019</t>
        </is>
      </c>
    </row>
    <row r="2">
      <c r="A2" s="3" t="inlineStr">
        <is>
          <t>Statement of Financial Position [Abstract]</t>
        </is>
      </c>
    </row>
    <row r="3">
      <c r="A3" s="4" t="inlineStr">
        <is>
          <t>Receivables, allowance for doubtful accounts</t>
        </is>
      </c>
      <c r="B3" s="6" t="n">
        <v>15952</v>
      </c>
      <c r="C3" s="6" t="n">
        <v>9548</v>
      </c>
    </row>
    <row r="4">
      <c r="A4" s="4" t="inlineStr">
        <is>
          <t>Preferred stock, par value (in dollars per share)</t>
        </is>
      </c>
      <c r="B4" s="6" t="n">
        <v>1</v>
      </c>
      <c r="C4" s="6" t="n">
        <v>1</v>
      </c>
    </row>
    <row r="5">
      <c r="A5" s="4" t="inlineStr">
        <is>
          <t>Preferred stock, authorized shares (in shares)</t>
        </is>
      </c>
      <c r="B5" s="5" t="n">
        <v>500000</v>
      </c>
      <c r="C5" s="5" t="n">
        <v>500000</v>
      </c>
    </row>
    <row r="6">
      <c r="A6" s="4" t="inlineStr">
        <is>
          <t>Preferred stock, issued shares (in shares)</t>
        </is>
      </c>
      <c r="B6" s="5" t="n">
        <v>0</v>
      </c>
      <c r="C6" s="5" t="n">
        <v>0</v>
      </c>
    </row>
    <row r="7">
      <c r="A7" s="4" t="inlineStr">
        <is>
          <t>Common stock, par value (in dollars per share)</t>
        </is>
      </c>
      <c r="B7" s="6" t="n">
        <v>1</v>
      </c>
      <c r="C7" s="6" t="n">
        <v>1</v>
      </c>
    </row>
    <row r="8">
      <c r="A8" s="4" t="inlineStr">
        <is>
          <t>Common stock, authorized shares (in shares)</t>
        </is>
      </c>
      <c r="B8" s="5" t="n">
        <v>75000000</v>
      </c>
      <c r="C8" s="5" t="n">
        <v>75000000</v>
      </c>
    </row>
    <row r="9">
      <c r="A9" s="4" t="inlineStr">
        <is>
          <t>Common stock, issued shares (in shares)</t>
        </is>
      </c>
      <c r="B9" s="5" t="n">
        <v>27900000</v>
      </c>
      <c r="C9" s="5" t="n">
        <v>27900000</v>
      </c>
    </row>
    <row r="10">
      <c r="A10" s="4" t="inlineStr">
        <is>
          <t>Common shares in treasury, shares</t>
        </is>
      </c>
      <c r="B10" s="5" t="n">
        <v>6674866</v>
      </c>
      <c r="C10" s="5" t="n">
        <v>63561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Narrative (Details) - USD ($)</t>
        </is>
      </c>
      <c r="B1" s="2" t="inlineStr">
        <is>
          <t>May 29, 2020</t>
        </is>
      </c>
      <c r="C1" s="2" t="inlineStr">
        <is>
          <t>Mar. 06, 2020</t>
        </is>
      </c>
      <c r="D1" s="2" t="inlineStr">
        <is>
          <t>Feb. 01, 2020</t>
        </is>
      </c>
      <c r="E1" s="2" t="inlineStr">
        <is>
          <t>May 13, 2019</t>
        </is>
      </c>
      <c r="F1" s="2" t="inlineStr">
        <is>
          <t>Feb. 11, 2019</t>
        </is>
      </c>
      <c r="G1" s="2" t="inlineStr">
        <is>
          <t>Dec. 26, 2020</t>
        </is>
      </c>
      <c r="H1" s="2" t="inlineStr">
        <is>
          <t>Apr. 30, 2019</t>
        </is>
      </c>
      <c r="I1" s="2" t="inlineStr">
        <is>
          <t>Jun. 27, 2020</t>
        </is>
      </c>
      <c r="J1" s="2" t="inlineStr">
        <is>
          <t>Mar. 28, 2020</t>
        </is>
      </c>
      <c r="K1" s="2" t="inlineStr">
        <is>
          <t>Feb. 29, 2020</t>
        </is>
      </c>
      <c r="L1" s="2" t="inlineStr">
        <is>
          <t>Dec. 28, 2019</t>
        </is>
      </c>
      <c r="M1" s="2" t="inlineStr">
        <is>
          <t>Dec. 29, 2018</t>
        </is>
      </c>
    </row>
    <row r="2">
      <c r="A2" s="3" t="inlineStr">
        <is>
          <t>Business Acquisition [Line Items]</t>
        </is>
      </c>
    </row>
    <row r="3">
      <c r="A3" s="4" t="inlineStr">
        <is>
          <t>Goodwill</t>
        </is>
      </c>
      <c r="G3" s="6" t="n">
        <v>430322000</v>
      </c>
      <c r="L3" s="6" t="n">
        <v>428864000</v>
      </c>
      <c r="M3" s="6" t="n">
        <v>385207000</v>
      </c>
    </row>
    <row r="4">
      <c r="A4" s="4" t="inlineStr">
        <is>
          <t>Energia Solar do Brasil</t>
        </is>
      </c>
    </row>
    <row r="5">
      <c r="A5" s="3" t="inlineStr">
        <is>
          <t>Business Acquisition [Line Items]</t>
        </is>
      </c>
    </row>
    <row r="6">
      <c r="A6" s="4" t="inlineStr">
        <is>
          <t>Percentage acquired</t>
        </is>
      </c>
      <c r="B6" s="4" t="inlineStr">
        <is>
          <t>55.00%</t>
        </is>
      </c>
    </row>
    <row r="7">
      <c r="A7" s="4" t="inlineStr">
        <is>
          <t>Cash paid to acquire business</t>
        </is>
      </c>
      <c r="B7" s="6" t="n">
        <v>4308000</v>
      </c>
    </row>
    <row r="8">
      <c r="A8" s="4" t="inlineStr">
        <is>
          <t>Contingent consideration liability, current</t>
        </is>
      </c>
      <c r="B8" s="5" t="n">
        <v>646000</v>
      </c>
    </row>
    <row r="9">
      <c r="A9" s="4" t="inlineStr">
        <is>
          <t>Goodwill</t>
        </is>
      </c>
      <c r="B9" s="5" t="n">
        <v>3341000</v>
      </c>
    </row>
    <row r="10">
      <c r="A10" s="4" t="inlineStr">
        <is>
          <t>Goodwill expected to be tax deductible</t>
        </is>
      </c>
      <c r="B10" s="5" t="n">
        <v>0</v>
      </c>
    </row>
    <row r="11">
      <c r="A11" s="4" t="inlineStr">
        <is>
          <t>KC Utility Packaging</t>
        </is>
      </c>
    </row>
    <row r="12">
      <c r="A12" s="3" t="inlineStr">
        <is>
          <t>Business Acquisition [Line Items]</t>
        </is>
      </c>
    </row>
    <row r="13">
      <c r="A13" s="4" t="inlineStr">
        <is>
          <t>Percentage acquired</t>
        </is>
      </c>
      <c r="C13" s="4" t="inlineStr">
        <is>
          <t>75.00%</t>
        </is>
      </c>
    </row>
    <row r="14">
      <c r="A14" s="4" t="inlineStr">
        <is>
          <t>Cash paid to acquire business</t>
        </is>
      </c>
      <c r="C14" s="6" t="n">
        <v>4200000</v>
      </c>
    </row>
    <row r="15">
      <c r="A15" s="4" t="inlineStr">
        <is>
          <t>Contingent consideration liability, current</t>
        </is>
      </c>
      <c r="C15" s="5" t="n">
        <v>400000</v>
      </c>
    </row>
    <row r="16">
      <c r="A16" s="4" t="inlineStr">
        <is>
          <t>Goodwill</t>
        </is>
      </c>
      <c r="C16" s="5" t="n">
        <v>1100000</v>
      </c>
    </row>
    <row r="17">
      <c r="A17" s="4" t="inlineStr">
        <is>
          <t>Connect-It Wireless, Inc.</t>
        </is>
      </c>
    </row>
    <row r="18">
      <c r="A18" s="3" t="inlineStr">
        <is>
          <t>Business Acquisition [Line Items]</t>
        </is>
      </c>
    </row>
    <row r="19">
      <c r="A19" s="4" t="inlineStr">
        <is>
          <t>Cash paid to acquire business</t>
        </is>
      </c>
      <c r="E19" s="6" t="n">
        <v>6034000</v>
      </c>
    </row>
    <row r="20">
      <c r="A20" s="4" t="inlineStr">
        <is>
          <t>Goodwill</t>
        </is>
      </c>
      <c r="E20" s="5" t="n">
        <v>3299000</v>
      </c>
    </row>
    <row r="21">
      <c r="A21" s="4" t="inlineStr">
        <is>
          <t>United Galvanizing</t>
        </is>
      </c>
    </row>
    <row r="22">
      <c r="A22" s="3" t="inlineStr">
        <is>
          <t>Business Acquisition [Line Items]</t>
        </is>
      </c>
    </row>
    <row r="23">
      <c r="A23" s="4" t="inlineStr">
        <is>
          <t>Cash paid to acquire business</t>
        </is>
      </c>
      <c r="F23" s="6" t="n">
        <v>26000000</v>
      </c>
    </row>
    <row r="24">
      <c r="A24" s="4" t="inlineStr">
        <is>
          <t>Contingent consideration liability, current</t>
        </is>
      </c>
      <c r="F24" s="5" t="n">
        <v>2000000</v>
      </c>
    </row>
    <row r="25">
      <c r="A25" s="4" t="inlineStr">
        <is>
          <t>Goodwill</t>
        </is>
      </c>
      <c r="F25" s="5" t="n">
        <v>12374000</v>
      </c>
    </row>
    <row r="26">
      <c r="A26" s="4" t="inlineStr">
        <is>
          <t>Consideration transferred</t>
        </is>
      </c>
      <c r="F26" s="5" t="n">
        <v>28000000</v>
      </c>
    </row>
    <row r="27">
      <c r="A27" s="4" t="inlineStr">
        <is>
          <t>Goodwill expected to be tax deductible</t>
        </is>
      </c>
      <c r="F27" s="5" t="n">
        <v>0</v>
      </c>
    </row>
    <row r="28">
      <c r="A28" s="4" t="inlineStr">
        <is>
          <t>Settlement of representations and warranties</t>
        </is>
      </c>
      <c r="J28" s="6" t="n">
        <v>1522000</v>
      </c>
    </row>
    <row r="29">
      <c r="A29" s="4" t="inlineStr">
        <is>
          <t>Property, plant, and equipment acquired</t>
        </is>
      </c>
      <c r="F29" s="5" t="n">
        <v>10987000</v>
      </c>
    </row>
    <row r="30">
      <c r="A30" s="4" t="inlineStr">
        <is>
          <t>AgSense</t>
        </is>
      </c>
    </row>
    <row r="31">
      <c r="A31" s="3" t="inlineStr">
        <is>
          <t>Business Acquisition [Line Items]</t>
        </is>
      </c>
    </row>
    <row r="32">
      <c r="A32" s="4" t="inlineStr">
        <is>
          <t>Percentage acquired</t>
        </is>
      </c>
      <c r="G32" s="4" t="inlineStr">
        <is>
          <t>100.00%</t>
        </is>
      </c>
      <c r="K32" s="4" t="inlineStr">
        <is>
          <t>49.00%</t>
        </is>
      </c>
    </row>
    <row r="33">
      <c r="A33" s="4" t="inlineStr">
        <is>
          <t>Consideration transferred</t>
        </is>
      </c>
      <c r="D33" s="6" t="n">
        <v>43983000</v>
      </c>
    </row>
    <row r="34">
      <c r="A34" s="4" t="inlineStr">
        <is>
          <t>Holdback payment</t>
        </is>
      </c>
      <c r="I34" s="6" t="n">
        <v>2200000</v>
      </c>
    </row>
    <row r="35">
      <c r="A35" s="4" t="inlineStr">
        <is>
          <t>Deferred tax asset recognized</t>
        </is>
      </c>
      <c r="G35" s="6" t="n">
        <v>7700000</v>
      </c>
    </row>
    <row r="36">
      <c r="A36" s="4" t="inlineStr">
        <is>
          <t>Torrent Engineering and Equipment</t>
        </is>
      </c>
    </row>
    <row r="37">
      <c r="A37" s="3" t="inlineStr">
        <is>
          <t>Business Acquisition [Line Items]</t>
        </is>
      </c>
    </row>
    <row r="38">
      <c r="A38" s="4" t="inlineStr">
        <is>
          <t>Percentage acquired</t>
        </is>
      </c>
      <c r="G38" s="4" t="inlineStr">
        <is>
          <t>40.00%</t>
        </is>
      </c>
    </row>
    <row r="39">
      <c r="A39" s="4" t="inlineStr">
        <is>
          <t>Consideration transferred</t>
        </is>
      </c>
      <c r="G39" s="6" t="n">
        <v>3500000</v>
      </c>
    </row>
    <row r="40">
      <c r="A40" s="4" t="inlineStr">
        <is>
          <t>Convert</t>
        </is>
      </c>
    </row>
    <row r="41">
      <c r="A41" s="3" t="inlineStr">
        <is>
          <t>Business Acquisition [Line Items]</t>
        </is>
      </c>
    </row>
    <row r="42">
      <c r="A42" s="4" t="inlineStr">
        <is>
          <t>Percentage acquired</t>
        </is>
      </c>
      <c r="J42" s="4" t="inlineStr">
        <is>
          <t>16.00%</t>
        </is>
      </c>
    </row>
    <row r="43">
      <c r="A43" s="4" t="inlineStr">
        <is>
          <t>Consideration transferred</t>
        </is>
      </c>
      <c r="J43" s="6" t="n">
        <v>11750000</v>
      </c>
    </row>
    <row r="44">
      <c r="A44" s="4" t="inlineStr">
        <is>
          <t>Convert | Minority Interest Owner</t>
        </is>
      </c>
    </row>
    <row r="45">
      <c r="A45" s="3" t="inlineStr">
        <is>
          <t>Business Acquisition [Line Items]</t>
        </is>
      </c>
    </row>
    <row r="46">
      <c r="A46" s="4" t="inlineStr">
        <is>
          <t>Percentage not owned by the Company</t>
        </is>
      </c>
      <c r="J46" s="4" t="inlineStr">
        <is>
          <t>25.00%</t>
        </is>
      </c>
    </row>
    <row r="47">
      <c r="A47" s="4" t="inlineStr">
        <is>
          <t>Valmont SM</t>
        </is>
      </c>
    </row>
    <row r="48">
      <c r="A48" s="3" t="inlineStr">
        <is>
          <t>Business Acquisition [Line Items]</t>
        </is>
      </c>
    </row>
    <row r="49">
      <c r="A49" s="4" t="inlineStr">
        <is>
          <t>Percentage acquired</t>
        </is>
      </c>
      <c r="H49" s="4" t="inlineStr">
        <is>
          <t>4.80%</t>
        </is>
      </c>
    </row>
    <row r="50">
      <c r="A50" s="4" t="inlineStr">
        <is>
          <t>Consideration transferred</t>
        </is>
      </c>
      <c r="H50" s="6" t="n">
        <v>4763000</v>
      </c>
    </row>
    <row r="51">
      <c r="A51" s="4" t="inlineStr">
        <is>
          <t>Customer Relationships | Energia Solar do Brasil</t>
        </is>
      </c>
    </row>
    <row r="52">
      <c r="A52" s="3" t="inlineStr">
        <is>
          <t>Business Acquisition [Line Items]</t>
        </is>
      </c>
    </row>
    <row r="53">
      <c r="A53" s="4" t="inlineStr">
        <is>
          <t>Customer relationships and other intangible assets</t>
        </is>
      </c>
      <c r="B53" s="6" t="n">
        <v>3718000</v>
      </c>
    </row>
    <row r="54">
      <c r="A54" s="4" t="inlineStr">
        <is>
          <t>Useful life</t>
        </is>
      </c>
      <c r="B54" s="4" t="inlineStr">
        <is>
          <t>8 years</t>
        </is>
      </c>
    </row>
    <row r="55">
      <c r="A55" s="4" t="inlineStr">
        <is>
          <t>Customer Relationships | KC Utility Packaging</t>
        </is>
      </c>
    </row>
    <row r="56">
      <c r="A56" s="3" t="inlineStr">
        <is>
          <t>Business Acquisition [Line Items]</t>
        </is>
      </c>
    </row>
    <row r="57">
      <c r="A57" s="4" t="inlineStr">
        <is>
          <t>Customer relationships and other intangible assets</t>
        </is>
      </c>
      <c r="C57" s="5" t="n">
        <v>4000000</v>
      </c>
    </row>
    <row r="58">
      <c r="A58" s="4" t="inlineStr">
        <is>
          <t>Customer Relationships | Connect-It Wireless, Inc.</t>
        </is>
      </c>
    </row>
    <row r="59">
      <c r="A59" s="3" t="inlineStr">
        <is>
          <t>Business Acquisition [Line Items]</t>
        </is>
      </c>
    </row>
    <row r="60">
      <c r="A60" s="4" t="inlineStr">
        <is>
          <t>Customer relationships and other intangible assets</t>
        </is>
      </c>
      <c r="E60" s="6" t="n">
        <v>828000</v>
      </c>
    </row>
    <row r="61">
      <c r="A61" s="4" t="inlineStr">
        <is>
          <t>Customer Relationships | United Galvanizing</t>
        </is>
      </c>
    </row>
    <row r="62">
      <c r="A62" s="3" t="inlineStr">
        <is>
          <t>Business Acquisition [Line Items]</t>
        </is>
      </c>
    </row>
    <row r="63">
      <c r="A63" s="4" t="inlineStr">
        <is>
          <t>Customer relationships and other intangible assets</t>
        </is>
      </c>
      <c r="F63" s="6" t="n">
        <v>3170000</v>
      </c>
    </row>
    <row r="64">
      <c r="A64" s="4" t="inlineStr">
        <is>
          <t>Useful life</t>
        </is>
      </c>
      <c r="F64" s="4" t="inlineStr">
        <is>
          <t>10 years</t>
        </is>
      </c>
    </row>
    <row r="65">
      <c r="A65" s="4" t="inlineStr">
        <is>
          <t>Other | KC Utility Packaging</t>
        </is>
      </c>
    </row>
    <row r="66">
      <c r="A66" s="3" t="inlineStr">
        <is>
          <t>Business Acquisition [Line Items]</t>
        </is>
      </c>
    </row>
    <row r="67">
      <c r="A67" s="4" t="inlineStr">
        <is>
          <t>Customer relationships and other intangible assets</t>
        </is>
      </c>
      <c r="C67" s="6" t="n">
        <v>500000</v>
      </c>
    </row>
    <row r="68">
      <c r="A68" s="4" t="inlineStr">
        <is>
          <t>Trade Names | United Galvanizing</t>
        </is>
      </c>
    </row>
    <row r="69">
      <c r="A69" s="3" t="inlineStr">
        <is>
          <t>Business Acquisition [Line Items]</t>
        </is>
      </c>
    </row>
    <row r="70">
      <c r="A70" s="4" t="inlineStr">
        <is>
          <t>Customer relationships and other intangible assets</t>
        </is>
      </c>
      <c r="F70" s="6" t="n">
        <v>89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USD ($) $ / shares in Units, $ in Thousands</t>
        </is>
      </c>
      <c r="B1" s="2" t="inlineStr">
        <is>
          <t>12 Months Ended</t>
        </is>
      </c>
    </row>
    <row r="2">
      <c r="B2" s="2" t="inlineStr">
        <is>
          <t>Dec. 28, 2019</t>
        </is>
      </c>
      <c r="C2" s="2" t="inlineStr">
        <is>
          <t>Dec. 29, 2018</t>
        </is>
      </c>
    </row>
    <row r="3">
      <c r="A3" s="3" t="inlineStr">
        <is>
          <t>Business Combinations [Abstract]</t>
        </is>
      </c>
    </row>
    <row r="4">
      <c r="A4" s="4" t="inlineStr">
        <is>
          <t>Net sales</t>
        </is>
      </c>
      <c r="B4" s="6" t="n">
        <v>2772150</v>
      </c>
      <c r="C4" s="6" t="n">
        <v>2801326</v>
      </c>
    </row>
    <row r="5">
      <c r="A5" s="4" t="inlineStr">
        <is>
          <t>Net earnings</t>
        </is>
      </c>
      <c r="B5" s="6" t="n">
        <v>146941</v>
      </c>
      <c r="C5" s="6" t="n">
        <v>103370</v>
      </c>
    </row>
    <row r="6">
      <c r="A6" s="4" t="inlineStr">
        <is>
          <t>Earnings per share-diluted (in dollars per share)</t>
        </is>
      </c>
      <c r="B6" s="7" t="n">
        <v>6.75</v>
      </c>
      <c r="C6" s="7" t="n">
        <v>4.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VESTITURE - Narrative (Details) - Donhad $ in Thousands, $ in Thousands</t>
        </is>
      </c>
      <c r="B1" s="2" t="inlineStr">
        <is>
          <t>Apr. 30, 2018USD ($)</t>
        </is>
      </c>
      <c r="C1" s="2" t="inlineStr">
        <is>
          <t>Apr. 30, 2018AUD ($)</t>
        </is>
      </c>
      <c r="D1" s="2" t="inlineStr">
        <is>
          <t>Dec. 29, 2018USD ($)</t>
        </is>
      </c>
    </row>
    <row r="2">
      <c r="A2" s="3" t="inlineStr">
        <is>
          <t>Income Statement, Balance Sheet and Additional Disclosures by Disposal Groups, Including Discontinued Operations [Line Items]</t>
        </is>
      </c>
    </row>
    <row r="3">
      <c r="A3" s="4" t="inlineStr">
        <is>
          <t>Pre-tax income/(loss)</t>
        </is>
      </c>
      <c r="D3" s="6" t="n">
        <v>-913</v>
      </c>
    </row>
    <row r="4">
      <c r="A4" s="4" t="inlineStr">
        <is>
          <t>Disposed by sale</t>
        </is>
      </c>
    </row>
    <row r="5">
      <c r="A5" s="3" t="inlineStr">
        <is>
          <t>Income Statement, Balance Sheet and Additional Disclosures by Disposal Groups, Including Discontinued Operations [Line Items]</t>
        </is>
      </c>
    </row>
    <row r="6">
      <c r="A6" s="4" t="inlineStr">
        <is>
          <t>Proceeds from divestiture</t>
        </is>
      </c>
      <c r="B6" s="6" t="n">
        <v>62518</v>
      </c>
      <c r="C6" s="6" t="n">
        <v>82500</v>
      </c>
    </row>
    <row r="7">
      <c r="A7" s="4" t="inlineStr">
        <is>
          <t>Pre-tax gain from divestiture, before recognition of currency translation loss</t>
        </is>
      </c>
      <c r="B7" s="5" t="n">
        <v>4334</v>
      </c>
    </row>
    <row r="8">
      <c r="A8" s="4" t="inlineStr">
        <is>
          <t>Recognition of cumulative currency translation loss and hedges (out of OCI)</t>
        </is>
      </c>
      <c r="B8" s="6" t="n">
        <v>-10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 - Schedule of Disposal Groups, Including Discontinued Operations (Details) - USD ($) $ in Thousands</t>
        </is>
      </c>
      <c r="B1" s="2" t="inlineStr">
        <is>
          <t>Apr. 30, 2018</t>
        </is>
      </c>
      <c r="C1" s="2" t="inlineStr">
        <is>
          <t>Dec. 26, 2020</t>
        </is>
      </c>
      <c r="D1" s="2" t="inlineStr">
        <is>
          <t>Dec. 28, 2019</t>
        </is>
      </c>
      <c r="E1" s="2" t="inlineStr">
        <is>
          <t>Dec. 29, 2018</t>
        </is>
      </c>
    </row>
    <row r="2">
      <c r="A2" s="3" t="inlineStr">
        <is>
          <t>Income Statement, Balance Sheet and Additional Disclosures by Disposal Groups, Including Discontinued Operations [Line Items]</t>
        </is>
      </c>
    </row>
    <row r="3">
      <c r="A3" s="4" t="inlineStr">
        <is>
          <t>Net pre-tax loss from divestiture of the grinding media business</t>
        </is>
      </c>
      <c r="C3" s="6" t="n">
        <v>0</v>
      </c>
      <c r="D3" s="6" t="n">
        <v>0</v>
      </c>
      <c r="E3" s="6" t="n">
        <v>-6084</v>
      </c>
    </row>
    <row r="4">
      <c r="A4" s="4" t="inlineStr">
        <is>
          <t>Donhad | Disposed by sale</t>
        </is>
      </c>
    </row>
    <row r="5">
      <c r="A5" s="3" t="inlineStr">
        <is>
          <t>Income Statement, Balance Sheet and Additional Disclosures by Disposal Groups, Including Discontinued Operations [Line Items]</t>
        </is>
      </c>
    </row>
    <row r="6">
      <c r="A6" s="4" t="inlineStr">
        <is>
          <t>Pre-tax gain from divestiture, before recognition of currency translation loss</t>
        </is>
      </c>
      <c r="B6" s="6" t="n">
        <v>4334</v>
      </c>
    </row>
    <row r="7">
      <c r="A7" s="4" t="inlineStr">
        <is>
          <t>Recognition of cumulative currency translation loss and hedges (out of OCI)</t>
        </is>
      </c>
      <c r="B7" s="5" t="n">
        <v>-10418</v>
      </c>
    </row>
    <row r="8">
      <c r="A8" s="4" t="inlineStr">
        <is>
          <t>Net pre-tax loss from divestiture of the grinding media business</t>
        </is>
      </c>
      <c r="B8" s="6" t="n">
        <v>-60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RESTRUCTURING ACTIVITIES - Schedule of Restructuring Activities (Details) $ in Thousands</t>
        </is>
      </c>
      <c r="B1" s="2" t="inlineStr">
        <is>
          <t>3 Months Ended</t>
        </is>
      </c>
      <c r="E1" s="2" t="inlineStr">
        <is>
          <t>12 Months Ended</t>
        </is>
      </c>
    </row>
    <row r="2">
      <c r="B2" s="2" t="inlineStr">
        <is>
          <t>Dec. 26, 2020USD ($)</t>
        </is>
      </c>
      <c r="C2" s="2" t="inlineStr">
        <is>
          <t>Sep. 26, 2020USD ($)</t>
        </is>
      </c>
      <c r="D2" s="2" t="inlineStr">
        <is>
          <t>Jun. 27, 2020USD ($)</t>
        </is>
      </c>
      <c r="E2" s="2" t="inlineStr">
        <is>
          <t>Dec. 26, 2020USD ($)facility</t>
        </is>
      </c>
    </row>
    <row r="3">
      <c r="A3" s="3" t="inlineStr">
        <is>
          <t>Restructuring Cost and Reserve [Line Items]</t>
        </is>
      </c>
    </row>
    <row r="4">
      <c r="A4" s="4" t="inlineStr">
        <is>
          <t>Restructuring charges</t>
        </is>
      </c>
      <c r="B4" s="6" t="n">
        <v>11041</v>
      </c>
      <c r="C4" s="6" t="n">
        <v>2133</v>
      </c>
      <c r="D4" s="6" t="n">
        <v>4019</v>
      </c>
      <c r="E4" s="6" t="n">
        <v>23149</v>
      </c>
    </row>
    <row r="5">
      <c r="A5" s="4" t="inlineStr">
        <is>
          <t>ESS</t>
        </is>
      </c>
    </row>
    <row r="6">
      <c r="A6" s="3" t="inlineStr">
        <is>
          <t>Restructuring Cost and Reserve [Line Items]</t>
        </is>
      </c>
    </row>
    <row r="7">
      <c r="A7" s="4" t="inlineStr">
        <is>
          <t>Restructuring charges</t>
        </is>
      </c>
      <c r="E7" s="5" t="n">
        <v>7584</v>
      </c>
    </row>
    <row r="8">
      <c r="A8" s="4" t="inlineStr">
        <is>
          <t>Utility</t>
        </is>
      </c>
    </row>
    <row r="9">
      <c r="A9" s="3" t="inlineStr">
        <is>
          <t>Restructuring Cost and Reserve [Line Items]</t>
        </is>
      </c>
    </row>
    <row r="10">
      <c r="A10" s="4" t="inlineStr">
        <is>
          <t>Restructuring charges</t>
        </is>
      </c>
      <c r="E10" s="5" t="n">
        <v>6641</v>
      </c>
    </row>
    <row r="11">
      <c r="A11" s="4" t="inlineStr">
        <is>
          <t>Coatings</t>
        </is>
      </c>
    </row>
    <row r="12">
      <c r="A12" s="3" t="inlineStr">
        <is>
          <t>Restructuring Cost and Reserve [Line Items]</t>
        </is>
      </c>
    </row>
    <row r="13">
      <c r="A13" s="4" t="inlineStr">
        <is>
          <t>Restructuring charges</t>
        </is>
      </c>
      <c r="E13" s="6" t="n">
        <v>3951</v>
      </c>
    </row>
    <row r="14">
      <c r="A14" s="4" t="inlineStr">
        <is>
          <t>Coatings | Facility Closing</t>
        </is>
      </c>
    </row>
    <row r="15">
      <c r="A15" s="3" t="inlineStr">
        <is>
          <t>Restructuring Cost and Reserve [Line Items]</t>
        </is>
      </c>
    </row>
    <row r="16">
      <c r="A16" s="4" t="inlineStr">
        <is>
          <t>Number of facilities closed | facility</t>
        </is>
      </c>
      <c r="E16" s="5" t="n">
        <v>1</v>
      </c>
    </row>
    <row r="17">
      <c r="A17" s="4" t="inlineStr">
        <is>
          <t>Irrigation</t>
        </is>
      </c>
    </row>
    <row r="18">
      <c r="A18" s="3" t="inlineStr">
        <is>
          <t>Restructuring Cost and Reserve [Line Items]</t>
        </is>
      </c>
    </row>
    <row r="19">
      <c r="A19" s="4" t="inlineStr">
        <is>
          <t>Restructuring charges</t>
        </is>
      </c>
      <c r="E19" s="6" t="n">
        <v>2968</v>
      </c>
    </row>
    <row r="20">
      <c r="A20" s="4" t="inlineStr">
        <is>
          <t>Other/ Corporate</t>
        </is>
      </c>
    </row>
    <row r="21">
      <c r="A21" s="3" t="inlineStr">
        <is>
          <t>Restructuring Cost and Reserve [Line Items]</t>
        </is>
      </c>
    </row>
    <row r="22">
      <c r="A22" s="4" t="inlineStr">
        <is>
          <t>Restructuring charges</t>
        </is>
      </c>
      <c r="E22" s="5" t="n">
        <v>2005</v>
      </c>
    </row>
    <row r="23">
      <c r="A23" s="4" t="inlineStr">
        <is>
          <t>Cost of Sales</t>
        </is>
      </c>
    </row>
    <row r="24">
      <c r="A24" s="3" t="inlineStr">
        <is>
          <t>Restructuring Cost and Reserve [Line Items]</t>
        </is>
      </c>
    </row>
    <row r="25">
      <c r="A25" s="4" t="inlineStr">
        <is>
          <t>Restructuring charges</t>
        </is>
      </c>
      <c r="E25" s="5" t="n">
        <v>6737</v>
      </c>
    </row>
    <row r="26">
      <c r="A26" s="4" t="inlineStr">
        <is>
          <t>Cost of Sales | Severance</t>
        </is>
      </c>
    </row>
    <row r="27">
      <c r="A27" s="3" t="inlineStr">
        <is>
          <t>Restructuring Cost and Reserve [Line Items]</t>
        </is>
      </c>
    </row>
    <row r="28">
      <c r="A28" s="4" t="inlineStr">
        <is>
          <t>Restructuring charges</t>
        </is>
      </c>
      <c r="E28" s="5" t="n">
        <v>1139</v>
      </c>
    </row>
    <row r="29">
      <c r="A29" s="4" t="inlineStr">
        <is>
          <t>Cost of Sales | Other cash restructuring expenses</t>
        </is>
      </c>
    </row>
    <row r="30">
      <c r="A30" s="3" t="inlineStr">
        <is>
          <t>Restructuring Cost and Reserve [Line Items]</t>
        </is>
      </c>
    </row>
    <row r="31">
      <c r="A31" s="4" t="inlineStr">
        <is>
          <t>Restructuring charges</t>
        </is>
      </c>
      <c r="E31" s="5" t="n">
        <v>1847</v>
      </c>
    </row>
    <row r="32">
      <c r="A32" s="4" t="inlineStr">
        <is>
          <t>Cost of Sales | Impairments of fixed assets/net loss on disposals</t>
        </is>
      </c>
    </row>
    <row r="33">
      <c r="A33" s="3" t="inlineStr">
        <is>
          <t>Restructuring Cost and Reserve [Line Items]</t>
        </is>
      </c>
    </row>
    <row r="34">
      <c r="A34" s="4" t="inlineStr">
        <is>
          <t>Restructuring charges</t>
        </is>
      </c>
      <c r="E34" s="5" t="n">
        <v>3751</v>
      </c>
    </row>
    <row r="35">
      <c r="A35" s="4" t="inlineStr">
        <is>
          <t>Cost of Sales | ESS</t>
        </is>
      </c>
    </row>
    <row r="36">
      <c r="A36" s="3" t="inlineStr">
        <is>
          <t>Restructuring Cost and Reserve [Line Items]</t>
        </is>
      </c>
    </row>
    <row r="37">
      <c r="A37" s="4" t="inlineStr">
        <is>
          <t>Restructuring charges</t>
        </is>
      </c>
      <c r="E37" s="5" t="n">
        <v>1000</v>
      </c>
    </row>
    <row r="38">
      <c r="A38" s="4" t="inlineStr">
        <is>
          <t>Cost of Sales | ESS | Severance</t>
        </is>
      </c>
    </row>
    <row r="39">
      <c r="A39" s="3" t="inlineStr">
        <is>
          <t>Restructuring Cost and Reserve [Line Items]</t>
        </is>
      </c>
    </row>
    <row r="40">
      <c r="A40" s="4" t="inlineStr">
        <is>
          <t>Restructuring charges</t>
        </is>
      </c>
      <c r="E40" s="5" t="n">
        <v>474</v>
      </c>
    </row>
    <row r="41">
      <c r="A41" s="4" t="inlineStr">
        <is>
          <t>Cost of Sales | ESS | Other cash restructuring expenses</t>
        </is>
      </c>
    </row>
    <row r="42">
      <c r="A42" s="3" t="inlineStr">
        <is>
          <t>Restructuring Cost and Reserve [Line Items]</t>
        </is>
      </c>
    </row>
    <row r="43">
      <c r="A43" s="4" t="inlineStr">
        <is>
          <t>Restructuring charges</t>
        </is>
      </c>
      <c r="E43" s="5" t="n">
        <v>181</v>
      </c>
    </row>
    <row r="44">
      <c r="A44" s="4" t="inlineStr">
        <is>
          <t>Cost of Sales | ESS | Impairments of fixed assets/net loss on disposals</t>
        </is>
      </c>
    </row>
    <row r="45">
      <c r="A45" s="3" t="inlineStr">
        <is>
          <t>Restructuring Cost and Reserve [Line Items]</t>
        </is>
      </c>
    </row>
    <row r="46">
      <c r="A46" s="4" t="inlineStr">
        <is>
          <t>Restructuring charges</t>
        </is>
      </c>
      <c r="E46" s="5" t="n">
        <v>345</v>
      </c>
    </row>
    <row r="47">
      <c r="A47" s="4" t="inlineStr">
        <is>
          <t>Cost of Sales | Utility</t>
        </is>
      </c>
    </row>
    <row r="48">
      <c r="A48" s="3" t="inlineStr">
        <is>
          <t>Restructuring Cost and Reserve [Line Items]</t>
        </is>
      </c>
    </row>
    <row r="49">
      <c r="A49" s="4" t="inlineStr">
        <is>
          <t>Restructuring charges</t>
        </is>
      </c>
      <c r="E49" s="5" t="n">
        <v>4177</v>
      </c>
    </row>
    <row r="50">
      <c r="A50" s="4" t="inlineStr">
        <is>
          <t>Cost of Sales | Utility | Severance</t>
        </is>
      </c>
    </row>
    <row r="51">
      <c r="A51" s="3" t="inlineStr">
        <is>
          <t>Restructuring Cost and Reserve [Line Items]</t>
        </is>
      </c>
    </row>
    <row r="52">
      <c r="A52" s="4" t="inlineStr">
        <is>
          <t>Restructuring charges</t>
        </is>
      </c>
      <c r="E52" s="5" t="n">
        <v>241</v>
      </c>
    </row>
    <row r="53">
      <c r="A53" s="4" t="inlineStr">
        <is>
          <t>Cost of Sales | Utility | Other cash restructuring expenses</t>
        </is>
      </c>
    </row>
    <row r="54">
      <c r="A54" s="3" t="inlineStr">
        <is>
          <t>Restructuring Cost and Reserve [Line Items]</t>
        </is>
      </c>
    </row>
    <row r="55">
      <c r="A55" s="4" t="inlineStr">
        <is>
          <t>Restructuring charges</t>
        </is>
      </c>
      <c r="E55" s="5" t="n">
        <v>1070</v>
      </c>
    </row>
    <row r="56">
      <c r="A56" s="4" t="inlineStr">
        <is>
          <t>Cost of Sales | Utility | Impairments of fixed assets/net loss on disposals</t>
        </is>
      </c>
    </row>
    <row r="57">
      <c r="A57" s="3" t="inlineStr">
        <is>
          <t>Restructuring Cost and Reserve [Line Items]</t>
        </is>
      </c>
    </row>
    <row r="58">
      <c r="A58" s="4" t="inlineStr">
        <is>
          <t>Restructuring charges</t>
        </is>
      </c>
      <c r="E58" s="5" t="n">
        <v>2866</v>
      </c>
    </row>
    <row r="59">
      <c r="A59" s="4" t="inlineStr">
        <is>
          <t>Cost of Sales | Coatings</t>
        </is>
      </c>
    </row>
    <row r="60">
      <c r="A60" s="3" t="inlineStr">
        <is>
          <t>Restructuring Cost and Reserve [Line Items]</t>
        </is>
      </c>
    </row>
    <row r="61">
      <c r="A61" s="4" t="inlineStr">
        <is>
          <t>Restructuring charges</t>
        </is>
      </c>
      <c r="E61" s="5" t="n">
        <v>1560</v>
      </c>
    </row>
    <row r="62">
      <c r="A62" s="4" t="inlineStr">
        <is>
          <t>Cost of Sales | Coatings | Severance</t>
        </is>
      </c>
    </row>
    <row r="63">
      <c r="A63" s="3" t="inlineStr">
        <is>
          <t>Restructuring Cost and Reserve [Line Items]</t>
        </is>
      </c>
    </row>
    <row r="64">
      <c r="A64" s="4" t="inlineStr">
        <is>
          <t>Restructuring charges</t>
        </is>
      </c>
      <c r="E64" s="5" t="n">
        <v>424</v>
      </c>
    </row>
    <row r="65">
      <c r="A65" s="4" t="inlineStr">
        <is>
          <t>Cost of Sales | Coatings | Other cash restructuring expenses</t>
        </is>
      </c>
    </row>
    <row r="66">
      <c r="A66" s="3" t="inlineStr">
        <is>
          <t>Restructuring Cost and Reserve [Line Items]</t>
        </is>
      </c>
    </row>
    <row r="67">
      <c r="A67" s="4" t="inlineStr">
        <is>
          <t>Restructuring charges</t>
        </is>
      </c>
      <c r="E67" s="5" t="n">
        <v>596</v>
      </c>
    </row>
    <row r="68">
      <c r="A68" s="4" t="inlineStr">
        <is>
          <t>Cost of Sales | Coatings | Impairments of fixed assets/net loss on disposals</t>
        </is>
      </c>
    </row>
    <row r="69">
      <c r="A69" s="3" t="inlineStr">
        <is>
          <t>Restructuring Cost and Reserve [Line Items]</t>
        </is>
      </c>
    </row>
    <row r="70">
      <c r="A70" s="4" t="inlineStr">
        <is>
          <t>Restructuring charges</t>
        </is>
      </c>
      <c r="E70" s="5" t="n">
        <v>540</v>
      </c>
    </row>
    <row r="71">
      <c r="A71" s="4" t="inlineStr">
        <is>
          <t>Cost of Sales | Irrigation</t>
        </is>
      </c>
    </row>
    <row r="72">
      <c r="A72" s="3" t="inlineStr">
        <is>
          <t>Restructuring Cost and Reserve [Line Items]</t>
        </is>
      </c>
    </row>
    <row r="73">
      <c r="A73" s="4" t="inlineStr">
        <is>
          <t>Restructuring charges</t>
        </is>
      </c>
      <c r="E73" s="5" t="n">
        <v>0</v>
      </c>
    </row>
    <row r="74">
      <c r="A74" s="4" t="inlineStr">
        <is>
          <t>Cost of Sales | Irrigation | Severance</t>
        </is>
      </c>
    </row>
    <row r="75">
      <c r="A75" s="3" t="inlineStr">
        <is>
          <t>Restructuring Cost and Reserve [Line Items]</t>
        </is>
      </c>
    </row>
    <row r="76">
      <c r="A76" s="4" t="inlineStr">
        <is>
          <t>Restructuring charges</t>
        </is>
      </c>
      <c r="E76" s="5" t="n">
        <v>0</v>
      </c>
    </row>
    <row r="77">
      <c r="A77" s="4" t="inlineStr">
        <is>
          <t>Cost of Sales | Irrigation | Other cash restructuring expenses</t>
        </is>
      </c>
    </row>
    <row r="78">
      <c r="A78" s="3" t="inlineStr">
        <is>
          <t>Restructuring Cost and Reserve [Line Items]</t>
        </is>
      </c>
    </row>
    <row r="79">
      <c r="A79" s="4" t="inlineStr">
        <is>
          <t>Restructuring charges</t>
        </is>
      </c>
      <c r="E79" s="5" t="n">
        <v>0</v>
      </c>
    </row>
    <row r="80">
      <c r="A80" s="4" t="inlineStr">
        <is>
          <t>Cost of Sales | Irrigation | Impairments of fixed assets/net loss on disposals</t>
        </is>
      </c>
    </row>
    <row r="81">
      <c r="A81" s="3" t="inlineStr">
        <is>
          <t>Restructuring Cost and Reserve [Line Items]</t>
        </is>
      </c>
    </row>
    <row r="82">
      <c r="A82" s="4" t="inlineStr">
        <is>
          <t>Restructuring charges</t>
        </is>
      </c>
      <c r="E82" s="5" t="n">
        <v>0</v>
      </c>
    </row>
    <row r="83">
      <c r="A83" s="4" t="inlineStr">
        <is>
          <t>Cost of Sales | Other/ Corporate</t>
        </is>
      </c>
    </row>
    <row r="84">
      <c r="A84" s="3" t="inlineStr">
        <is>
          <t>Restructuring Cost and Reserve [Line Items]</t>
        </is>
      </c>
    </row>
    <row r="85">
      <c r="A85" s="4" t="inlineStr">
        <is>
          <t>Restructuring charges</t>
        </is>
      </c>
      <c r="E85" s="5" t="n">
        <v>0</v>
      </c>
    </row>
    <row r="86">
      <c r="A86" s="4" t="inlineStr">
        <is>
          <t>Cost of Sales | Other/ Corporate | Severance</t>
        </is>
      </c>
    </row>
    <row r="87">
      <c r="A87" s="3" t="inlineStr">
        <is>
          <t>Restructuring Cost and Reserve [Line Items]</t>
        </is>
      </c>
    </row>
    <row r="88">
      <c r="A88" s="4" t="inlineStr">
        <is>
          <t>Restructuring charges</t>
        </is>
      </c>
      <c r="E88" s="5" t="n">
        <v>0</v>
      </c>
    </row>
    <row r="89">
      <c r="A89" s="4" t="inlineStr">
        <is>
          <t>Cost of Sales | Other/ Corporate | Other cash restructuring expenses</t>
        </is>
      </c>
    </row>
    <row r="90">
      <c r="A90" s="3" t="inlineStr">
        <is>
          <t>Restructuring Cost and Reserve [Line Items]</t>
        </is>
      </c>
    </row>
    <row r="91">
      <c r="A91" s="4" t="inlineStr">
        <is>
          <t>Restructuring charges</t>
        </is>
      </c>
      <c r="E91" s="5" t="n">
        <v>0</v>
      </c>
    </row>
    <row r="92">
      <c r="A92" s="4" t="inlineStr">
        <is>
          <t>Cost of Sales | Other/ Corporate | Impairments of fixed assets/net loss on disposals</t>
        </is>
      </c>
    </row>
    <row r="93">
      <c r="A93" s="3" t="inlineStr">
        <is>
          <t>Restructuring Cost and Reserve [Line Items]</t>
        </is>
      </c>
    </row>
    <row r="94">
      <c r="A94" s="4" t="inlineStr">
        <is>
          <t>Restructuring charges</t>
        </is>
      </c>
      <c r="E94" s="5" t="n">
        <v>0</v>
      </c>
    </row>
    <row r="95">
      <c r="A95" s="4" t="inlineStr">
        <is>
          <t>Selling, General and Administrative Expenses</t>
        </is>
      </c>
    </row>
    <row r="96">
      <c r="A96" s="3" t="inlineStr">
        <is>
          <t>Restructuring Cost and Reserve [Line Items]</t>
        </is>
      </c>
    </row>
    <row r="97">
      <c r="A97" s="4" t="inlineStr">
        <is>
          <t>Restructuring charges</t>
        </is>
      </c>
      <c r="E97" s="5" t="n">
        <v>16412</v>
      </c>
    </row>
    <row r="98">
      <c r="A98" s="4" t="inlineStr">
        <is>
          <t>Selling, General and Administrative Expenses | Severance</t>
        </is>
      </c>
    </row>
    <row r="99">
      <c r="A99" s="3" t="inlineStr">
        <is>
          <t>Restructuring Cost and Reserve [Line Items]</t>
        </is>
      </c>
    </row>
    <row r="100">
      <c r="A100" s="4" t="inlineStr">
        <is>
          <t>Restructuring charges</t>
        </is>
      </c>
      <c r="E100" s="5" t="n">
        <v>13794</v>
      </c>
    </row>
    <row r="101">
      <c r="A101" s="4" t="inlineStr">
        <is>
          <t>Selling, General and Administrative Expenses | Other cash restructuring expenses</t>
        </is>
      </c>
    </row>
    <row r="102">
      <c r="A102" s="3" t="inlineStr">
        <is>
          <t>Restructuring Cost and Reserve [Line Items]</t>
        </is>
      </c>
    </row>
    <row r="103">
      <c r="A103" s="4" t="inlineStr">
        <is>
          <t>Restructuring charges</t>
        </is>
      </c>
      <c r="E103" s="5" t="n">
        <v>2175</v>
      </c>
    </row>
    <row r="104">
      <c r="A104" s="4" t="inlineStr">
        <is>
          <t>Selling, General and Administrative Expenses | Impairments of fixed assets/net loss on disposals</t>
        </is>
      </c>
    </row>
    <row r="105">
      <c r="A105" s="3" t="inlineStr">
        <is>
          <t>Restructuring Cost and Reserve [Line Items]</t>
        </is>
      </c>
    </row>
    <row r="106">
      <c r="A106" s="4" t="inlineStr">
        <is>
          <t>Restructuring charges</t>
        </is>
      </c>
      <c r="E106" s="5" t="n">
        <v>443</v>
      </c>
    </row>
    <row r="107">
      <c r="A107" s="4" t="inlineStr">
        <is>
          <t>Selling, General and Administrative Expenses | ESS</t>
        </is>
      </c>
    </row>
    <row r="108">
      <c r="A108" s="3" t="inlineStr">
        <is>
          <t>Restructuring Cost and Reserve [Line Items]</t>
        </is>
      </c>
    </row>
    <row r="109">
      <c r="A109" s="4" t="inlineStr">
        <is>
          <t>Restructuring charges</t>
        </is>
      </c>
      <c r="E109" s="5" t="n">
        <v>6584</v>
      </c>
    </row>
    <row r="110">
      <c r="A110" s="4" t="inlineStr">
        <is>
          <t>Selling, General and Administrative Expenses | ESS | Severance</t>
        </is>
      </c>
    </row>
    <row r="111">
      <c r="A111" s="3" t="inlineStr">
        <is>
          <t>Restructuring Cost and Reserve [Line Items]</t>
        </is>
      </c>
    </row>
    <row r="112">
      <c r="A112" s="4" t="inlineStr">
        <is>
          <t>Restructuring charges</t>
        </is>
      </c>
      <c r="E112" s="5" t="n">
        <v>4441</v>
      </c>
    </row>
    <row r="113">
      <c r="A113" s="4" t="inlineStr">
        <is>
          <t>Selling, General and Administrative Expenses | ESS | Other cash restructuring expenses</t>
        </is>
      </c>
    </row>
    <row r="114">
      <c r="A114" s="3" t="inlineStr">
        <is>
          <t>Restructuring Cost and Reserve [Line Items]</t>
        </is>
      </c>
    </row>
    <row r="115">
      <c r="A115" s="4" t="inlineStr">
        <is>
          <t>Restructuring charges</t>
        </is>
      </c>
      <c r="E115" s="5" t="n">
        <v>1700</v>
      </c>
    </row>
    <row r="116">
      <c r="A116" s="4" t="inlineStr">
        <is>
          <t>Selling, General and Administrative Expenses | ESS | Impairments of fixed assets/net loss on disposals</t>
        </is>
      </c>
    </row>
    <row r="117">
      <c r="A117" s="3" t="inlineStr">
        <is>
          <t>Restructuring Cost and Reserve [Line Items]</t>
        </is>
      </c>
    </row>
    <row r="118">
      <c r="A118" s="4" t="inlineStr">
        <is>
          <t>Restructuring charges</t>
        </is>
      </c>
      <c r="E118" s="5" t="n">
        <v>443</v>
      </c>
    </row>
    <row r="119">
      <c r="A119" s="4" t="inlineStr">
        <is>
          <t>Selling, General and Administrative Expenses | Utility</t>
        </is>
      </c>
    </row>
    <row r="120">
      <c r="A120" s="3" t="inlineStr">
        <is>
          <t>Restructuring Cost and Reserve [Line Items]</t>
        </is>
      </c>
    </row>
    <row r="121">
      <c r="A121" s="4" t="inlineStr">
        <is>
          <t>Restructuring charges</t>
        </is>
      </c>
      <c r="E121" s="5" t="n">
        <v>2464</v>
      </c>
    </row>
    <row r="122">
      <c r="A122" s="4" t="inlineStr">
        <is>
          <t>Selling, General and Administrative Expenses | Utility | Severance</t>
        </is>
      </c>
    </row>
    <row r="123">
      <c r="A123" s="3" t="inlineStr">
        <is>
          <t>Restructuring Cost and Reserve [Line Items]</t>
        </is>
      </c>
    </row>
    <row r="124">
      <c r="A124" s="4" t="inlineStr">
        <is>
          <t>Restructuring charges</t>
        </is>
      </c>
      <c r="E124" s="5" t="n">
        <v>2393</v>
      </c>
    </row>
    <row r="125">
      <c r="A125" s="4" t="inlineStr">
        <is>
          <t>Selling, General and Administrative Expenses | Utility | Other cash restructuring expenses</t>
        </is>
      </c>
    </row>
    <row r="126">
      <c r="A126" s="3" t="inlineStr">
        <is>
          <t>Restructuring Cost and Reserve [Line Items]</t>
        </is>
      </c>
    </row>
    <row r="127">
      <c r="A127" s="4" t="inlineStr">
        <is>
          <t>Restructuring charges</t>
        </is>
      </c>
      <c r="E127" s="5" t="n">
        <v>71</v>
      </c>
    </row>
    <row r="128">
      <c r="A128" s="4" t="inlineStr">
        <is>
          <t>Selling, General and Administrative Expenses | Utility | Impairments of fixed assets/net loss on disposals</t>
        </is>
      </c>
    </row>
    <row r="129">
      <c r="A129" s="3" t="inlineStr">
        <is>
          <t>Restructuring Cost and Reserve [Line Items]</t>
        </is>
      </c>
    </row>
    <row r="130">
      <c r="A130" s="4" t="inlineStr">
        <is>
          <t>Restructuring charges</t>
        </is>
      </c>
      <c r="E130" s="5" t="n">
        <v>0</v>
      </c>
    </row>
    <row r="131">
      <c r="A131" s="4" t="inlineStr">
        <is>
          <t>Selling, General and Administrative Expenses | Coatings</t>
        </is>
      </c>
    </row>
    <row r="132">
      <c r="A132" s="3" t="inlineStr">
        <is>
          <t>Restructuring Cost and Reserve [Line Items]</t>
        </is>
      </c>
    </row>
    <row r="133">
      <c r="A133" s="4" t="inlineStr">
        <is>
          <t>Restructuring charges</t>
        </is>
      </c>
      <c r="E133" s="5" t="n">
        <v>2391</v>
      </c>
    </row>
    <row r="134">
      <c r="A134" s="4" t="inlineStr">
        <is>
          <t>Selling, General and Administrative Expenses | Coatings | Severance</t>
        </is>
      </c>
    </row>
    <row r="135">
      <c r="A135" s="3" t="inlineStr">
        <is>
          <t>Restructuring Cost and Reserve [Line Items]</t>
        </is>
      </c>
    </row>
    <row r="136">
      <c r="A136" s="4" t="inlineStr">
        <is>
          <t>Restructuring charges</t>
        </is>
      </c>
      <c r="E136" s="5" t="n">
        <v>2231</v>
      </c>
    </row>
    <row r="137">
      <c r="A137" s="4" t="inlineStr">
        <is>
          <t>Selling, General and Administrative Expenses | Coatings | Other cash restructuring expenses</t>
        </is>
      </c>
    </row>
    <row r="138">
      <c r="A138" s="3" t="inlineStr">
        <is>
          <t>Restructuring Cost and Reserve [Line Items]</t>
        </is>
      </c>
    </row>
    <row r="139">
      <c r="A139" s="4" t="inlineStr">
        <is>
          <t>Restructuring charges</t>
        </is>
      </c>
      <c r="E139" s="5" t="n">
        <v>160</v>
      </c>
    </row>
    <row r="140">
      <c r="A140" s="4" t="inlineStr">
        <is>
          <t>Selling, General and Administrative Expenses | Coatings | Impairments of fixed assets/net loss on disposals</t>
        </is>
      </c>
    </row>
    <row r="141">
      <c r="A141" s="3" t="inlineStr">
        <is>
          <t>Restructuring Cost and Reserve [Line Items]</t>
        </is>
      </c>
    </row>
    <row r="142">
      <c r="A142" s="4" t="inlineStr">
        <is>
          <t>Restructuring charges</t>
        </is>
      </c>
      <c r="E142" s="5" t="n">
        <v>0</v>
      </c>
    </row>
    <row r="143">
      <c r="A143" s="4" t="inlineStr">
        <is>
          <t>Selling, General and Administrative Expenses | Irrigation</t>
        </is>
      </c>
    </row>
    <row r="144">
      <c r="A144" s="3" t="inlineStr">
        <is>
          <t>Restructuring Cost and Reserve [Line Items]</t>
        </is>
      </c>
    </row>
    <row r="145">
      <c r="A145" s="4" t="inlineStr">
        <is>
          <t>Restructuring charges</t>
        </is>
      </c>
      <c r="E145" s="5" t="n">
        <v>2968</v>
      </c>
    </row>
    <row r="146">
      <c r="A146" s="4" t="inlineStr">
        <is>
          <t>Selling, General and Administrative Expenses | Irrigation | Severance</t>
        </is>
      </c>
    </row>
    <row r="147">
      <c r="A147" s="3" t="inlineStr">
        <is>
          <t>Restructuring Cost and Reserve [Line Items]</t>
        </is>
      </c>
    </row>
    <row r="148">
      <c r="A148" s="4" t="inlineStr">
        <is>
          <t>Restructuring charges</t>
        </is>
      </c>
      <c r="E148" s="5" t="n">
        <v>2968</v>
      </c>
    </row>
    <row r="149">
      <c r="A149" s="4" t="inlineStr">
        <is>
          <t>Selling, General and Administrative Expenses | Irrigation | Other cash restructuring expenses</t>
        </is>
      </c>
    </row>
    <row r="150">
      <c r="A150" s="3" t="inlineStr">
        <is>
          <t>Restructuring Cost and Reserve [Line Items]</t>
        </is>
      </c>
    </row>
    <row r="151">
      <c r="A151" s="4" t="inlineStr">
        <is>
          <t>Restructuring charges</t>
        </is>
      </c>
      <c r="E151" s="5" t="n">
        <v>0</v>
      </c>
    </row>
    <row r="152">
      <c r="A152" s="4" t="inlineStr">
        <is>
          <t>Selling, General and Administrative Expenses | Irrigation | Impairments of fixed assets/net loss on disposals</t>
        </is>
      </c>
    </row>
    <row r="153">
      <c r="A153" s="3" t="inlineStr">
        <is>
          <t>Restructuring Cost and Reserve [Line Items]</t>
        </is>
      </c>
    </row>
    <row r="154">
      <c r="A154" s="4" t="inlineStr">
        <is>
          <t>Restructuring charges</t>
        </is>
      </c>
      <c r="E154" s="5" t="n">
        <v>0</v>
      </c>
    </row>
    <row r="155">
      <c r="A155" s="4" t="inlineStr">
        <is>
          <t>Selling, General and Administrative Expenses | Other/ Corporate</t>
        </is>
      </c>
    </row>
    <row r="156">
      <c r="A156" s="3" t="inlineStr">
        <is>
          <t>Restructuring Cost and Reserve [Line Items]</t>
        </is>
      </c>
    </row>
    <row r="157">
      <c r="A157" s="4" t="inlineStr">
        <is>
          <t>Restructuring charges</t>
        </is>
      </c>
      <c r="E157" s="5" t="n">
        <v>2005</v>
      </c>
    </row>
    <row r="158">
      <c r="A158" s="4" t="inlineStr">
        <is>
          <t>Selling, General and Administrative Expenses | Other/ Corporate | Severance</t>
        </is>
      </c>
    </row>
    <row r="159">
      <c r="A159" s="3" t="inlineStr">
        <is>
          <t>Restructuring Cost and Reserve [Line Items]</t>
        </is>
      </c>
    </row>
    <row r="160">
      <c r="A160" s="4" t="inlineStr">
        <is>
          <t>Restructuring charges</t>
        </is>
      </c>
      <c r="E160" s="5" t="n">
        <v>1761</v>
      </c>
    </row>
    <row r="161">
      <c r="A161" s="4" t="inlineStr">
        <is>
          <t>Selling, General and Administrative Expenses | Other/ Corporate | Other cash restructuring expenses</t>
        </is>
      </c>
    </row>
    <row r="162">
      <c r="A162" s="3" t="inlineStr">
        <is>
          <t>Restructuring Cost and Reserve [Line Items]</t>
        </is>
      </c>
    </row>
    <row r="163">
      <c r="A163" s="4" t="inlineStr">
        <is>
          <t>Restructuring charges</t>
        </is>
      </c>
      <c r="E163" s="5" t="n">
        <v>244</v>
      </c>
    </row>
    <row r="164">
      <c r="A164" s="4" t="inlineStr">
        <is>
          <t>Selling, General and Administrative Expenses | Other/ Corporate | Impairments of fixed assets/net loss on disposals</t>
        </is>
      </c>
    </row>
    <row r="165">
      <c r="A165" s="3" t="inlineStr">
        <is>
          <t>Restructuring Cost and Reserve [Line Items]</t>
        </is>
      </c>
    </row>
    <row r="166">
      <c r="A166" s="4" t="inlineStr">
        <is>
          <t>Restructuring charges</t>
        </is>
      </c>
      <c r="E166"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chedule of Liabilities Recorded For The Restructuring Plan And Changes (Details) $ in Thousands</t>
        </is>
      </c>
      <c r="B1" s="2" t="inlineStr">
        <is>
          <t>12 Months Ended</t>
        </is>
      </c>
    </row>
    <row r="2">
      <c r="B2" s="2" t="inlineStr">
        <is>
          <t>Dec. 26, 2020USD ($)</t>
        </is>
      </c>
    </row>
    <row r="3">
      <c r="A3" s="3" t="inlineStr">
        <is>
          <t>Restructuring Cost and Reserve [Roll Forward]</t>
        </is>
      </c>
    </row>
    <row r="4">
      <c r="A4" s="4" t="inlineStr">
        <is>
          <t>Beginning balance</t>
        </is>
      </c>
      <c r="B4" s="6" t="n">
        <v>0</v>
      </c>
    </row>
    <row r="5">
      <c r="A5" s="4" t="inlineStr">
        <is>
          <t>Recognized Restructuring Expense</t>
        </is>
      </c>
      <c r="B5" s="5" t="n">
        <v>18955</v>
      </c>
    </row>
    <row r="6">
      <c r="A6" s="4" t="inlineStr">
        <is>
          <t>Costs Paid or Otherwise Settled</t>
        </is>
      </c>
      <c r="B6" s="5" t="n">
        <v>-6295</v>
      </c>
    </row>
    <row r="7">
      <c r="A7" s="4" t="inlineStr">
        <is>
          <t>Ending balance</t>
        </is>
      </c>
      <c r="B7" s="5" t="n">
        <v>12660</v>
      </c>
    </row>
    <row r="8">
      <c r="A8" s="4" t="inlineStr">
        <is>
          <t>Severance</t>
        </is>
      </c>
    </row>
    <row r="9">
      <c r="A9" s="3" t="inlineStr">
        <is>
          <t>Restructuring Cost and Reserve [Roll Forward]</t>
        </is>
      </c>
    </row>
    <row r="10">
      <c r="A10" s="4" t="inlineStr">
        <is>
          <t>Beginning balance</t>
        </is>
      </c>
      <c r="B10" s="5" t="n">
        <v>0</v>
      </c>
    </row>
    <row r="11">
      <c r="A11" s="4" t="inlineStr">
        <is>
          <t>Recognized Restructuring Expense</t>
        </is>
      </c>
      <c r="B11" s="5" t="n">
        <v>14933</v>
      </c>
    </row>
    <row r="12">
      <c r="A12" s="4" t="inlineStr">
        <is>
          <t>Costs Paid or Otherwise Settled</t>
        </is>
      </c>
      <c r="B12" s="5" t="n">
        <v>-2273</v>
      </c>
    </row>
    <row r="13">
      <c r="A13" s="4" t="inlineStr">
        <is>
          <t>Ending balance</t>
        </is>
      </c>
      <c r="B13" s="5" t="n">
        <v>12660</v>
      </c>
    </row>
    <row r="14">
      <c r="A14" s="4" t="inlineStr">
        <is>
          <t>Other cash restructuring expenses</t>
        </is>
      </c>
    </row>
    <row r="15">
      <c r="A15" s="3" t="inlineStr">
        <is>
          <t>Restructuring Cost and Reserve [Roll Forward]</t>
        </is>
      </c>
    </row>
    <row r="16">
      <c r="A16" s="4" t="inlineStr">
        <is>
          <t>Beginning balance</t>
        </is>
      </c>
      <c r="B16" s="5" t="n">
        <v>0</v>
      </c>
    </row>
    <row r="17">
      <c r="A17" s="4" t="inlineStr">
        <is>
          <t>Recognized Restructuring Expense</t>
        </is>
      </c>
      <c r="B17" s="5" t="n">
        <v>4022</v>
      </c>
    </row>
    <row r="18">
      <c r="A18" s="4" t="inlineStr">
        <is>
          <t>Costs Paid or Otherwise Settled</t>
        </is>
      </c>
      <c r="B18" s="5" t="n">
        <v>-4022</v>
      </c>
    </row>
    <row r="19">
      <c r="A19" s="4" t="inlineStr">
        <is>
          <t>Ending balance</t>
        </is>
      </c>
      <c r="B1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SUPPLEMENTARY INFORMATION (Details) - USD ($) $ in Thousands</t>
        </is>
      </c>
      <c r="B1" s="2" t="inlineStr">
        <is>
          <t>12 Months Ended</t>
        </is>
      </c>
    </row>
    <row r="2">
      <c r="B2" s="2" t="inlineStr">
        <is>
          <t>Dec. 26, 2020</t>
        </is>
      </c>
      <c r="C2" s="2" t="inlineStr">
        <is>
          <t>Dec. 28, 2019</t>
        </is>
      </c>
      <c r="D2" s="2" t="inlineStr">
        <is>
          <t>Dec. 29, 2018</t>
        </is>
      </c>
    </row>
    <row r="3">
      <c r="A3" s="3" t="inlineStr">
        <is>
          <t>Supplemental Cash Flow Elements [Abstract]</t>
        </is>
      </c>
    </row>
    <row r="4">
      <c r="A4" s="4" t="inlineStr">
        <is>
          <t>Interest</t>
        </is>
      </c>
      <c r="B4" s="6" t="n">
        <v>40209</v>
      </c>
      <c r="C4" s="6" t="n">
        <v>39032</v>
      </c>
      <c r="D4" s="6" t="n">
        <v>43305</v>
      </c>
    </row>
    <row r="5">
      <c r="A5" s="4" t="inlineStr">
        <is>
          <t>Income taxes</t>
        </is>
      </c>
      <c r="B5" s="6" t="n">
        <v>54801</v>
      </c>
      <c r="C5" s="5" t="n">
        <v>43629</v>
      </c>
      <c r="D5" s="6" t="n">
        <v>47355</v>
      </c>
    </row>
    <row r="6">
      <c r="A6" s="4" t="inlineStr">
        <is>
          <t>Larson Camouflage</t>
        </is>
      </c>
    </row>
    <row r="7">
      <c r="A7" s="3" t="inlineStr">
        <is>
          <t>Noncash or Part Noncash Acquisitions [Line Items]</t>
        </is>
      </c>
    </row>
    <row r="8">
      <c r="A8" s="4" t="inlineStr">
        <is>
          <t>Consideration transferred</t>
        </is>
      </c>
      <c r="C8" s="6" t="n">
        <v>54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6, 2020</t>
        </is>
      </c>
      <c r="C1" s="2" t="inlineStr">
        <is>
          <t>Dec. 28, 2019</t>
        </is>
      </c>
    </row>
    <row r="2">
      <c r="A2" s="3" t="inlineStr">
        <is>
          <t>Inventory Disclosure [Abstract]</t>
        </is>
      </c>
    </row>
    <row r="3">
      <c r="A3" s="4" t="inlineStr">
        <is>
          <t>Raw materials and purchased parts</t>
        </is>
      </c>
      <c r="B3" s="6" t="n">
        <v>155512</v>
      </c>
      <c r="C3" s="6" t="n">
        <v>158314</v>
      </c>
    </row>
    <row r="4">
      <c r="A4" s="4" t="inlineStr">
        <is>
          <t>Work-in-process</t>
        </is>
      </c>
      <c r="B4" s="5" t="n">
        <v>33632</v>
      </c>
      <c r="C4" s="5" t="n">
        <v>38088</v>
      </c>
    </row>
    <row r="5">
      <c r="A5" s="4" t="inlineStr">
        <is>
          <t>Finished goods and manufactured goods</t>
        </is>
      </c>
      <c r="B5" s="5" t="n">
        <v>259797</v>
      </c>
      <c r="C5" s="5" t="n">
        <v>221968</v>
      </c>
    </row>
    <row r="6">
      <c r="A6" s="4" t="inlineStr">
        <is>
          <t>Net inventory</t>
        </is>
      </c>
      <c r="B6" s="6" t="n">
        <v>448941</v>
      </c>
      <c r="C6" s="6" t="n">
        <v>4183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26, 2020</t>
        </is>
      </c>
      <c r="C1" s="2" t="inlineStr">
        <is>
          <t>Dec. 28, 2019</t>
        </is>
      </c>
    </row>
    <row r="2">
      <c r="A2" s="3" t="inlineStr">
        <is>
          <t>Long-lived assets</t>
        </is>
      </c>
    </row>
    <row r="3">
      <c r="A3" s="4" t="inlineStr">
        <is>
          <t>Property, plant and equipment, at cost</t>
        </is>
      </c>
      <c r="B3" s="6" t="n">
        <v>1341380</v>
      </c>
      <c r="C3" s="6" t="n">
        <v>1245261</v>
      </c>
    </row>
    <row r="4">
      <c r="A4" s="4" t="inlineStr">
        <is>
          <t>Land and improvements</t>
        </is>
      </c>
    </row>
    <row r="5">
      <c r="A5" s="3" t="inlineStr">
        <is>
          <t>Long-lived assets</t>
        </is>
      </c>
    </row>
    <row r="6">
      <c r="A6" s="4" t="inlineStr">
        <is>
          <t>Property, plant and equipment, at cost</t>
        </is>
      </c>
      <c r="B6" s="5" t="n">
        <v>114831</v>
      </c>
      <c r="C6" s="5" t="n">
        <v>111091</v>
      </c>
    </row>
    <row r="7">
      <c r="A7" s="4" t="inlineStr">
        <is>
          <t>Buildings and improvements</t>
        </is>
      </c>
    </row>
    <row r="8">
      <c r="A8" s="3" t="inlineStr">
        <is>
          <t>Long-lived assets</t>
        </is>
      </c>
    </row>
    <row r="9">
      <c r="A9" s="4" t="inlineStr">
        <is>
          <t>Property, plant and equipment, at cost</t>
        </is>
      </c>
      <c r="B9" s="5" t="n">
        <v>373271</v>
      </c>
      <c r="C9" s="5" t="n">
        <v>364396</v>
      </c>
    </row>
    <row r="10">
      <c r="A10" s="4" t="inlineStr">
        <is>
          <t>Machinery and equipment</t>
        </is>
      </c>
    </row>
    <row r="11">
      <c r="A11" s="3" t="inlineStr">
        <is>
          <t>Long-lived assets</t>
        </is>
      </c>
    </row>
    <row r="12">
      <c r="A12" s="4" t="inlineStr">
        <is>
          <t>Property, plant and equipment, at cost</t>
        </is>
      </c>
      <c r="B12" s="5" t="n">
        <v>616765</v>
      </c>
      <c r="C12" s="5" t="n">
        <v>584447</v>
      </c>
    </row>
    <row r="13">
      <c r="A13" s="4" t="inlineStr">
        <is>
          <t>Transportation equipment</t>
        </is>
      </c>
    </row>
    <row r="14">
      <c r="A14" s="3" t="inlineStr">
        <is>
          <t>Long-lived assets</t>
        </is>
      </c>
    </row>
    <row r="15">
      <c r="A15" s="4" t="inlineStr">
        <is>
          <t>Property, plant and equipment, at cost</t>
        </is>
      </c>
      <c r="B15" s="5" t="n">
        <v>28610</v>
      </c>
      <c r="C15" s="5" t="n">
        <v>23650</v>
      </c>
    </row>
    <row r="16">
      <c r="A16" s="4" t="inlineStr">
        <is>
          <t>Office furniture and equipment</t>
        </is>
      </c>
    </row>
    <row r="17">
      <c r="A17" s="3" t="inlineStr">
        <is>
          <t>Long-lived assets</t>
        </is>
      </c>
    </row>
    <row r="18">
      <c r="A18" s="4" t="inlineStr">
        <is>
          <t>Property, plant and equipment, at cost</t>
        </is>
      </c>
      <c r="B18" s="5" t="n">
        <v>101487</v>
      </c>
      <c r="C18" s="5" t="n">
        <v>85130</v>
      </c>
    </row>
    <row r="19">
      <c r="A19" s="4" t="inlineStr">
        <is>
          <t>Construction in progress</t>
        </is>
      </c>
    </row>
    <row r="20">
      <c r="A20" s="3" t="inlineStr">
        <is>
          <t>Long-lived assets</t>
        </is>
      </c>
    </row>
    <row r="21">
      <c r="A21" s="4" t="inlineStr">
        <is>
          <t>Property, plant and equipment, at cost</t>
        </is>
      </c>
      <c r="B21" s="6" t="n">
        <v>106416</v>
      </c>
      <c r="C21" s="6" t="n">
        <v>765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Amortized Intangible Assets (Details) - USD ($) $ in Thousands</t>
        </is>
      </c>
      <c r="B1" s="2" t="inlineStr">
        <is>
          <t>3 Months Ended</t>
        </is>
      </c>
      <c r="D1" s="2" t="inlineStr">
        <is>
          <t>12 Months Ended</t>
        </is>
      </c>
    </row>
    <row r="2">
      <c r="B2" s="2" t="inlineStr">
        <is>
          <t>Dec. 26, 2020</t>
        </is>
      </c>
      <c r="C2" s="2" t="inlineStr">
        <is>
          <t>Dec. 28, 2019</t>
        </is>
      </c>
      <c r="D2" s="2" t="inlineStr">
        <is>
          <t>Dec. 26, 2020</t>
        </is>
      </c>
      <c r="E2" s="2" t="inlineStr">
        <is>
          <t>Dec. 28, 2019</t>
        </is>
      </c>
      <c r="F2" s="2" t="inlineStr">
        <is>
          <t>Dec. 29, 2018</t>
        </is>
      </c>
    </row>
    <row r="3">
      <c r="A3" s="3" t="inlineStr">
        <is>
          <t>Components of amortized intangible assets</t>
        </is>
      </c>
    </row>
    <row r="4">
      <c r="A4" s="4" t="inlineStr">
        <is>
          <t>Gross Carrying Amount</t>
        </is>
      </c>
      <c r="B4" s="6" t="n">
        <v>271042</v>
      </c>
      <c r="C4" s="6" t="n">
        <v>269748</v>
      </c>
      <c r="D4" s="6" t="n">
        <v>271042</v>
      </c>
      <c r="E4" s="6" t="n">
        <v>269748</v>
      </c>
    </row>
    <row r="5">
      <c r="A5" s="4" t="inlineStr">
        <is>
          <t>Accumulated Amortization</t>
        </is>
      </c>
      <c r="B5" s="5" t="n">
        <v>170847</v>
      </c>
      <c r="C5" s="5" t="n">
        <v>163113</v>
      </c>
      <c r="D5" s="5" t="n">
        <v>170847</v>
      </c>
      <c r="E5" s="5" t="n">
        <v>163113</v>
      </c>
    </row>
    <row r="6">
      <c r="A6" s="4" t="inlineStr">
        <is>
          <t>Amortization expense for intangible assets</t>
        </is>
      </c>
      <c r="B6" s="5" t="n">
        <v>18147</v>
      </c>
      <c r="C6" s="5" t="n">
        <v>18087</v>
      </c>
      <c r="F6" s="6" t="n">
        <v>15328</v>
      </c>
    </row>
    <row r="7">
      <c r="A7" s="3" t="inlineStr">
        <is>
          <t>Estimated Amortization Expense</t>
        </is>
      </c>
    </row>
    <row r="8">
      <c r="A8" s="4" t="inlineStr">
        <is>
          <t>2021</t>
        </is>
      </c>
      <c r="B8" s="5" t="n">
        <v>15435</v>
      </c>
      <c r="D8" s="5" t="n">
        <v>15435</v>
      </c>
    </row>
    <row r="9">
      <c r="A9" s="4" t="inlineStr">
        <is>
          <t>2022</t>
        </is>
      </c>
      <c r="B9" s="5" t="n">
        <v>13270</v>
      </c>
      <c r="D9" s="5" t="n">
        <v>13270</v>
      </c>
    </row>
    <row r="10">
      <c r="A10" s="4" t="inlineStr">
        <is>
          <t>2023</t>
        </is>
      </c>
      <c r="B10" s="5" t="n">
        <v>11571</v>
      </c>
      <c r="D10" s="5" t="n">
        <v>11571</v>
      </c>
    </row>
    <row r="11">
      <c r="A11" s="4" t="inlineStr">
        <is>
          <t>2024</t>
        </is>
      </c>
      <c r="B11" s="5" t="n">
        <v>9656</v>
      </c>
      <c r="D11" s="5" t="n">
        <v>9656</v>
      </c>
    </row>
    <row r="12">
      <c r="A12" s="4" t="inlineStr">
        <is>
          <t>2025</t>
        </is>
      </c>
      <c r="B12" s="5" t="n">
        <v>8222</v>
      </c>
      <c r="D12" s="5" t="n">
        <v>8222</v>
      </c>
    </row>
    <row r="13">
      <c r="A13" s="4" t="inlineStr">
        <is>
          <t>Customer Relationships</t>
        </is>
      </c>
    </row>
    <row r="14">
      <c r="A14" s="3" t="inlineStr">
        <is>
          <t>Components of amortized intangible assets</t>
        </is>
      </c>
    </row>
    <row r="15">
      <c r="A15" s="4" t="inlineStr">
        <is>
          <t>Gross Carrying Amount</t>
        </is>
      </c>
      <c r="B15" s="5" t="n">
        <v>237232</v>
      </c>
      <c r="C15" s="5" t="n">
        <v>237626</v>
      </c>
      <c r="D15" s="5" t="n">
        <v>237232</v>
      </c>
      <c r="E15" s="5" t="n">
        <v>237626</v>
      </c>
    </row>
    <row r="16">
      <c r="A16" s="4" t="inlineStr">
        <is>
          <t>Accumulated Amortization</t>
        </is>
      </c>
      <c r="B16" s="5" t="n">
        <v>155760</v>
      </c>
      <c r="C16" s="5" t="n">
        <v>149720</v>
      </c>
      <c r="D16" s="6" t="n">
        <v>155760</v>
      </c>
      <c r="E16" s="6" t="n">
        <v>149720</v>
      </c>
    </row>
    <row r="17">
      <c r="A17" s="4" t="inlineStr">
        <is>
          <t>Weighted Average Life</t>
        </is>
      </c>
      <c r="D17" s="4" t="inlineStr">
        <is>
          <t>13 years</t>
        </is>
      </c>
      <c r="E17" s="4" t="inlineStr">
        <is>
          <t>13 years</t>
        </is>
      </c>
    </row>
    <row r="18">
      <c r="A18" s="4" t="inlineStr">
        <is>
          <t>Patents &amp; Proprietary Technology</t>
        </is>
      </c>
    </row>
    <row r="19">
      <c r="A19" s="3" t="inlineStr">
        <is>
          <t>Components of amortized intangible assets</t>
        </is>
      </c>
    </row>
    <row r="20">
      <c r="A20" s="4" t="inlineStr">
        <is>
          <t>Gross Carrying Amount</t>
        </is>
      </c>
      <c r="B20" s="5" t="n">
        <v>26208</v>
      </c>
      <c r="C20" s="5" t="n">
        <v>24068</v>
      </c>
      <c r="D20" s="6" t="n">
        <v>26208</v>
      </c>
      <c r="E20" s="6" t="n">
        <v>24068</v>
      </c>
    </row>
    <row r="21">
      <c r="A21" s="4" t="inlineStr">
        <is>
          <t>Accumulated Amortization</t>
        </is>
      </c>
      <c r="B21" s="5" t="n">
        <v>8301</v>
      </c>
      <c r="C21" s="5" t="n">
        <v>6358</v>
      </c>
      <c r="D21" s="6" t="n">
        <v>8301</v>
      </c>
      <c r="E21" s="6" t="n">
        <v>6358</v>
      </c>
    </row>
    <row r="22">
      <c r="A22" s="4" t="inlineStr">
        <is>
          <t>Weighted Average Life</t>
        </is>
      </c>
      <c r="D22" s="4" t="inlineStr">
        <is>
          <t>14 years</t>
        </is>
      </c>
      <c r="E22" s="4" t="inlineStr">
        <is>
          <t>14 years</t>
        </is>
      </c>
    </row>
    <row r="23">
      <c r="A23" s="4" t="inlineStr">
        <is>
          <t>Other</t>
        </is>
      </c>
    </row>
    <row r="24">
      <c r="A24" s="3" t="inlineStr">
        <is>
          <t>Components of amortized intangible assets</t>
        </is>
      </c>
    </row>
    <row r="25">
      <c r="A25" s="4" t="inlineStr">
        <is>
          <t>Gross Carrying Amount</t>
        </is>
      </c>
      <c r="B25" s="5" t="n">
        <v>7602</v>
      </c>
      <c r="C25" s="5" t="n">
        <v>8054</v>
      </c>
      <c r="D25" s="6" t="n">
        <v>7602</v>
      </c>
      <c r="E25" s="6" t="n">
        <v>8054</v>
      </c>
    </row>
    <row r="26">
      <c r="A26" s="4" t="inlineStr">
        <is>
          <t>Accumulated Amortization</t>
        </is>
      </c>
      <c r="B26" s="6" t="n">
        <v>6786</v>
      </c>
      <c r="C26" s="6" t="n">
        <v>7035</v>
      </c>
      <c r="D26" s="6" t="n">
        <v>6786</v>
      </c>
      <c r="E26" s="6" t="n">
        <v>7035</v>
      </c>
    </row>
    <row r="27">
      <c r="A27" s="4" t="inlineStr">
        <is>
          <t>Weighted Average Life</t>
        </is>
      </c>
      <c r="D27" s="4" t="inlineStr">
        <is>
          <t>4 years</t>
        </is>
      </c>
      <c r="E27" s="4" t="inlineStr">
        <is>
          <t>5 years</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79 Months Ended</t>
        </is>
      </c>
    </row>
    <row r="2">
      <c r="B2" s="2" t="inlineStr">
        <is>
          <t>Dec. 26, 2020</t>
        </is>
      </c>
      <c r="C2" s="2" t="inlineStr">
        <is>
          <t>Dec. 28, 2019</t>
        </is>
      </c>
      <c r="D2" s="2" t="inlineStr">
        <is>
          <t>Dec. 29, 2018</t>
        </is>
      </c>
      <c r="E2" s="2" t="inlineStr">
        <is>
          <t>Dec. 26, 2020</t>
        </is>
      </c>
    </row>
    <row r="3">
      <c r="A3" s="3" t="inlineStr">
        <is>
          <t>Cash flows from operating activities:</t>
        </is>
      </c>
    </row>
    <row r="4">
      <c r="A4" s="4" t="inlineStr">
        <is>
          <t>Net earnings</t>
        </is>
      </c>
      <c r="B4" s="6" t="n">
        <v>142149</v>
      </c>
      <c r="C4" s="6" t="n">
        <v>152105</v>
      </c>
      <c r="D4" s="6" t="n">
        <v>107725</v>
      </c>
    </row>
    <row r="5">
      <c r="A5" s="3" t="inlineStr">
        <is>
          <t>Adjustments to reconcile net earnings to net cash flows from operations:</t>
        </is>
      </c>
    </row>
    <row r="6">
      <c r="A6" s="4" t="inlineStr">
        <is>
          <t>Depreciation and amortization</t>
        </is>
      </c>
      <c r="B6" s="5" t="n">
        <v>82892</v>
      </c>
      <c r="C6" s="5" t="n">
        <v>82264</v>
      </c>
      <c r="D6" s="5" t="n">
        <v>82827</v>
      </c>
    </row>
    <row r="7">
      <c r="A7" s="4" t="inlineStr">
        <is>
          <t>Noncash loss on trading securities</t>
        </is>
      </c>
      <c r="B7" s="5" t="n">
        <v>39</v>
      </c>
      <c r="C7" s="5" t="n">
        <v>-172</v>
      </c>
      <c r="D7" s="5" t="n">
        <v>-62</v>
      </c>
    </row>
    <row r="8">
      <c r="A8" s="4" t="inlineStr">
        <is>
          <t>Contribution to defined benefit pension plan</t>
        </is>
      </c>
      <c r="B8" s="5" t="n">
        <v>-35399</v>
      </c>
      <c r="C8" s="5" t="n">
        <v>-18461</v>
      </c>
      <c r="D8" s="5" t="n">
        <v>-1537</v>
      </c>
    </row>
    <row r="9">
      <c r="A9" s="4" t="inlineStr">
        <is>
          <t>Impairment of property, plant and equipment</t>
        </is>
      </c>
      <c r="B9" s="5" t="n">
        <v>3751</v>
      </c>
      <c r="C9" s="5" t="n">
        <v>0</v>
      </c>
      <c r="D9" s="5" t="n">
        <v>5000</v>
      </c>
    </row>
    <row r="10">
      <c r="A10" s="4" t="inlineStr">
        <is>
          <t>Impairment of goodwill &amp; intangible assets</t>
        </is>
      </c>
      <c r="B10" s="5" t="n">
        <v>16638</v>
      </c>
      <c r="C10" s="5" t="n">
        <v>0</v>
      </c>
      <c r="D10" s="5" t="n">
        <v>15780</v>
      </c>
    </row>
    <row r="11">
      <c r="A11" s="4" t="inlineStr">
        <is>
          <t>Loss on divestiture of grinding media business</t>
        </is>
      </c>
      <c r="B11" s="5" t="n">
        <v>0</v>
      </c>
      <c r="C11" s="5" t="n">
        <v>0</v>
      </c>
      <c r="D11" s="5" t="n">
        <v>6084</v>
      </c>
    </row>
    <row r="12">
      <c r="A12" s="4" t="inlineStr">
        <is>
          <t>Stock-based compensation</t>
        </is>
      </c>
      <c r="B12" s="5" t="n">
        <v>14874</v>
      </c>
      <c r="C12" s="5" t="n">
        <v>11587</v>
      </c>
      <c r="D12" s="5" t="n">
        <v>10392</v>
      </c>
    </row>
    <row r="13">
      <c r="A13" s="4" t="inlineStr">
        <is>
          <t>Defined benefit pension plan expense (benefit)</t>
        </is>
      </c>
      <c r="B13" s="5" t="n">
        <v>-7311</v>
      </c>
      <c r="C13" s="5" t="n">
        <v>-513</v>
      </c>
      <c r="D13" s="5" t="n">
        <v>-2251</v>
      </c>
    </row>
    <row r="14">
      <c r="A14" s="4" t="inlineStr">
        <is>
          <t>(Gain) loss on sale of property, plant and equipment</t>
        </is>
      </c>
      <c r="B14" s="5" t="n">
        <v>60</v>
      </c>
      <c r="C14" s="5" t="n">
        <v>-2513</v>
      </c>
      <c r="D14" s="5" t="n">
        <v>-225</v>
      </c>
    </row>
    <row r="15">
      <c r="A15" s="4" t="inlineStr">
        <is>
          <t>Equity in earnings in nonconsolidated subsidiaries</t>
        </is>
      </c>
      <c r="B15" s="5" t="n">
        <v>1004</v>
      </c>
      <c r="C15" s="5" t="n">
        <v>0</v>
      </c>
      <c r="D15" s="5" t="n">
        <v>0</v>
      </c>
    </row>
    <row r="16">
      <c r="A16" s="4" t="inlineStr">
        <is>
          <t>Deferred income taxes</t>
        </is>
      </c>
      <c r="B16" s="5" t="n">
        <v>-1397</v>
      </c>
      <c r="C16" s="5" t="n">
        <v>1486</v>
      </c>
      <c r="D16" s="5" t="n">
        <v>814</v>
      </c>
    </row>
    <row r="17">
      <c r="A17" s="3" t="inlineStr">
        <is>
          <t>Changes in assets and liabilities (net of acquisitions):</t>
        </is>
      </c>
    </row>
    <row r="18">
      <c r="A18" s="4" t="inlineStr">
        <is>
          <t>Receivables</t>
        </is>
      </c>
      <c r="B18" s="5" t="n">
        <v>-24403</v>
      </c>
      <c r="C18" s="5" t="n">
        <v>5408</v>
      </c>
      <c r="D18" s="5" t="n">
        <v>12571</v>
      </c>
    </row>
    <row r="19">
      <c r="A19" s="4" t="inlineStr">
        <is>
          <t>Inventories</t>
        </is>
      </c>
      <c r="B19" s="5" t="n">
        <v>-21888</v>
      </c>
      <c r="C19" s="5" t="n">
        <v>22128</v>
      </c>
      <c r="D19" s="5" t="n">
        <v>-23666</v>
      </c>
    </row>
    <row r="20">
      <c r="A20" s="4" t="inlineStr">
        <is>
          <t>Prepaid expenses and other assets</t>
        </is>
      </c>
      <c r="B20" s="5" t="n">
        <v>-10633</v>
      </c>
      <c r="C20" s="5" t="n">
        <v>4413</v>
      </c>
      <c r="D20" s="5" t="n">
        <v>-11048</v>
      </c>
    </row>
    <row r="21">
      <c r="A21" s="4" t="inlineStr">
        <is>
          <t>Contract asset - costs and profits in excess of billings</t>
        </is>
      </c>
      <c r="B21" s="5" t="n">
        <v>19835</v>
      </c>
      <c r="C21" s="5" t="n">
        <v>-29274</v>
      </c>
      <c r="D21" s="5" t="n">
        <v>-32932</v>
      </c>
    </row>
    <row r="22">
      <c r="A22" s="4" t="inlineStr">
        <is>
          <t>Accounts payable</t>
        </is>
      </c>
      <c r="B22" s="5" t="n">
        <v>33044</v>
      </c>
      <c r="C22" s="5" t="n">
        <v>-21410</v>
      </c>
      <c r="D22" s="5" t="n">
        <v>-1486</v>
      </c>
    </row>
    <row r="23">
      <c r="A23" s="4" t="inlineStr">
        <is>
          <t>Accrued expenses</t>
        </is>
      </c>
      <c r="B23" s="5" t="n">
        <v>52548</v>
      </c>
      <c r="C23" s="5" t="n">
        <v>-4255</v>
      </c>
      <c r="D23" s="5" t="n">
        <v>2834</v>
      </c>
    </row>
    <row r="24">
      <c r="A24" s="4" t="inlineStr">
        <is>
          <t>Contract liabilities</t>
        </is>
      </c>
      <c r="B24" s="5" t="n">
        <v>12072</v>
      </c>
      <c r="C24" s="5" t="n">
        <v>113039</v>
      </c>
      <c r="D24" s="5" t="n">
        <v>-2785</v>
      </c>
    </row>
    <row r="25">
      <c r="A25" s="4" t="inlineStr">
        <is>
          <t>Other noncurrent liabilities</t>
        </is>
      </c>
      <c r="B25" s="5" t="n">
        <v>46712</v>
      </c>
      <c r="C25" s="5" t="n">
        <v>-1274</v>
      </c>
      <c r="D25" s="5" t="n">
        <v>-10888</v>
      </c>
    </row>
    <row r="26">
      <c r="A26" s="4" t="inlineStr">
        <is>
          <t>Income taxes payable (refundable)</t>
        </is>
      </c>
      <c r="B26" s="5" t="n">
        <v>-8293</v>
      </c>
      <c r="C26" s="5" t="n">
        <v>-6944</v>
      </c>
      <c r="D26" s="5" t="n">
        <v>-4139</v>
      </c>
    </row>
    <row r="27">
      <c r="A27" s="4" t="inlineStr">
        <is>
          <t>Net cash flows from operating activities</t>
        </is>
      </c>
      <c r="B27" s="5" t="n">
        <v>316294</v>
      </c>
      <c r="C27" s="5" t="n">
        <v>307614</v>
      </c>
      <c r="D27" s="5" t="n">
        <v>153008</v>
      </c>
    </row>
    <row r="28">
      <c r="A28" s="3" t="inlineStr">
        <is>
          <t>Cash flows from investing activities:</t>
        </is>
      </c>
    </row>
    <row r="29">
      <c r="A29" s="4" t="inlineStr">
        <is>
          <t>Purchase of property, plant and equipment</t>
        </is>
      </c>
      <c r="B29" s="5" t="n">
        <v>-106700</v>
      </c>
      <c r="C29" s="5" t="n">
        <v>-97425</v>
      </c>
      <c r="D29" s="5" t="n">
        <v>-71985</v>
      </c>
    </row>
    <row r="30">
      <c r="A30" s="4" t="inlineStr">
        <is>
          <t>Proceeds from sale of assets</t>
        </is>
      </c>
      <c r="B30" s="5" t="n">
        <v>10860</v>
      </c>
      <c r="C30" s="5" t="n">
        <v>5556</v>
      </c>
      <c r="D30" s="5" t="n">
        <v>63103</v>
      </c>
    </row>
    <row r="31">
      <c r="A31" s="4" t="inlineStr">
        <is>
          <t>Acquisitions, net of cash acquired</t>
        </is>
      </c>
      <c r="B31" s="5" t="n">
        <v>-15862</v>
      </c>
      <c r="C31" s="5" t="n">
        <v>-81841</v>
      </c>
      <c r="D31" s="5" t="n">
        <v>-143020</v>
      </c>
    </row>
    <row r="32">
      <c r="A32" s="4" t="inlineStr">
        <is>
          <t>Proceeds from settlement of net investment hedge</t>
        </is>
      </c>
      <c r="B32" s="5" t="n">
        <v>11983</v>
      </c>
      <c r="C32" s="5" t="n">
        <v>11184</v>
      </c>
      <c r="D32" s="5" t="n">
        <v>-1621</v>
      </c>
    </row>
    <row r="33">
      <c r="A33" s="4" t="inlineStr">
        <is>
          <t>Investments in nonconsolidated subsidiaries</t>
        </is>
      </c>
      <c r="B33" s="5" t="n">
        <v>-1283</v>
      </c>
      <c r="C33" s="5" t="n">
        <v>-6169</v>
      </c>
      <c r="D33" s="5" t="n">
        <v>0</v>
      </c>
    </row>
    <row r="34">
      <c r="A34" s="4" t="inlineStr">
        <is>
          <t>Other, net</t>
        </is>
      </c>
      <c r="B34" s="5" t="n">
        <v>-3027</v>
      </c>
      <c r="C34" s="5" t="n">
        <v>545</v>
      </c>
      <c r="D34" s="5" t="n">
        <v>-1922</v>
      </c>
    </row>
    <row r="35">
      <c r="A35" s="4" t="inlineStr">
        <is>
          <t>Net cash flows used in investing activities</t>
        </is>
      </c>
      <c r="B35" s="5" t="n">
        <v>-104029</v>
      </c>
      <c r="C35" s="5" t="n">
        <v>-168150</v>
      </c>
      <c r="D35" s="5" t="n">
        <v>-155445</v>
      </c>
    </row>
    <row r="36">
      <c r="A36" s="3" t="inlineStr">
        <is>
          <t>Cash flows from financing activities:</t>
        </is>
      </c>
    </row>
    <row r="37">
      <c r="A37" s="4" t="inlineStr">
        <is>
          <t>Proceeds from short-term agreements</t>
        </is>
      </c>
      <c r="B37" s="5" t="n">
        <v>20990</v>
      </c>
      <c r="C37" s="5" t="n">
        <v>13195</v>
      </c>
      <c r="D37" s="5" t="n">
        <v>10543</v>
      </c>
    </row>
    <row r="38">
      <c r="A38" s="4" t="inlineStr">
        <is>
          <t>Payments on short-term agreements</t>
        </is>
      </c>
      <c r="B38" s="5" t="n">
        <v>-7946</v>
      </c>
      <c r="C38" s="5" t="n">
        <v>-1868</v>
      </c>
      <c r="D38" s="5" t="n">
        <v>0</v>
      </c>
    </row>
    <row r="39">
      <c r="A39" s="4" t="inlineStr">
        <is>
          <t>Proceeds from long-term borrowings</t>
        </is>
      </c>
      <c r="B39" s="5" t="n">
        <v>88872</v>
      </c>
      <c r="C39" s="5" t="n">
        <v>31000</v>
      </c>
      <c r="D39" s="5" t="n">
        <v>251655</v>
      </c>
    </row>
    <row r="40">
      <c r="A40" s="4" t="inlineStr">
        <is>
          <t>Principal payments on long-term borrowings</t>
        </is>
      </c>
      <c r="B40" s="5" t="n">
        <v>-121665</v>
      </c>
      <c r="C40" s="5" t="n">
        <v>-10768</v>
      </c>
      <c r="D40" s="5" t="n">
        <v>-262191</v>
      </c>
    </row>
    <row r="41">
      <c r="A41" s="4" t="inlineStr">
        <is>
          <t>Settlement of financial derivatives</t>
        </is>
      </c>
      <c r="B41" s="5" t="n">
        <v>0</v>
      </c>
      <c r="C41" s="5" t="n">
        <v>0</v>
      </c>
      <c r="D41" s="5" t="n">
        <v>-2467</v>
      </c>
    </row>
    <row r="42">
      <c r="A42" s="4" t="inlineStr">
        <is>
          <t>Debt issuance costs</t>
        </is>
      </c>
      <c r="B42" s="5" t="n">
        <v>0</v>
      </c>
      <c r="C42" s="5" t="n">
        <v>0</v>
      </c>
      <c r="D42" s="5" t="n">
        <v>-2322</v>
      </c>
    </row>
    <row r="43">
      <c r="A43" s="4" t="inlineStr">
        <is>
          <t>Dividends paid</t>
        </is>
      </c>
      <c r="B43" s="5" t="n">
        <v>-36930</v>
      </c>
      <c r="C43" s="5" t="n">
        <v>-32642</v>
      </c>
      <c r="D43" s="5" t="n">
        <v>-33726</v>
      </c>
    </row>
    <row r="44">
      <c r="A44" s="4" t="inlineStr">
        <is>
          <t>Dividends to noncontrolling interest</t>
        </is>
      </c>
      <c r="B44" s="5" t="n">
        <v>-5642</v>
      </c>
      <c r="C44" s="5" t="n">
        <v>-7737</v>
      </c>
      <c r="D44" s="5" t="n">
        <v>-7055</v>
      </c>
    </row>
    <row r="45">
      <c r="A45" s="4" t="inlineStr">
        <is>
          <t>Purchase of noncontrolling interest</t>
        </is>
      </c>
      <c r="B45" s="5" t="n">
        <v>-59416</v>
      </c>
      <c r="C45" s="5" t="n">
        <v>-27845</v>
      </c>
      <c r="D45" s="5" t="n">
        <v>-5510</v>
      </c>
    </row>
    <row r="46">
      <c r="A46" s="4" t="inlineStr">
        <is>
          <t>Proceeds from exercises under stock plans</t>
        </is>
      </c>
      <c r="B46" s="5" t="n">
        <v>18961</v>
      </c>
      <c r="C46" s="5" t="n">
        <v>13619</v>
      </c>
      <c r="D46" s="5" t="n">
        <v>7357</v>
      </c>
    </row>
    <row r="47">
      <c r="A47" s="4" t="inlineStr">
        <is>
          <t>Purchase of treasury shares</t>
        </is>
      </c>
      <c r="B47" s="5" t="n">
        <v>-56491</v>
      </c>
      <c r="C47" s="5" t="n">
        <v>-62915</v>
      </c>
      <c r="D47" s="5" t="n">
        <v>-114805</v>
      </c>
      <c r="E47" s="6" t="n">
        <v>-852040</v>
      </c>
    </row>
    <row r="48">
      <c r="A48" s="4" t="inlineStr">
        <is>
          <t>Purchase of common treasury shares—stock plan exercises</t>
        </is>
      </c>
      <c r="B48" s="5" t="n">
        <v>-14489</v>
      </c>
      <c r="C48" s="5" t="n">
        <v>-12989</v>
      </c>
      <c r="D48" s="5" t="n">
        <v>-3589</v>
      </c>
    </row>
    <row r="49">
      <c r="A49" s="4" t="inlineStr">
        <is>
          <t>Net cash flows used in financing activities</t>
        </is>
      </c>
      <c r="B49" s="5" t="n">
        <v>-173756</v>
      </c>
      <c r="C49" s="5" t="n">
        <v>-98950</v>
      </c>
      <c r="D49" s="5" t="n">
        <v>-162110</v>
      </c>
    </row>
    <row r="50">
      <c r="A50" s="4" t="inlineStr">
        <is>
          <t>Effect of exchange rate changes on cash and cash equivalents</t>
        </is>
      </c>
      <c r="B50" s="5" t="n">
        <v>8675</v>
      </c>
      <c r="C50" s="5" t="n">
        <v>-182</v>
      </c>
      <c r="D50" s="5" t="n">
        <v>-15048</v>
      </c>
    </row>
    <row r="51">
      <c r="A51" s="4" t="inlineStr">
        <is>
          <t>Net change in cash and cash equivalents</t>
        </is>
      </c>
      <c r="B51" s="5" t="n">
        <v>47184</v>
      </c>
      <c r="C51" s="5" t="n">
        <v>40332</v>
      </c>
      <c r="D51" s="5" t="n">
        <v>-179595</v>
      </c>
    </row>
    <row r="52">
      <c r="A52" s="4" t="inlineStr">
        <is>
          <t>Cash, cash equivalents, and restricted cash—beginning of year</t>
        </is>
      </c>
      <c r="B52" s="5" t="n">
        <v>353542</v>
      </c>
      <c r="C52" s="5" t="n">
        <v>313210</v>
      </c>
      <c r="D52" s="5" t="n">
        <v>492805</v>
      </c>
    </row>
    <row r="53">
      <c r="A53" s="4" t="inlineStr">
        <is>
          <t>Cash, cash equivalents, and restricted cash—end of year</t>
        </is>
      </c>
      <c r="B53" s="6" t="n">
        <v>400726</v>
      </c>
      <c r="C53" s="6" t="n">
        <v>353542</v>
      </c>
      <c r="D53" s="6" t="n">
        <v>313210</v>
      </c>
      <c r="E53" s="6" t="n">
        <v>4007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on-Amortized Intangible Assets (Details) - USD ($) $ in Thousands</t>
        </is>
      </c>
      <c r="B1" s="2" t="inlineStr">
        <is>
          <t>Dec. 26, 2020</t>
        </is>
      </c>
      <c r="C1" s="2" t="inlineStr">
        <is>
          <t>Dec. 28, 2019</t>
        </is>
      </c>
    </row>
    <row r="2">
      <c r="A2" s="4" t="inlineStr">
        <is>
          <t>Newmark</t>
        </is>
      </c>
    </row>
    <row r="3">
      <c r="A3" s="3" t="inlineStr">
        <is>
          <t>Non-amortized intangible assets</t>
        </is>
      </c>
    </row>
    <row r="4">
      <c r="A4" s="4" t="inlineStr">
        <is>
          <t>Carrying value of trade names</t>
        </is>
      </c>
      <c r="B4" s="6" t="n">
        <v>11111</v>
      </c>
      <c r="C4" s="6" t="n">
        <v>11111</v>
      </c>
    </row>
    <row r="5">
      <c r="A5" s="4" t="inlineStr">
        <is>
          <t>Webforge</t>
        </is>
      </c>
    </row>
    <row r="6">
      <c r="A6" s="3" t="inlineStr">
        <is>
          <t>Non-amortized intangible assets</t>
        </is>
      </c>
    </row>
    <row r="7">
      <c r="A7" s="4" t="inlineStr">
        <is>
          <t>Carrying value of trade names</t>
        </is>
      </c>
      <c r="B7" s="5" t="n">
        <v>7972</v>
      </c>
      <c r="C7" s="5" t="n">
        <v>9143</v>
      </c>
    </row>
    <row r="8">
      <c r="A8" s="4" t="inlineStr">
        <is>
          <t>Valmont SM</t>
        </is>
      </c>
    </row>
    <row r="9">
      <c r="A9" s="3" t="inlineStr">
        <is>
          <t>Non-amortized intangible assets</t>
        </is>
      </c>
    </row>
    <row r="10">
      <c r="A10" s="4" t="inlineStr">
        <is>
          <t>Carrying value of trade names</t>
        </is>
      </c>
      <c r="B10" s="5" t="n">
        <v>8720</v>
      </c>
      <c r="C10" s="5" t="n">
        <v>7966</v>
      </c>
    </row>
    <row r="11">
      <c r="A11" s="4" t="inlineStr">
        <is>
          <t>Ingal EPS/Ingal Civil Products</t>
        </is>
      </c>
    </row>
    <row r="12">
      <c r="A12" s="3" t="inlineStr">
        <is>
          <t>Non-amortized intangible assets</t>
        </is>
      </c>
    </row>
    <row r="13">
      <c r="A13" s="4" t="inlineStr">
        <is>
          <t>Carrying value of trade names</t>
        </is>
      </c>
      <c r="B13" s="5" t="n">
        <v>7730</v>
      </c>
      <c r="C13" s="5" t="n">
        <v>7454</v>
      </c>
    </row>
    <row r="14">
      <c r="A14" s="4" t="inlineStr">
        <is>
          <t>Shakespeare</t>
        </is>
      </c>
    </row>
    <row r="15">
      <c r="A15" s="3" t="inlineStr">
        <is>
          <t>Non-amortized intangible assets</t>
        </is>
      </c>
    </row>
    <row r="16">
      <c r="A16" s="4" t="inlineStr">
        <is>
          <t>Carrying value of trade names</t>
        </is>
      </c>
      <c r="B16" s="5" t="n">
        <v>4000</v>
      </c>
      <c r="C16" s="5" t="n">
        <v>4000</v>
      </c>
    </row>
    <row r="17">
      <c r="A17" s="4" t="inlineStr">
        <is>
          <t>Walpar</t>
        </is>
      </c>
    </row>
    <row r="18">
      <c r="A18" s="3" t="inlineStr">
        <is>
          <t>Non-amortized intangible assets</t>
        </is>
      </c>
    </row>
    <row r="19">
      <c r="A19" s="4" t="inlineStr">
        <is>
          <t>Carrying value of trade names</t>
        </is>
      </c>
      <c r="B19" s="5" t="n">
        <v>3500</v>
      </c>
      <c r="C19" s="5" t="n">
        <v>3500</v>
      </c>
    </row>
    <row r="20">
      <c r="A20" s="4" t="inlineStr">
        <is>
          <t>Convert</t>
        </is>
      </c>
    </row>
    <row r="21">
      <c r="A21" s="3" t="inlineStr">
        <is>
          <t>Non-amortized intangible assets</t>
        </is>
      </c>
    </row>
    <row r="22">
      <c r="A22" s="4" t="inlineStr">
        <is>
          <t>Carrying value of trade names</t>
        </is>
      </c>
      <c r="B22" s="5" t="n">
        <v>9137</v>
      </c>
      <c r="C22" s="5" t="n">
        <v>8378</v>
      </c>
    </row>
    <row r="23">
      <c r="A23" s="4" t="inlineStr">
        <is>
          <t>Other</t>
        </is>
      </c>
    </row>
    <row r="24">
      <c r="A24" s="3" t="inlineStr">
        <is>
          <t>Non-amortized intangible assets</t>
        </is>
      </c>
    </row>
    <row r="25">
      <c r="A25" s="4" t="inlineStr">
        <is>
          <t>Carrying value of trade names</t>
        </is>
      </c>
      <c r="B25" s="5" t="n">
        <v>14828</v>
      </c>
      <c r="C25" s="5" t="n">
        <v>17555</v>
      </c>
    </row>
    <row r="26">
      <c r="A26" s="4" t="inlineStr">
        <is>
          <t>Trade Names</t>
        </is>
      </c>
    </row>
    <row r="27">
      <c r="A27" s="3" t="inlineStr">
        <is>
          <t>Non-amortized intangible assets</t>
        </is>
      </c>
    </row>
    <row r="28">
      <c r="A28" s="4" t="inlineStr">
        <is>
          <t>Carrying value of trade names</t>
        </is>
      </c>
      <c r="B28" s="6" t="n">
        <v>66998</v>
      </c>
      <c r="C28" s="6" t="n">
        <v>69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arrying Amount of Goodwill (Details) - USD ($)</t>
        </is>
      </c>
      <c r="B1" s="2" t="inlineStr">
        <is>
          <t>3 Months Ended</t>
        </is>
      </c>
      <c r="C1" s="2" t="inlineStr">
        <is>
          <t>12 Months Ended</t>
        </is>
      </c>
    </row>
    <row r="2">
      <c r="B2" s="2" t="inlineStr">
        <is>
          <t>Sep. 26, 2020</t>
        </is>
      </c>
      <c r="C2" s="2" t="inlineStr">
        <is>
          <t>Dec. 26, 2020</t>
        </is>
      </c>
      <c r="D2" s="2" t="inlineStr">
        <is>
          <t>Dec. 28, 2019</t>
        </is>
      </c>
      <c r="E2" s="2" t="inlineStr">
        <is>
          <t>Dec. 29, 2018</t>
        </is>
      </c>
    </row>
    <row r="3">
      <c r="A3" s="3" t="inlineStr">
        <is>
          <t>Goodwill [Line Items]</t>
        </is>
      </c>
    </row>
    <row r="4">
      <c r="A4" s="4" t="inlineStr">
        <is>
          <t>Goodwill, Gross</t>
        </is>
      </c>
      <c r="D4" s="6" t="n">
        <v>478111000</v>
      </c>
      <c r="E4" s="6" t="n">
        <v>434454000</v>
      </c>
    </row>
    <row r="5">
      <c r="A5" s="4" t="inlineStr">
        <is>
          <t>Accumulated impairment losses</t>
        </is>
      </c>
      <c r="D5" s="5" t="n">
        <v>-49247000</v>
      </c>
      <c r="E5" s="5" t="n">
        <v>-49247000</v>
      </c>
    </row>
    <row r="6">
      <c r="A6" s="3" t="inlineStr">
        <is>
          <t>Carrying amount of goodwill</t>
        </is>
      </c>
    </row>
    <row r="7">
      <c r="A7" s="4" t="inlineStr">
        <is>
          <t>Balance at the beginning of the period</t>
        </is>
      </c>
      <c r="C7" s="6" t="n">
        <v>428864000</v>
      </c>
      <c r="D7" s="5" t="n">
        <v>385207000</v>
      </c>
    </row>
    <row r="8">
      <c r="A8" s="4" t="inlineStr">
        <is>
          <t>Acquisitions</t>
        </is>
      </c>
      <c r="C8" s="5" t="n">
        <v>6138000</v>
      </c>
      <c r="D8" s="5" t="n">
        <v>42133000</v>
      </c>
    </row>
    <row r="9">
      <c r="A9" s="4" t="inlineStr">
        <is>
          <t>Impairment</t>
        </is>
      </c>
      <c r="B9" s="6" t="n">
        <v>0</v>
      </c>
      <c r="C9" s="5" t="n">
        <v>-12575000</v>
      </c>
    </row>
    <row r="10">
      <c r="A10" s="4" t="inlineStr">
        <is>
          <t>Foreign currency translation</t>
        </is>
      </c>
      <c r="C10" s="5" t="n">
        <v>7895000</v>
      </c>
      <c r="D10" s="5" t="n">
        <v>1524000</v>
      </c>
    </row>
    <row r="11">
      <c r="A11" s="4" t="inlineStr">
        <is>
          <t>Balance at the end of the period</t>
        </is>
      </c>
      <c r="C11" s="5" t="n">
        <v>430322000</v>
      </c>
      <c r="D11" s="5" t="n">
        <v>428864000</v>
      </c>
    </row>
    <row r="12">
      <c r="A12" s="4" t="inlineStr">
        <is>
          <t>Engineered Support Structures Segment</t>
        </is>
      </c>
    </row>
    <row r="13">
      <c r="A13" s="3" t="inlineStr">
        <is>
          <t>Goodwill [Line Items]</t>
        </is>
      </c>
    </row>
    <row r="14">
      <c r="A14" s="4" t="inlineStr">
        <is>
          <t>Goodwill, Gross</t>
        </is>
      </c>
      <c r="D14" s="5" t="n">
        <v>228634000</v>
      </c>
      <c r="E14" s="5" t="n">
        <v>204735000</v>
      </c>
    </row>
    <row r="15">
      <c r="A15" s="4" t="inlineStr">
        <is>
          <t>Accumulated impairment losses</t>
        </is>
      </c>
      <c r="D15" s="5" t="n">
        <v>-18670000</v>
      </c>
      <c r="E15" s="5" t="n">
        <v>-18670000</v>
      </c>
    </row>
    <row r="16">
      <c r="A16" s="3" t="inlineStr">
        <is>
          <t>Carrying amount of goodwill</t>
        </is>
      </c>
    </row>
    <row r="17">
      <c r="A17" s="4" t="inlineStr">
        <is>
          <t>Balance at the beginning of the period</t>
        </is>
      </c>
      <c r="C17" s="5" t="n">
        <v>209964000</v>
      </c>
      <c r="D17" s="5" t="n">
        <v>186065000</v>
      </c>
    </row>
    <row r="18">
      <c r="A18" s="4" t="inlineStr">
        <is>
          <t>Acquisitions</t>
        </is>
      </c>
      <c r="C18" s="5" t="n">
        <v>0</v>
      </c>
      <c r="D18" s="5" t="n">
        <v>21870000</v>
      </c>
    </row>
    <row r="19">
      <c r="A19" s="4" t="inlineStr">
        <is>
          <t>Impairment</t>
        </is>
      </c>
      <c r="C19" s="5" t="n">
        <v>-12575000</v>
      </c>
    </row>
    <row r="20">
      <c r="A20" s="4" t="inlineStr">
        <is>
          <t>Foreign currency translation</t>
        </is>
      </c>
      <c r="C20" s="5" t="n">
        <v>3689000</v>
      </c>
      <c r="D20" s="5" t="n">
        <v>2029000</v>
      </c>
    </row>
    <row r="21">
      <c r="A21" s="4" t="inlineStr">
        <is>
          <t>Balance at the end of the period</t>
        </is>
      </c>
      <c r="C21" s="5" t="n">
        <v>201078000</v>
      </c>
      <c r="D21" s="5" t="n">
        <v>209964000</v>
      </c>
    </row>
    <row r="22">
      <c r="A22" s="4" t="inlineStr">
        <is>
          <t>Utility Support Structures Segment</t>
        </is>
      </c>
    </row>
    <row r="23">
      <c r="A23" s="3" t="inlineStr">
        <is>
          <t>Goodwill [Line Items]</t>
        </is>
      </c>
    </row>
    <row r="24">
      <c r="A24" s="4" t="inlineStr">
        <is>
          <t>Goodwill, Gross</t>
        </is>
      </c>
      <c r="D24" s="5" t="n">
        <v>130594000</v>
      </c>
      <c r="E24" s="5" t="n">
        <v>123618000</v>
      </c>
    </row>
    <row r="25">
      <c r="A25" s="4" t="inlineStr">
        <is>
          <t>Accumulated impairment losses</t>
        </is>
      </c>
      <c r="D25" s="5" t="n">
        <v>-14355000</v>
      </c>
      <c r="E25" s="5" t="n">
        <v>-14355000</v>
      </c>
    </row>
    <row r="26">
      <c r="A26" s="3" t="inlineStr">
        <is>
          <t>Carrying amount of goodwill</t>
        </is>
      </c>
    </row>
    <row r="27">
      <c r="A27" s="4" t="inlineStr">
        <is>
          <t>Balance at the beginning of the period</t>
        </is>
      </c>
      <c r="C27" s="5" t="n">
        <v>116239000</v>
      </c>
      <c r="D27" s="5" t="n">
        <v>109263000</v>
      </c>
    </row>
    <row r="28">
      <c r="A28" s="4" t="inlineStr">
        <is>
          <t>Acquisitions</t>
        </is>
      </c>
      <c r="C28" s="5" t="n">
        <v>1100000</v>
      </c>
      <c r="D28" s="5" t="n">
        <v>7889000</v>
      </c>
    </row>
    <row r="29">
      <c r="A29" s="4" t="inlineStr">
        <is>
          <t>Impairment</t>
        </is>
      </c>
      <c r="C29" s="5" t="n">
        <v>0</v>
      </c>
    </row>
    <row r="30">
      <c r="A30" s="4" t="inlineStr">
        <is>
          <t>Foreign currency translation</t>
        </is>
      </c>
      <c r="C30" s="5" t="n">
        <v>3641000</v>
      </c>
      <c r="D30" s="5" t="n">
        <v>-913000</v>
      </c>
    </row>
    <row r="31">
      <c r="A31" s="4" t="inlineStr">
        <is>
          <t>Balance at the end of the period</t>
        </is>
      </c>
      <c r="C31" s="5" t="n">
        <v>120980000</v>
      </c>
      <c r="D31" s="5" t="n">
        <v>116239000</v>
      </c>
    </row>
    <row r="32">
      <c r="A32" s="4" t="inlineStr">
        <is>
          <t>Coatings Segment</t>
        </is>
      </c>
    </row>
    <row r="33">
      <c r="A33" s="3" t="inlineStr">
        <is>
          <t>Goodwill [Line Items]</t>
        </is>
      </c>
    </row>
    <row r="34">
      <c r="A34" s="4" t="inlineStr">
        <is>
          <t>Goodwill, Gross</t>
        </is>
      </c>
      <c r="D34" s="5" t="n">
        <v>93747000</v>
      </c>
      <c r="E34" s="5" t="n">
        <v>80937000</v>
      </c>
    </row>
    <row r="35">
      <c r="A35" s="4" t="inlineStr">
        <is>
          <t>Accumulated impairment losses</t>
        </is>
      </c>
      <c r="D35" s="5" t="n">
        <v>-16222000</v>
      </c>
      <c r="E35" s="5" t="n">
        <v>-16222000</v>
      </c>
    </row>
    <row r="36">
      <c r="A36" s="3" t="inlineStr">
        <is>
          <t>Carrying amount of goodwill</t>
        </is>
      </c>
    </row>
    <row r="37">
      <c r="A37" s="4" t="inlineStr">
        <is>
          <t>Balance at the beginning of the period</t>
        </is>
      </c>
      <c r="C37" s="5" t="n">
        <v>77525000</v>
      </c>
      <c r="D37" s="5" t="n">
        <v>64715000</v>
      </c>
    </row>
    <row r="38">
      <c r="A38" s="4" t="inlineStr">
        <is>
          <t>Acquisitions</t>
        </is>
      </c>
      <c r="C38" s="5" t="n">
        <v>0</v>
      </c>
      <c r="D38" s="5" t="n">
        <v>12374000</v>
      </c>
    </row>
    <row r="39">
      <c r="A39" s="4" t="inlineStr">
        <is>
          <t>Impairment</t>
        </is>
      </c>
      <c r="C39" s="5" t="n">
        <v>0</v>
      </c>
    </row>
    <row r="40">
      <c r="A40" s="4" t="inlineStr">
        <is>
          <t>Foreign currency translation</t>
        </is>
      </c>
      <c r="C40" s="5" t="n">
        <v>562000</v>
      </c>
      <c r="D40" s="5" t="n">
        <v>436000</v>
      </c>
    </row>
    <row r="41">
      <c r="A41" s="4" t="inlineStr">
        <is>
          <t>Balance at the end of the period</t>
        </is>
      </c>
      <c r="C41" s="5" t="n">
        <v>78087000</v>
      </c>
      <c r="D41" s="5" t="n">
        <v>77525000</v>
      </c>
    </row>
    <row r="42">
      <c r="A42" s="4" t="inlineStr">
        <is>
          <t>Irrigation Segment</t>
        </is>
      </c>
    </row>
    <row r="43">
      <c r="A43" s="3" t="inlineStr">
        <is>
          <t>Goodwill [Line Items]</t>
        </is>
      </c>
    </row>
    <row r="44">
      <c r="A44" s="4" t="inlineStr">
        <is>
          <t>Goodwill, Gross</t>
        </is>
      </c>
      <c r="D44" s="5" t="n">
        <v>25136000</v>
      </c>
      <c r="E44" s="5" t="n">
        <v>25164000</v>
      </c>
    </row>
    <row r="45">
      <c r="A45" s="4" t="inlineStr">
        <is>
          <t>Accumulated impairment losses</t>
        </is>
      </c>
      <c r="D45" s="5" t="n">
        <v>0</v>
      </c>
      <c r="E45" s="6" t="n">
        <v>0</v>
      </c>
    </row>
    <row r="46">
      <c r="A46" s="3" t="inlineStr">
        <is>
          <t>Carrying amount of goodwill</t>
        </is>
      </c>
    </row>
    <row r="47">
      <c r="A47" s="4" t="inlineStr">
        <is>
          <t>Balance at the beginning of the period</t>
        </is>
      </c>
      <c r="C47" s="5" t="n">
        <v>25136000</v>
      </c>
      <c r="D47" s="5" t="n">
        <v>25164000</v>
      </c>
    </row>
    <row r="48">
      <c r="A48" s="4" t="inlineStr">
        <is>
          <t>Acquisitions</t>
        </is>
      </c>
      <c r="C48" s="5" t="n">
        <v>5038000</v>
      </c>
      <c r="D48" s="5" t="n">
        <v>0</v>
      </c>
    </row>
    <row r="49">
      <c r="A49" s="4" t="inlineStr">
        <is>
          <t>Impairment</t>
        </is>
      </c>
      <c r="C49" s="5" t="n">
        <v>0</v>
      </c>
    </row>
    <row r="50">
      <c r="A50" s="4" t="inlineStr">
        <is>
          <t>Foreign currency translation</t>
        </is>
      </c>
      <c r="C50" s="5" t="n">
        <v>3000</v>
      </c>
      <c r="D50" s="5" t="n">
        <v>-28000</v>
      </c>
    </row>
    <row r="51">
      <c r="A51" s="4" t="inlineStr">
        <is>
          <t>Balance at the end of the period</t>
        </is>
      </c>
      <c r="C51" s="6" t="n">
        <v>30177000</v>
      </c>
      <c r="D51" s="6" t="n">
        <v>25136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1" customWidth="1" min="2" max="2"/>
    <col width="21" customWidth="1" min="3" max="3"/>
    <col width="30" customWidth="1" min="4" max="4"/>
  </cols>
  <sheetData>
    <row r="1">
      <c r="A1" s="1" t="inlineStr">
        <is>
          <t>GOODWILL AND INTANGIBLE ASSETS - Narrative (Details)</t>
        </is>
      </c>
      <c r="B1" s="2" t="inlineStr">
        <is>
          <t>3 Months Ended</t>
        </is>
      </c>
      <c r="D1" s="2" t="inlineStr">
        <is>
          <t>12 Months Ended</t>
        </is>
      </c>
    </row>
    <row r="2">
      <c r="B2" s="2" t="inlineStr">
        <is>
          <t>Sep. 26, 2020USD ($)</t>
        </is>
      </c>
      <c r="C2" s="2" t="inlineStr">
        <is>
          <t>Jun. 27, 2020USD ($)</t>
        </is>
      </c>
      <c r="D2" s="2" t="inlineStr">
        <is>
          <t>Dec. 26, 2020USD ($)tradeName</t>
        </is>
      </c>
    </row>
    <row r="3">
      <c r="A3" s="3" t="inlineStr">
        <is>
          <t>Indefinite-lived Intangible Assets</t>
        </is>
      </c>
    </row>
    <row r="4">
      <c r="A4" s="4" t="inlineStr">
        <is>
          <t>Number of trade names impaired | tradeName</t>
        </is>
      </c>
      <c r="D4" s="5" t="n">
        <v>2</v>
      </c>
    </row>
    <row r="5">
      <c r="A5" s="4" t="inlineStr">
        <is>
          <t>Goodwill impairment</t>
        </is>
      </c>
      <c r="B5" s="6" t="n">
        <v>0</v>
      </c>
      <c r="D5" s="6" t="n">
        <v>12575000</v>
      </c>
    </row>
    <row r="6">
      <c r="A6" s="4" t="inlineStr">
        <is>
          <t>Access Systems</t>
        </is>
      </c>
    </row>
    <row r="7">
      <c r="A7" s="3" t="inlineStr">
        <is>
          <t>Indefinite-lived Intangible Assets</t>
        </is>
      </c>
    </row>
    <row r="8">
      <c r="A8" s="4" t="inlineStr">
        <is>
          <t>Goodwill impairment</t>
        </is>
      </c>
      <c r="C8" s="6" t="n">
        <v>12575000</v>
      </c>
    </row>
    <row r="9">
      <c r="A9" s="4" t="inlineStr">
        <is>
          <t>Trade Names</t>
        </is>
      </c>
    </row>
    <row r="10">
      <c r="A10" s="3" t="inlineStr">
        <is>
          <t>Indefinite-lived Intangible Assets</t>
        </is>
      </c>
    </row>
    <row r="11">
      <c r="A11" s="4" t="inlineStr">
        <is>
          <t>Impairment of intangible assets</t>
        </is>
      </c>
      <c r="B11" s="6" t="n">
        <v>0</v>
      </c>
      <c r="D11" s="6" t="n">
        <v>39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CREDIT ARRANGEMENTS (Details) - USD ($)</t>
        </is>
      </c>
      <c r="B1" s="2" t="inlineStr">
        <is>
          <t>Dec. 26, 2020</t>
        </is>
      </c>
      <c r="C1" s="2" t="inlineStr">
        <is>
          <t>Dec. 28, 2019</t>
        </is>
      </c>
    </row>
    <row r="2">
      <c r="A2" s="3" t="inlineStr">
        <is>
          <t>Bank Credit Arrangements</t>
        </is>
      </c>
    </row>
    <row r="3">
      <c r="A3" s="4" t="inlineStr">
        <is>
          <t>Outstanding amount</t>
        </is>
      </c>
      <c r="B3" s="6" t="n">
        <v>35147000</v>
      </c>
      <c r="C3" s="6" t="n">
        <v>21774000</v>
      </c>
    </row>
    <row r="4">
      <c r="A4" s="4" t="inlineStr">
        <is>
          <t>Short-term borrowings</t>
        </is>
      </c>
    </row>
    <row r="5">
      <c r="A5" s="3" t="inlineStr">
        <is>
          <t>Bank Credit Arrangements</t>
        </is>
      </c>
    </row>
    <row r="6">
      <c r="A6" s="4" t="inlineStr">
        <is>
          <t>Total line of credit facility for short-term borrowings</t>
        </is>
      </c>
      <c r="B6" s="5" t="n">
        <v>144690000</v>
      </c>
    </row>
    <row r="7">
      <c r="A7" s="4" t="inlineStr">
        <is>
          <t>Outstanding amount</t>
        </is>
      </c>
      <c r="B7" s="6" t="n">
        <v>35147000</v>
      </c>
      <c r="C7" s="6" t="n">
        <v>21774000</v>
      </c>
    </row>
    <row r="8">
      <c r="A8" s="4" t="inlineStr">
        <is>
          <t>Weighted average interest rate on short-term borrowings</t>
        </is>
      </c>
      <c r="B8" s="4" t="inlineStr">
        <is>
          <t>4.65%</t>
        </is>
      </c>
    </row>
    <row r="9">
      <c r="A9" s="4" t="inlineStr">
        <is>
          <t>Unused and available borrowings</t>
        </is>
      </c>
      <c r="B9" s="6" t="n">
        <v>10967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6, 2020</t>
        </is>
      </c>
      <c r="C2" s="2" t="inlineStr">
        <is>
          <t>Dec. 28, 2019</t>
        </is>
      </c>
      <c r="D2" s="2" t="inlineStr">
        <is>
          <t>Dec. 29, 2018</t>
        </is>
      </c>
    </row>
    <row r="3">
      <c r="A3" s="3" t="inlineStr">
        <is>
          <t>Earnings before income taxes and equity in earnings of nonconsolidated subsidiaries</t>
        </is>
      </c>
    </row>
    <row r="4">
      <c r="A4" s="4" t="inlineStr">
        <is>
          <t>United States</t>
        </is>
      </c>
      <c r="B4" s="6" t="n">
        <v>169281</v>
      </c>
      <c r="C4" s="6" t="n">
        <v>166108</v>
      </c>
      <c r="D4" s="6" t="n">
        <v>137744</v>
      </c>
    </row>
    <row r="5">
      <c r="A5" s="4" t="inlineStr">
        <is>
          <t>Foreign</t>
        </is>
      </c>
      <c r="B5" s="5" t="n">
        <v>23487</v>
      </c>
      <c r="C5" s="5" t="n">
        <v>33750</v>
      </c>
      <c r="D5" s="5" t="n">
        <v>15589</v>
      </c>
    </row>
    <row r="6">
      <c r="A6" s="4" t="inlineStr">
        <is>
          <t>Earnings before income taxes and equity in earnings of nonconsolidated subsidiaries</t>
        </is>
      </c>
      <c r="B6" s="5" t="n">
        <v>192768</v>
      </c>
      <c r="C6" s="5" t="n">
        <v>199858</v>
      </c>
      <c r="D6" s="5" t="n">
        <v>153333</v>
      </c>
    </row>
    <row r="7">
      <c r="A7" s="3" t="inlineStr">
        <is>
          <t>Current:</t>
        </is>
      </c>
    </row>
    <row r="8">
      <c r="A8" s="4" t="inlineStr">
        <is>
          <t>Federal</t>
        </is>
      </c>
      <c r="B8" s="5" t="n">
        <v>30431</v>
      </c>
      <c r="C8" s="5" t="n">
        <v>27809</v>
      </c>
      <c r="D8" s="5" t="n">
        <v>21106</v>
      </c>
    </row>
    <row r="9">
      <c r="A9" s="4" t="inlineStr">
        <is>
          <t>State</t>
        </is>
      </c>
      <c r="B9" s="5" t="n">
        <v>8302</v>
      </c>
      <c r="C9" s="5" t="n">
        <v>5568</v>
      </c>
      <c r="D9" s="5" t="n">
        <v>6585</v>
      </c>
    </row>
    <row r="10">
      <c r="A10" s="4" t="inlineStr">
        <is>
          <t>Foreign</t>
        </is>
      </c>
      <c r="B10" s="5" t="n">
        <v>12730</v>
      </c>
      <c r="C10" s="5" t="n">
        <v>13130</v>
      </c>
      <c r="D10" s="5" t="n">
        <v>17559</v>
      </c>
    </row>
    <row r="11">
      <c r="A11" s="4" t="inlineStr">
        <is>
          <t>Total</t>
        </is>
      </c>
      <c r="B11" s="5" t="n">
        <v>51463</v>
      </c>
      <c r="C11" s="5" t="n">
        <v>46507</v>
      </c>
      <c r="D11" s="5" t="n">
        <v>45250</v>
      </c>
    </row>
    <row r="12">
      <c r="A12" s="4" t="inlineStr">
        <is>
          <t>Non-current:</t>
        </is>
      </c>
      <c r="B12" s="5" t="n">
        <v>-451</v>
      </c>
      <c r="C12" s="5" t="n">
        <v>-240</v>
      </c>
      <c r="D12" s="5" t="n">
        <v>-456</v>
      </c>
    </row>
    <row r="13">
      <c r="A13" s="3" t="inlineStr">
        <is>
          <t>Deferred:</t>
        </is>
      </c>
    </row>
    <row r="14">
      <c r="A14" s="4" t="inlineStr">
        <is>
          <t>Federal</t>
        </is>
      </c>
      <c r="B14" s="5" t="n">
        <v>-6086</v>
      </c>
      <c r="C14" s="5" t="n">
        <v>47</v>
      </c>
      <c r="D14" s="5" t="n">
        <v>2290</v>
      </c>
    </row>
    <row r="15">
      <c r="A15" s="4" t="inlineStr">
        <is>
          <t>State</t>
        </is>
      </c>
      <c r="B15" s="5" t="n">
        <v>-822</v>
      </c>
      <c r="C15" s="5" t="n">
        <v>160</v>
      </c>
      <c r="D15" s="5" t="n">
        <v>405</v>
      </c>
    </row>
    <row r="16">
      <c r="A16" s="4" t="inlineStr">
        <is>
          <t>Foreign</t>
        </is>
      </c>
      <c r="B16" s="5" t="n">
        <v>5511</v>
      </c>
      <c r="C16" s="5" t="n">
        <v>1279</v>
      </c>
      <c r="D16" s="5" t="n">
        <v>-1881</v>
      </c>
    </row>
    <row r="17">
      <c r="A17" s="4" t="inlineStr">
        <is>
          <t>Total</t>
        </is>
      </c>
      <c r="B17" s="5" t="n">
        <v>-1397</v>
      </c>
      <c r="C17" s="5" t="n">
        <v>1486</v>
      </c>
      <c r="D17" s="5" t="n">
        <v>814</v>
      </c>
    </row>
    <row r="18">
      <c r="A18" s="4" t="inlineStr">
        <is>
          <t>Total income tax expense (benefit)</t>
        </is>
      </c>
      <c r="B18" s="6" t="n">
        <v>49615</v>
      </c>
      <c r="C18" s="6" t="n">
        <v>47753</v>
      </c>
      <c r="D18" s="6" t="n">
        <v>45608</v>
      </c>
    </row>
    <row r="19">
      <c r="A19" s="3" t="inlineStr">
        <is>
          <t>Reconciliations of statutory federal income tax rate and effective tax rate</t>
        </is>
      </c>
    </row>
    <row r="20">
      <c r="A20" s="4" t="inlineStr">
        <is>
          <t>Statutory federal income tax rate</t>
        </is>
      </c>
      <c r="B20" s="4" t="inlineStr">
        <is>
          <t>21.00%</t>
        </is>
      </c>
      <c r="C20" s="4" t="inlineStr">
        <is>
          <t>21.00%</t>
        </is>
      </c>
      <c r="D20" s="4" t="inlineStr">
        <is>
          <t>21.00%</t>
        </is>
      </c>
    </row>
    <row r="21">
      <c r="A21" s="4" t="inlineStr">
        <is>
          <t>State income taxes, net of federal benefit</t>
        </is>
      </c>
      <c r="B21" s="4" t="inlineStr">
        <is>
          <t>3.50%</t>
        </is>
      </c>
      <c r="C21" s="4" t="inlineStr">
        <is>
          <t>2.50%</t>
        </is>
      </c>
      <c r="D21" s="4" t="inlineStr">
        <is>
          <t>3.50%</t>
        </is>
      </c>
    </row>
    <row r="22">
      <c r="A22" s="4" t="inlineStr">
        <is>
          <t>Carryforwards, credits and changes in valuation allowances</t>
        </is>
      </c>
      <c r="B22" s="4" t="inlineStr">
        <is>
          <t>(1.60%)</t>
        </is>
      </c>
      <c r="C22" s="4" t="inlineStr">
        <is>
          <t>(1.00%)</t>
        </is>
      </c>
      <c r="D22" s="4" t="inlineStr">
        <is>
          <t>3.20%</t>
        </is>
      </c>
    </row>
    <row r="23">
      <c r="A23" s="4" t="inlineStr">
        <is>
          <t>Foreign tax rate differences</t>
        </is>
      </c>
      <c r="B23" s="4" t="inlineStr">
        <is>
          <t>(1.70%)</t>
        </is>
      </c>
      <c r="C23" s="4" t="inlineStr">
        <is>
          <t>0.30%</t>
        </is>
      </c>
      <c r="D23" s="4" t="inlineStr">
        <is>
          <t>(1.00%)</t>
        </is>
      </c>
    </row>
    <row r="24">
      <c r="A24" s="4" t="inlineStr">
        <is>
          <t>Changes in unrecognized tax benefits</t>
        </is>
      </c>
      <c r="B24" s="4" t="inlineStr">
        <is>
          <t>0.20%</t>
        </is>
      </c>
      <c r="C24" s="4" t="inlineStr">
        <is>
          <t>(0.10%)</t>
        </is>
      </c>
      <c r="D24" s="4" t="inlineStr">
        <is>
          <t>(0.30%)</t>
        </is>
      </c>
    </row>
    <row r="25">
      <c r="A25" s="4" t="inlineStr">
        <is>
          <t>Goodwill and intangible impairment</t>
        </is>
      </c>
      <c r="B25" s="4" t="inlineStr">
        <is>
          <t>2.40%</t>
        </is>
      </c>
      <c r="C25" s="4" t="inlineStr">
        <is>
          <t>0.00%</t>
        </is>
      </c>
      <c r="D25" s="4" t="inlineStr">
        <is>
          <t>2.20%</t>
        </is>
      </c>
    </row>
    <row r="26">
      <c r="A26" s="4" t="inlineStr">
        <is>
          <t>Effects of 2017 Tax Act</t>
        </is>
      </c>
      <c r="B26" s="4" t="inlineStr">
        <is>
          <t>0.00%</t>
        </is>
      </c>
      <c r="C26" s="4" t="inlineStr">
        <is>
          <t>0.00%</t>
        </is>
      </c>
      <c r="D26" s="4" t="inlineStr">
        <is>
          <t>(0.50%)</t>
        </is>
      </c>
    </row>
    <row r="27">
      <c r="A27" s="4" t="inlineStr">
        <is>
          <t>Other</t>
        </is>
      </c>
      <c r="B27" s="4" t="inlineStr">
        <is>
          <t>1.90%</t>
        </is>
      </c>
      <c r="C27" s="4" t="inlineStr">
        <is>
          <t>1.20%</t>
        </is>
      </c>
      <c r="D27" s="4" t="inlineStr">
        <is>
          <t>1.70%</t>
        </is>
      </c>
    </row>
    <row r="28">
      <c r="A28" s="4" t="inlineStr">
        <is>
          <t>Total</t>
        </is>
      </c>
      <c r="B28" s="4" t="inlineStr">
        <is>
          <t>25.70%</t>
        </is>
      </c>
      <c r="C28" s="4" t="inlineStr">
        <is>
          <t>23.90%</t>
        </is>
      </c>
      <c r="D28" s="4" t="inlineStr">
        <is>
          <t>29.70%</t>
        </is>
      </c>
    </row>
    <row r="29">
      <c r="A29" s="3" t="inlineStr">
        <is>
          <t>Deferred income tax assets:</t>
        </is>
      </c>
    </row>
    <row r="30">
      <c r="A30" s="4" t="inlineStr">
        <is>
          <t>Accrued expenses and allowances</t>
        </is>
      </c>
      <c r="B30" s="6" t="n">
        <v>17203</v>
      </c>
      <c r="C30" s="6" t="n">
        <v>16148</v>
      </c>
    </row>
    <row r="31">
      <c r="A31" s="4" t="inlineStr">
        <is>
          <t>Tax credits and loss carryforwards</t>
        </is>
      </c>
      <c r="B31" s="5" t="n">
        <v>81912</v>
      </c>
      <c r="C31" s="5" t="n">
        <v>64116</v>
      </c>
    </row>
    <row r="32">
      <c r="A32" s="4" t="inlineStr">
        <is>
          <t>Defined benefit pension liability</t>
        </is>
      </c>
      <c r="B32" s="5" t="n">
        <v>30623</v>
      </c>
      <c r="C32" s="5" t="n">
        <v>35539</v>
      </c>
    </row>
    <row r="33">
      <c r="A33" s="4" t="inlineStr">
        <is>
          <t>Accrued compensation and benefits</t>
        </is>
      </c>
      <c r="B33" s="5" t="n">
        <v>23545</v>
      </c>
      <c r="C33" s="5" t="n">
        <v>14122</v>
      </c>
    </row>
    <row r="34">
      <c r="A34" s="4" t="inlineStr">
        <is>
          <t>Lease liabilities</t>
        </is>
      </c>
      <c r="B34" s="5" t="n">
        <v>23715</v>
      </c>
      <c r="C34" s="5" t="n">
        <v>21763</v>
      </c>
    </row>
    <row r="35">
      <c r="A35" s="4" t="inlineStr">
        <is>
          <t>Deferred compensation</t>
        </is>
      </c>
      <c r="B35" s="5" t="n">
        <v>13883</v>
      </c>
      <c r="C35" s="5" t="n">
        <v>15174</v>
      </c>
    </row>
    <row r="36">
      <c r="A36" s="4" t="inlineStr">
        <is>
          <t>Gross deferred income tax assets</t>
        </is>
      </c>
      <c r="B36" s="5" t="n">
        <v>190881</v>
      </c>
      <c r="C36" s="5" t="n">
        <v>166862</v>
      </c>
    </row>
    <row r="37">
      <c r="A37" s="4" t="inlineStr">
        <is>
          <t>Valuation allowance</t>
        </is>
      </c>
      <c r="B37" s="5" t="n">
        <v>-44451</v>
      </c>
      <c r="C37" s="5" t="n">
        <v>-35215</v>
      </c>
    </row>
    <row r="38">
      <c r="A38" s="4" t="inlineStr">
        <is>
          <t>Net deferred income tax assets</t>
        </is>
      </c>
      <c r="B38" s="5" t="n">
        <v>146430</v>
      </c>
      <c r="C38" s="5" t="n">
        <v>131647</v>
      </c>
    </row>
    <row r="39">
      <c r="A39" s="3" t="inlineStr">
        <is>
          <t>Deferred income tax liabilities:</t>
        </is>
      </c>
    </row>
    <row r="40">
      <c r="A40" s="4" t="inlineStr">
        <is>
          <t>Property, plant and equipment</t>
        </is>
      </c>
      <c r="B40" s="5" t="n">
        <v>35701</v>
      </c>
      <c r="C40" s="5" t="n">
        <v>31628</v>
      </c>
    </row>
    <row r="41">
      <c r="A41" s="4" t="inlineStr">
        <is>
          <t>Intangible assets</t>
        </is>
      </c>
      <c r="B41" s="5" t="n">
        <v>43699</v>
      </c>
      <c r="C41" s="5" t="n">
        <v>49686</v>
      </c>
    </row>
    <row r="42">
      <c r="A42" s="4" t="inlineStr">
        <is>
          <t>Inventory allowances</t>
        </is>
      </c>
      <c r="B42" s="5" t="n">
        <v>5705</v>
      </c>
      <c r="C42" s="5" t="n">
        <v>5352</v>
      </c>
    </row>
    <row r="43">
      <c r="A43" s="4" t="inlineStr">
        <is>
          <t>Lease assets</t>
        </is>
      </c>
      <c r="B43" s="5" t="n">
        <v>23715</v>
      </c>
      <c r="C43" s="5" t="n">
        <v>22066</v>
      </c>
    </row>
    <row r="44">
      <c r="A44" s="4" t="inlineStr">
        <is>
          <t>Other deferred tax liabilities</t>
        </is>
      </c>
      <c r="B44" s="5" t="n">
        <v>5248</v>
      </c>
      <c r="C44" s="5" t="n">
        <v>6067</v>
      </c>
    </row>
    <row r="45">
      <c r="A45" s="4" t="inlineStr">
        <is>
          <t>Total deferred income tax liabilities</t>
        </is>
      </c>
      <c r="B45" s="5" t="n">
        <v>114068</v>
      </c>
      <c r="C45" s="5" t="n">
        <v>114799</v>
      </c>
    </row>
    <row r="46">
      <c r="A46" s="4" t="inlineStr">
        <is>
          <t>Net deferred income tax asset</t>
        </is>
      </c>
      <c r="B46" s="5" t="n">
        <v>32362</v>
      </c>
      <c r="C46" s="5" t="n">
        <v>16848</v>
      </c>
    </row>
    <row r="47">
      <c r="A47" s="3" t="inlineStr">
        <is>
          <t>Deferred income tax assets (liabilities), Balance Sheet Caption</t>
        </is>
      </c>
    </row>
    <row r="48">
      <c r="A48" s="4" t="inlineStr">
        <is>
          <t>Other assets</t>
        </is>
      </c>
      <c r="B48" s="5" t="n">
        <v>74051</v>
      </c>
      <c r="C48" s="5" t="n">
        <v>75754</v>
      </c>
    </row>
    <row r="49">
      <c r="A49" s="4" t="inlineStr">
        <is>
          <t>Deferred income taxes</t>
        </is>
      </c>
      <c r="B49" s="5" t="n">
        <v>-41689</v>
      </c>
      <c r="C49" s="5" t="n">
        <v>-58906</v>
      </c>
    </row>
    <row r="50">
      <c r="A50" s="4" t="inlineStr">
        <is>
          <t>Net deferred income tax asset</t>
        </is>
      </c>
      <c r="B50" s="5" t="n">
        <v>32362</v>
      </c>
      <c r="C50" s="5" t="n">
        <v>16848</v>
      </c>
    </row>
    <row r="51">
      <c r="A51" s="4" t="inlineStr">
        <is>
          <t>Income tax expense due to nondeductible goodwill impairment</t>
        </is>
      </c>
      <c r="B51" s="5" t="n">
        <v>4651</v>
      </c>
      <c r="D51" s="6" t="n">
        <v>3171</v>
      </c>
    </row>
    <row r="52">
      <c r="A52" s="4" t="inlineStr">
        <is>
          <t>Income tax expense due to nondeductible restructuring charges</t>
        </is>
      </c>
      <c r="B52" s="5" t="n">
        <v>1100</v>
      </c>
      <c r="D52" s="5" t="n">
        <v>6756</v>
      </c>
    </row>
    <row r="53">
      <c r="A53" s="4" t="inlineStr">
        <is>
          <t>Tax credit and net operating loss carryforwards related to the defined benefit pension obligation</t>
        </is>
      </c>
      <c r="B53" s="5" t="n">
        <v>81912</v>
      </c>
      <c r="C53" s="5" t="n">
        <v>64116</v>
      </c>
    </row>
    <row r="54">
      <c r="A54" s="3" t="inlineStr">
        <is>
          <t>Reconciliation of Unrecognized Tax Benefits, Excluding Amounts Pertaining to Examined Tax Returns [Roll Forward]</t>
        </is>
      </c>
    </row>
    <row r="55">
      <c r="A55" s="4" t="inlineStr">
        <is>
          <t>Gross Unrecognized Tax Benefits beginning of year</t>
        </is>
      </c>
      <c r="B55" s="5" t="n">
        <v>2300</v>
      </c>
      <c r="C55" s="5" t="n">
        <v>2599</v>
      </c>
    </row>
    <row r="56">
      <c r="A56" s="4" t="inlineStr">
        <is>
          <t>Gross increases—tax positions in prior period</t>
        </is>
      </c>
      <c r="B56" s="5" t="n">
        <v>0</v>
      </c>
      <c r="C56" s="5" t="n">
        <v>29</v>
      </c>
    </row>
    <row r="57">
      <c r="A57" s="4" t="inlineStr">
        <is>
          <t>Gross decreases—tax positions in prior period</t>
        </is>
      </c>
      <c r="B57" s="5" t="n">
        <v>-1</v>
      </c>
      <c r="C57" s="5" t="n">
        <v>0</v>
      </c>
    </row>
    <row r="58">
      <c r="A58" s="4" t="inlineStr">
        <is>
          <t>Gross increases—current‑period tax positions</t>
        </is>
      </c>
      <c r="B58" s="5" t="n">
        <v>398</v>
      </c>
      <c r="C58" s="5" t="n">
        <v>593</v>
      </c>
    </row>
    <row r="59">
      <c r="A59" s="4" t="inlineStr">
        <is>
          <t>Settlements with taxing authorities</t>
        </is>
      </c>
      <c r="B59" s="5" t="n">
        <v>-183</v>
      </c>
      <c r="C59" s="5" t="n">
        <v>-150</v>
      </c>
    </row>
    <row r="60">
      <c r="A60" s="4" t="inlineStr">
        <is>
          <t>Lapse of statute of limitations</t>
        </is>
      </c>
      <c r="B60" s="5" t="n">
        <v>-650</v>
      </c>
      <c r="C60" s="5" t="n">
        <v>-771</v>
      </c>
    </row>
    <row r="61">
      <c r="A61" s="4" t="inlineStr">
        <is>
          <t>Gross Unrecognized Tax Benefits end of year</t>
        </is>
      </c>
      <c r="B61" s="5" t="n">
        <v>1864</v>
      </c>
      <c r="C61" s="5" t="n">
        <v>2300</v>
      </c>
      <c r="D61" s="6" t="n">
        <v>2599</v>
      </c>
    </row>
    <row r="62">
      <c r="A62" s="4" t="inlineStr">
        <is>
          <t>Uncertain tax positions for which reversal is reasonably possible during the next 12 months</t>
        </is>
      </c>
      <c r="B62" s="5" t="n">
        <v>973</v>
      </c>
    </row>
    <row r="63">
      <c r="A63" s="4" t="inlineStr">
        <is>
          <t>Reduction of income tax expense, due to expiration of statutes of limitation</t>
        </is>
      </c>
      <c r="B63" s="5" t="n">
        <v>513</v>
      </c>
      <c r="C63" s="5" t="n">
        <v>609</v>
      </c>
    </row>
    <row r="64">
      <c r="A64" s="4" t="inlineStr">
        <is>
          <t>Accrued interest and penalties relating to unrecognized tax benefits</t>
        </is>
      </c>
      <c r="B64" s="5" t="n">
        <v>845</v>
      </c>
      <c r="C64" s="5" t="n">
        <v>178</v>
      </c>
    </row>
    <row r="65">
      <c r="A65" s="4" t="inlineStr">
        <is>
          <t>Unrecognized tax benefits that, if recognized, would affect effective tax rate</t>
        </is>
      </c>
      <c r="B65" s="6" t="n">
        <v>2547</v>
      </c>
      <c r="C65" s="6" t="n">
        <v>22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LONG-TERM DEBT (Details) - USD ($)</t>
        </is>
      </c>
      <c r="B1" s="2" t="inlineStr">
        <is>
          <t>12 Months Ended</t>
        </is>
      </c>
    </row>
    <row r="2">
      <c r="B2" s="2" t="inlineStr">
        <is>
          <t>Dec. 26, 2020</t>
        </is>
      </c>
      <c r="C2" s="2" t="inlineStr">
        <is>
          <t>Dec. 28, 2019</t>
        </is>
      </c>
      <c r="D2" s="2" t="inlineStr">
        <is>
          <t>Jun. 29, 2019</t>
        </is>
      </c>
    </row>
    <row r="3">
      <c r="A3" s="3" t="inlineStr">
        <is>
          <t>Long-term debt:</t>
        </is>
      </c>
    </row>
    <row r="4">
      <c r="A4" s="4" t="inlineStr">
        <is>
          <t>Debt issuance costs</t>
        </is>
      </c>
      <c r="B4" s="6" t="n">
        <v>-7505000</v>
      </c>
      <c r="C4" s="6" t="n">
        <v>-7786000</v>
      </c>
    </row>
    <row r="5">
      <c r="A5" s="4" t="inlineStr">
        <is>
          <t>Total long-term debt</t>
        </is>
      </c>
      <c r="B5" s="5" t="n">
        <v>731179000</v>
      </c>
      <c r="C5" s="5" t="n">
        <v>765704000</v>
      </c>
    </row>
    <row r="6">
      <c r="A6" s="4" t="inlineStr">
        <is>
          <t>Less current installments of long-term debt</t>
        </is>
      </c>
      <c r="B6" s="5" t="n">
        <v>2748000</v>
      </c>
      <c r="C6" s="5" t="n">
        <v>760000</v>
      </c>
    </row>
    <row r="7">
      <c r="A7" s="4" t="inlineStr">
        <is>
          <t>Long-term debt, excluding current installments</t>
        </is>
      </c>
      <c r="B7" s="5" t="n">
        <v>728431000</v>
      </c>
      <c r="C7" s="5" t="n">
        <v>764944000</v>
      </c>
    </row>
    <row r="8">
      <c r="A8" s="3" t="inlineStr">
        <is>
          <t>Minimum aggregate maturities of long-term debt</t>
        </is>
      </c>
    </row>
    <row r="9">
      <c r="A9" s="4" t="inlineStr">
        <is>
          <t>2021</t>
        </is>
      </c>
      <c r="B9" s="5" t="n">
        <v>2748000</v>
      </c>
    </row>
    <row r="10">
      <c r="A10" s="4" t="inlineStr">
        <is>
          <t>2022</t>
        </is>
      </c>
      <c r="B10" s="5" t="n">
        <v>1028000</v>
      </c>
    </row>
    <row r="11">
      <c r="A11" s="4" t="inlineStr">
        <is>
          <t>2023</t>
        </is>
      </c>
      <c r="B11" s="5" t="n">
        <v>707000</v>
      </c>
    </row>
    <row r="12">
      <c r="A12" s="4" t="inlineStr">
        <is>
          <t>2024</t>
        </is>
      </c>
      <c r="B12" s="5" t="n">
        <v>0</v>
      </c>
    </row>
    <row r="13">
      <c r="A13" s="4" t="inlineStr">
        <is>
          <t>2025</t>
        </is>
      </c>
      <c r="B13" s="6" t="n">
        <v>0</v>
      </c>
    </row>
    <row r="14">
      <c r="A14" s="4" t="inlineStr">
        <is>
          <t>Senior Unsecured Notes 5.00% Due 2044</t>
        </is>
      </c>
    </row>
    <row r="15">
      <c r="A15" s="3" t="inlineStr">
        <is>
          <t>Long-term debt:</t>
        </is>
      </c>
    </row>
    <row r="16">
      <c r="A16" s="4" t="inlineStr">
        <is>
          <t>Interest rate on notes</t>
        </is>
      </c>
      <c r="B16" s="4" t="inlineStr">
        <is>
          <t>5.00%</t>
        </is>
      </c>
    </row>
    <row r="17">
      <c r="A17" s="4" t="inlineStr">
        <is>
          <t>Redemption price of notes, stated as a percentage of principal amount</t>
        </is>
      </c>
      <c r="B17" s="4" t="inlineStr">
        <is>
          <t>100.00%</t>
        </is>
      </c>
    </row>
    <row r="18">
      <c r="A18" s="4" t="inlineStr">
        <is>
          <t>Senior Unsecured Notes 5.25% Due 2054</t>
        </is>
      </c>
    </row>
    <row r="19">
      <c r="A19" s="3" t="inlineStr">
        <is>
          <t>Long-term debt:</t>
        </is>
      </c>
    </row>
    <row r="20">
      <c r="A20" s="4" t="inlineStr">
        <is>
          <t>Aggregate amount</t>
        </is>
      </c>
      <c r="B20" s="6" t="n">
        <v>305000000</v>
      </c>
    </row>
    <row r="21">
      <c r="A21" s="4" t="inlineStr">
        <is>
          <t>Interest rate on notes</t>
        </is>
      </c>
      <c r="B21" s="4" t="inlineStr">
        <is>
          <t>5.25%</t>
        </is>
      </c>
    </row>
    <row r="22">
      <c r="A22" s="4" t="inlineStr">
        <is>
          <t>Unamortized debt discount</t>
        </is>
      </c>
      <c r="B22" s="6" t="n">
        <v>7394000</v>
      </c>
    </row>
    <row r="23">
      <c r="A23" s="4" t="inlineStr">
        <is>
          <t>Redemption price of notes, stated as a percentage of principal amount</t>
        </is>
      </c>
      <c r="B23" s="4" t="inlineStr">
        <is>
          <t>100.00%</t>
        </is>
      </c>
    </row>
    <row r="24">
      <c r="A24" s="4" t="inlineStr">
        <is>
          <t>Unamortized discount on 5.00% and 5.25% senior unsecured notes</t>
        </is>
      </c>
    </row>
    <row r="25">
      <c r="A25" s="3" t="inlineStr">
        <is>
          <t>Long-term debt:</t>
        </is>
      </c>
    </row>
    <row r="26">
      <c r="A26" s="4" t="inlineStr">
        <is>
          <t>Unamortized premium on senior unsecured notes</t>
        </is>
      </c>
      <c r="B26" s="6" t="n">
        <v>-20799000</v>
      </c>
      <c r="C26" s="5" t="n">
        <v>-21143000</v>
      </c>
    </row>
    <row r="27">
      <c r="A27" s="4" t="inlineStr">
        <is>
          <t>Revolving credit agreement</t>
        </is>
      </c>
    </row>
    <row r="28">
      <c r="A28" s="3" t="inlineStr">
        <is>
          <t>Long-term debt:</t>
        </is>
      </c>
    </row>
    <row r="29">
      <c r="A29" s="4" t="inlineStr">
        <is>
          <t>Total long-term debt</t>
        </is>
      </c>
      <c r="B29" s="5" t="n">
        <v>0</v>
      </c>
      <c r="C29" s="5" t="n">
        <v>29044000</v>
      </c>
    </row>
    <row r="30">
      <c r="A30" s="4" t="inlineStr">
        <is>
          <t>Outstanding line of credit</t>
        </is>
      </c>
      <c r="B30" s="5" t="n">
        <v>14581000</v>
      </c>
    </row>
    <row r="31">
      <c r="A31" s="4" t="inlineStr">
        <is>
          <t>Unused and available borrowings</t>
        </is>
      </c>
      <c r="B31" s="6" t="n">
        <v>585419000</v>
      </c>
    </row>
    <row r="32">
      <c r="A32" s="4" t="inlineStr">
        <is>
          <t>Revolving credit agreement | Minimum</t>
        </is>
      </c>
    </row>
    <row r="33">
      <c r="A33" s="3" t="inlineStr">
        <is>
          <t>Long-term debt:</t>
        </is>
      </c>
    </row>
    <row r="34">
      <c r="A34" s="4" t="inlineStr">
        <is>
          <t>Basis points added to variable rate</t>
        </is>
      </c>
      <c r="B34" s="4" t="inlineStr">
        <is>
          <t>0.00%</t>
        </is>
      </c>
    </row>
    <row r="35">
      <c r="A35" s="4" t="inlineStr">
        <is>
          <t>Revolving credit agreement | Maximum</t>
        </is>
      </c>
    </row>
    <row r="36">
      <c r="A36" s="3" t="inlineStr">
        <is>
          <t>Long-term debt:</t>
        </is>
      </c>
    </row>
    <row r="37">
      <c r="A37" s="4" t="inlineStr">
        <is>
          <t>Basis points added to variable rate</t>
        </is>
      </c>
      <c r="B37" s="4" t="inlineStr">
        <is>
          <t>0.625%</t>
        </is>
      </c>
    </row>
    <row r="38">
      <c r="A38" s="4" t="inlineStr">
        <is>
          <t>Revolving credit agreement | LIBOR</t>
        </is>
      </c>
    </row>
    <row r="39">
      <c r="A39" s="3" t="inlineStr">
        <is>
          <t>Long-term debt:</t>
        </is>
      </c>
    </row>
    <row r="40">
      <c r="A40" s="4" t="inlineStr">
        <is>
          <t>Variable interest rate basis</t>
        </is>
      </c>
      <c r="B40" s="4" t="inlineStr">
        <is>
          <t>LIBOR (based on a 1, 2, 3 or 6 month interest period, as selected by the Company)</t>
        </is>
      </c>
    </row>
    <row r="41">
      <c r="A41" s="4" t="inlineStr">
        <is>
          <t>Basis points added to variable rate</t>
        </is>
      </c>
      <c r="B41" s="4" t="inlineStr">
        <is>
          <t>1.00%</t>
        </is>
      </c>
    </row>
    <row r="42">
      <c r="A42" s="4" t="inlineStr">
        <is>
          <t>Variable interest rate, base period</t>
        </is>
      </c>
      <c r="B42" s="4" t="inlineStr">
        <is>
          <t>1 month</t>
        </is>
      </c>
    </row>
    <row r="43">
      <c r="A43" s="4" t="inlineStr">
        <is>
          <t>Revolving credit agreement | LIBOR | Minimum</t>
        </is>
      </c>
    </row>
    <row r="44">
      <c r="A44" s="3" t="inlineStr">
        <is>
          <t>Long-term debt:</t>
        </is>
      </c>
    </row>
    <row r="45">
      <c r="A45" s="4" t="inlineStr">
        <is>
          <t>Basis points added to variable rate</t>
        </is>
      </c>
      <c r="B45" s="4" t="inlineStr">
        <is>
          <t>1.00%</t>
        </is>
      </c>
    </row>
    <row r="46">
      <c r="A46" s="4" t="inlineStr">
        <is>
          <t>Revolving credit agreement | LIBOR | Maximum</t>
        </is>
      </c>
    </row>
    <row r="47">
      <c r="A47" s="3" t="inlineStr">
        <is>
          <t>Long-term debt:</t>
        </is>
      </c>
    </row>
    <row r="48">
      <c r="A48" s="4" t="inlineStr">
        <is>
          <t>Basis points added to variable rate</t>
        </is>
      </c>
      <c r="B48" s="4" t="inlineStr">
        <is>
          <t>1.625%</t>
        </is>
      </c>
    </row>
    <row r="49">
      <c r="A49" s="4" t="inlineStr">
        <is>
          <t>Revolving credit agreement | Prime lending rate</t>
        </is>
      </c>
    </row>
    <row r="50">
      <c r="A50" s="3" t="inlineStr">
        <is>
          <t>Long-term debt:</t>
        </is>
      </c>
    </row>
    <row r="51">
      <c r="A51" s="4" t="inlineStr">
        <is>
          <t>Variable interest rate basis</t>
        </is>
      </c>
      <c r="B51" s="4" t="inlineStr">
        <is>
          <t>prime lending rate</t>
        </is>
      </c>
    </row>
    <row r="52">
      <c r="A52" s="4" t="inlineStr">
        <is>
          <t>Revolving credit agreement | Federal Funds rate</t>
        </is>
      </c>
    </row>
    <row r="53">
      <c r="A53" s="3" t="inlineStr">
        <is>
          <t>Long-term debt:</t>
        </is>
      </c>
    </row>
    <row r="54">
      <c r="A54" s="4" t="inlineStr">
        <is>
          <t>Variable interest rate basis</t>
        </is>
      </c>
      <c r="B54" s="4" t="inlineStr">
        <is>
          <t>Federal Funds rate</t>
        </is>
      </c>
    </row>
    <row r="55">
      <c r="A55" s="4" t="inlineStr">
        <is>
          <t>Basis points added to variable rate</t>
        </is>
      </c>
      <c r="B55" s="4" t="inlineStr">
        <is>
          <t>0.50%</t>
        </is>
      </c>
    </row>
    <row r="56">
      <c r="A56" s="4" t="inlineStr">
        <is>
          <t>IDR Bonds</t>
        </is>
      </c>
    </row>
    <row r="57">
      <c r="A57" s="3" t="inlineStr">
        <is>
          <t>Long-term debt:</t>
        </is>
      </c>
    </row>
    <row r="58">
      <c r="A58" s="4" t="inlineStr">
        <is>
          <t>Total long-term debt</t>
        </is>
      </c>
      <c r="B58" s="6" t="n">
        <v>0</v>
      </c>
      <c r="C58" s="5" t="n">
        <v>8500000</v>
      </c>
    </row>
    <row r="59">
      <c r="A59" s="4" t="inlineStr">
        <is>
          <t>Other notes</t>
        </is>
      </c>
    </row>
    <row r="60">
      <c r="A60" s="3" t="inlineStr">
        <is>
          <t>Long-term debt:</t>
        </is>
      </c>
    </row>
    <row r="61">
      <c r="A61" s="4" t="inlineStr">
        <is>
          <t>Total long-term debt</t>
        </is>
      </c>
      <c r="B61" s="5" t="n">
        <v>4483000</v>
      </c>
      <c r="C61" s="5" t="n">
        <v>2089000</v>
      </c>
    </row>
    <row r="62">
      <c r="A62" s="4" t="inlineStr">
        <is>
          <t>Short Term Bank Lines Of Credit</t>
        </is>
      </c>
    </row>
    <row r="63">
      <c r="A63" s="3" t="inlineStr">
        <is>
          <t>Long-term debt:</t>
        </is>
      </c>
    </row>
    <row r="64">
      <c r="A64" s="4" t="inlineStr">
        <is>
          <t>Balance</t>
        </is>
      </c>
      <c r="B64" s="5" t="n">
        <v>144690000</v>
      </c>
    </row>
    <row r="65">
      <c r="A65" s="4" t="inlineStr">
        <is>
          <t>Unused and available borrowings</t>
        </is>
      </c>
      <c r="B65" s="5" t="n">
        <v>109673000</v>
      </c>
    </row>
    <row r="66">
      <c r="A66" s="4" t="inlineStr">
        <is>
          <t>Senior Unsecured Notes 5.00% Due 2044</t>
        </is>
      </c>
    </row>
    <row r="67">
      <c r="A67" s="3" t="inlineStr">
        <is>
          <t>Long-term debt:</t>
        </is>
      </c>
    </row>
    <row r="68">
      <c r="A68" s="4" t="inlineStr">
        <is>
          <t>Interest rate on notes</t>
        </is>
      </c>
      <c r="D68" s="4" t="inlineStr">
        <is>
          <t>5.00%</t>
        </is>
      </c>
    </row>
    <row r="69">
      <c r="A69" s="4" t="inlineStr">
        <is>
          <t>Senior Unsecured Notes 5.00% Due 2044 | Senior Notes</t>
        </is>
      </c>
    </row>
    <row r="70">
      <c r="A70" s="3" t="inlineStr">
        <is>
          <t>Long-term debt:</t>
        </is>
      </c>
    </row>
    <row r="71">
      <c r="A71" s="4" t="inlineStr">
        <is>
          <t>Aggregate amount</t>
        </is>
      </c>
      <c r="B71" s="5" t="n">
        <v>450000000</v>
      </c>
      <c r="C71" s="5" t="n">
        <v>450000000</v>
      </c>
    </row>
    <row r="72">
      <c r="A72" s="4" t="inlineStr">
        <is>
          <t>Unamortized debt discount</t>
        </is>
      </c>
      <c r="B72" s="5" t="n">
        <v>13405000</v>
      </c>
    </row>
    <row r="73">
      <c r="A73" s="4" t="inlineStr">
        <is>
          <t>Senior Unsecured Notes 5.25% Due 2054 | Senior Notes</t>
        </is>
      </c>
    </row>
    <row r="74">
      <c r="A74" s="3" t="inlineStr">
        <is>
          <t>Long-term debt:</t>
        </is>
      </c>
    </row>
    <row r="75">
      <c r="A75" s="4" t="inlineStr">
        <is>
          <t>Aggregate amount</t>
        </is>
      </c>
      <c r="B75" s="5" t="n">
        <v>305000000</v>
      </c>
      <c r="C75" s="6" t="n">
        <v>305000000</v>
      </c>
    </row>
    <row r="76">
      <c r="A76" s="4" t="inlineStr">
        <is>
          <t>Revolving Credit Facility</t>
        </is>
      </c>
    </row>
    <row r="77">
      <c r="A77" s="3" t="inlineStr">
        <is>
          <t>Long-term debt:</t>
        </is>
      </c>
    </row>
    <row r="78">
      <c r="A78" s="4" t="inlineStr">
        <is>
          <t>Total line of credit facility for short-term borrowings</t>
        </is>
      </c>
      <c r="B78" s="5" t="n">
        <v>600000</v>
      </c>
    </row>
    <row r="79">
      <c r="A79" s="4" t="inlineStr">
        <is>
          <t>Additional borrowing capacity</t>
        </is>
      </c>
      <c r="B79" s="5" t="n">
        <v>200000</v>
      </c>
    </row>
    <row r="80">
      <c r="A80" s="4" t="inlineStr">
        <is>
          <t>Unused and available borrowings</t>
        </is>
      </c>
      <c r="B80" s="5" t="n">
        <v>400000</v>
      </c>
    </row>
    <row r="81">
      <c r="A81" s="4" t="inlineStr">
        <is>
          <t>Revolving Credit Facility | Revolving credit agreement</t>
        </is>
      </c>
    </row>
    <row r="82">
      <c r="A82" s="3" t="inlineStr">
        <is>
          <t>Long-term debt:</t>
        </is>
      </c>
    </row>
    <row r="83">
      <c r="A83" s="4" t="inlineStr">
        <is>
          <t>Outstanding line of credit</t>
        </is>
      </c>
      <c r="B83"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Details) - USD ($) $ / shares in Units, $ in Thousands</t>
        </is>
      </c>
      <c r="B1" s="2" t="inlineStr">
        <is>
          <t>12 Months Ended</t>
        </is>
      </c>
    </row>
    <row r="2">
      <c r="B2" s="2" t="inlineStr">
        <is>
          <t>Dec. 26, 2020</t>
        </is>
      </c>
      <c r="C2" s="2" t="inlineStr">
        <is>
          <t>Dec. 28, 2019</t>
        </is>
      </c>
      <c r="D2" s="2" t="inlineStr">
        <is>
          <t>Dec. 29, 2018</t>
        </is>
      </c>
    </row>
    <row r="3">
      <c r="A3" s="3" t="inlineStr">
        <is>
          <t>Stock Based Compensation</t>
        </is>
      </c>
    </row>
    <row r="4">
      <c r="A4" s="4" t="inlineStr">
        <is>
          <t>Shares of common stock available for issuance</t>
        </is>
      </c>
      <c r="B4" s="5" t="n">
        <v>779336</v>
      </c>
    </row>
    <row r="5">
      <c r="A5" s="3" t="inlineStr">
        <is>
          <t>Number of Shares</t>
        </is>
      </c>
    </row>
    <row r="6">
      <c r="A6" s="4" t="inlineStr">
        <is>
          <t>Exercised (in shares)</t>
        </is>
      </c>
      <c r="B6" s="5" t="n">
        <v>-147014</v>
      </c>
      <c r="C6" s="5" t="n">
        <v>-119789</v>
      </c>
      <c r="D6" s="5" t="n">
        <v>-63717</v>
      </c>
    </row>
    <row r="7">
      <c r="A7" s="4" t="inlineStr">
        <is>
          <t>Share-based Payment Arrangement, Option</t>
        </is>
      </c>
    </row>
    <row r="8">
      <c r="A8" s="3" t="inlineStr">
        <is>
          <t>Stock Based Compensation</t>
        </is>
      </c>
    </row>
    <row r="9">
      <c r="A9" s="4" t="inlineStr">
        <is>
          <t>Compensation expense (included in selling, general and administrative expenses)</t>
        </is>
      </c>
      <c r="B9" s="6" t="n">
        <v>14874</v>
      </c>
      <c r="C9" s="6" t="n">
        <v>11587</v>
      </c>
      <c r="D9" s="6" t="n">
        <v>10392</v>
      </c>
    </row>
    <row r="10">
      <c r="A10" s="4" t="inlineStr">
        <is>
          <t>Tax benefits associated with compensation expense</t>
        </is>
      </c>
      <c r="B10" s="6" t="n">
        <v>3719</v>
      </c>
      <c r="C10" s="6" t="n">
        <v>2897</v>
      </c>
      <c r="D10" s="6" t="n">
        <v>2598</v>
      </c>
    </row>
    <row r="11">
      <c r="A11" s="4" t="inlineStr">
        <is>
          <t>Weighted average period over which unrecognized stock option compensation cost would be recognized</t>
        </is>
      </c>
      <c r="B11" s="4" t="inlineStr">
        <is>
          <t>2 years 4 months 20 days</t>
        </is>
      </c>
    </row>
    <row r="12">
      <c r="A12" s="4" t="inlineStr">
        <is>
          <t>Unrecognized stock option compensation expense</t>
        </is>
      </c>
      <c r="B12" s="6" t="n">
        <v>5364</v>
      </c>
    </row>
    <row r="13">
      <c r="A13" s="3" t="inlineStr">
        <is>
          <t>Assumptions used in estimating fair value of each option grant</t>
        </is>
      </c>
    </row>
    <row r="14">
      <c r="A14" s="4" t="inlineStr">
        <is>
          <t>Expected volatility</t>
        </is>
      </c>
      <c r="B14" s="4" t="inlineStr">
        <is>
          <t>33.72%</t>
        </is>
      </c>
      <c r="C14" s="4" t="inlineStr">
        <is>
          <t>33.13%</t>
        </is>
      </c>
      <c r="D14" s="4" t="inlineStr">
        <is>
          <t>33.39%</t>
        </is>
      </c>
    </row>
    <row r="15">
      <c r="A15" s="4" t="inlineStr">
        <is>
          <t>Risk-free interest rate</t>
        </is>
      </c>
      <c r="B15" s="4" t="inlineStr">
        <is>
          <t>0.43%</t>
        </is>
      </c>
      <c r="C15" s="4" t="inlineStr">
        <is>
          <t>1.69%</t>
        </is>
      </c>
      <c r="D15" s="4" t="inlineStr">
        <is>
          <t>2.67%</t>
        </is>
      </c>
    </row>
    <row r="16">
      <c r="A16" s="4" t="inlineStr">
        <is>
          <t>Expected life from vesting date</t>
        </is>
      </c>
      <c r="B16" s="4" t="inlineStr">
        <is>
          <t>4 years</t>
        </is>
      </c>
      <c r="C16" s="4" t="inlineStr">
        <is>
          <t>3 years</t>
        </is>
      </c>
      <c r="D16" s="4" t="inlineStr">
        <is>
          <t>3 years</t>
        </is>
      </c>
    </row>
    <row r="17">
      <c r="A17" s="4" t="inlineStr">
        <is>
          <t>Dividend yield</t>
        </is>
      </c>
      <c r="B17" s="4" t="inlineStr">
        <is>
          <t>1.24%</t>
        </is>
      </c>
      <c r="C17" s="4" t="inlineStr">
        <is>
          <t>1.07%</t>
        </is>
      </c>
      <c r="D17" s="4" t="inlineStr">
        <is>
          <t>1.07%</t>
        </is>
      </c>
    </row>
    <row r="18">
      <c r="A18" s="3" t="inlineStr">
        <is>
          <t>Number of Shares</t>
        </is>
      </c>
    </row>
    <row r="19">
      <c r="A19" s="4" t="inlineStr">
        <is>
          <t>Balance at the beginning of the period (in shares)</t>
        </is>
      </c>
      <c r="B19" s="5" t="n">
        <v>488560</v>
      </c>
      <c r="C19" s="5" t="n">
        <v>578413</v>
      </c>
      <c r="D19" s="5" t="n">
        <v>570622</v>
      </c>
    </row>
    <row r="20">
      <c r="A20" s="4" t="inlineStr">
        <is>
          <t>Granted (in shares)</t>
        </is>
      </c>
      <c r="B20" s="5" t="n">
        <v>66231</v>
      </c>
      <c r="C20" s="5" t="n">
        <v>57648</v>
      </c>
      <c r="D20" s="5" t="n">
        <v>105135</v>
      </c>
    </row>
    <row r="21">
      <c r="A21" s="4" t="inlineStr">
        <is>
          <t>Exercised (in shares)</t>
        </is>
      </c>
      <c r="B21" s="5" t="n">
        <v>-147014</v>
      </c>
      <c r="C21" s="5" t="n">
        <v>-119789</v>
      </c>
      <c r="D21" s="5" t="n">
        <v>-63717</v>
      </c>
    </row>
    <row r="22">
      <c r="A22" s="4" t="inlineStr">
        <is>
          <t>Forfeited (in shares)</t>
        </is>
      </c>
      <c r="B22" s="5" t="n">
        <v>-8212</v>
      </c>
      <c r="C22" s="5" t="n">
        <v>-27712</v>
      </c>
      <c r="D22" s="5" t="n">
        <v>-33627</v>
      </c>
    </row>
    <row r="23">
      <c r="A23" s="4" t="inlineStr">
        <is>
          <t>Balance at the end of the period (in shares)</t>
        </is>
      </c>
      <c r="B23" s="5" t="n">
        <v>399565</v>
      </c>
      <c r="C23" s="5" t="n">
        <v>488560</v>
      </c>
      <c r="D23" s="5" t="n">
        <v>578413</v>
      </c>
    </row>
    <row r="24">
      <c r="A24" s="4" t="inlineStr">
        <is>
          <t>Options vested or expected to vest (in shares)</t>
        </is>
      </c>
      <c r="B24" s="5" t="n">
        <v>389633</v>
      </c>
      <c r="C24" s="5" t="n">
        <v>478575</v>
      </c>
      <c r="D24" s="5" t="n">
        <v>565592</v>
      </c>
    </row>
    <row r="25">
      <c r="A25" s="4" t="inlineStr">
        <is>
          <t>Options exercisable (in shares)</t>
        </is>
      </c>
      <c r="B25" s="5" t="n">
        <v>254498</v>
      </c>
      <c r="C25" s="5" t="n">
        <v>341828</v>
      </c>
      <c r="D25" s="5" t="n">
        <v>405128</v>
      </c>
    </row>
    <row r="26">
      <c r="A26" s="3" t="inlineStr">
        <is>
          <t>Weighted Average Exercise Price</t>
        </is>
      </c>
    </row>
    <row r="27">
      <c r="A27" s="4" t="inlineStr">
        <is>
          <t>Balance at the beginning of the period (in dollars per share)</t>
        </is>
      </c>
      <c r="B27" s="7" t="n">
        <v>133.13</v>
      </c>
      <c r="C27" s="7" t="n">
        <v>127.74</v>
      </c>
      <c r="D27" s="7" t="n">
        <v>128.34</v>
      </c>
    </row>
    <row r="28">
      <c r="A28" s="4" t="inlineStr">
        <is>
          <t>Granted (in dollars per share)</t>
        </is>
      </c>
      <c r="B28" s="8" t="n">
        <v>168.8</v>
      </c>
      <c r="C28" s="8" t="n">
        <v>147.31</v>
      </c>
      <c r="D28" s="8" t="n">
        <v>112.08</v>
      </c>
    </row>
    <row r="29">
      <c r="A29" s="4" t="inlineStr">
        <is>
          <t>Exercised (in dollars per share)</t>
        </is>
      </c>
      <c r="B29" s="8" t="n">
        <v>125.43</v>
      </c>
      <c r="C29" s="8" t="n">
        <v>113.02</v>
      </c>
      <c r="D29" s="8" t="n">
        <v>106.26</v>
      </c>
    </row>
    <row r="30">
      <c r="A30" s="4" t="inlineStr">
        <is>
          <t>Forfeited (in dollars per share)</t>
        </is>
      </c>
      <c r="B30" s="8" t="n">
        <v>137.49</v>
      </c>
      <c r="C30" s="8" t="n">
        <v>137.07</v>
      </c>
      <c r="D30" s="8" t="n">
        <v>129.52</v>
      </c>
    </row>
    <row r="31">
      <c r="A31" s="4" t="inlineStr">
        <is>
          <t>Balance at the end of the period (in dollars per share)</t>
        </is>
      </c>
      <c r="B31" s="8" t="n">
        <v>141.79</v>
      </c>
      <c r="C31" s="8" t="n">
        <v>133.13</v>
      </c>
      <c r="D31" s="8" t="n">
        <v>127.74</v>
      </c>
    </row>
    <row r="32">
      <c r="A32" s="4" t="inlineStr">
        <is>
          <t>Options vested or expected to vest (in dollars per share)</t>
        </is>
      </c>
      <c r="B32" s="8" t="n">
        <v>141.56</v>
      </c>
      <c r="C32" s="8" t="n">
        <v>133.21</v>
      </c>
      <c r="D32" s="8" t="n">
        <v>127.84</v>
      </c>
    </row>
    <row r="33">
      <c r="A33" s="4" t="inlineStr">
        <is>
          <t>Options exercisable (in dollars per share)</t>
        </is>
      </c>
      <c r="B33" s="7" t="n">
        <v>138.64</v>
      </c>
      <c r="C33" s="7" t="n">
        <v>133.32</v>
      </c>
      <c r="D33" s="7" t="n">
        <v>126.61</v>
      </c>
    </row>
    <row r="34">
      <c r="A34" s="3" t="inlineStr">
        <is>
          <t>Weighted Average Remaining Contractual Term</t>
        </is>
      </c>
    </row>
    <row r="35">
      <c r="A35" s="4" t="inlineStr">
        <is>
          <t>Options outstanding</t>
        </is>
      </c>
      <c r="B35" s="4" t="inlineStr">
        <is>
          <t>4 years 10 months 17 days</t>
        </is>
      </c>
      <c r="C35" s="4" t="inlineStr">
        <is>
          <t>4 years 14 days</t>
        </is>
      </c>
      <c r="D35" s="4" t="inlineStr">
        <is>
          <t>4 years 4 months 6 days</t>
        </is>
      </c>
    </row>
    <row r="36">
      <c r="A36" s="4" t="inlineStr">
        <is>
          <t>Options vested or expected to vest</t>
        </is>
      </c>
      <c r="B36" s="4" t="inlineStr">
        <is>
          <t>4 years 9 months 21 days</t>
        </is>
      </c>
      <c r="C36" s="4" t="inlineStr">
        <is>
          <t>3 years 11 months 26 days</t>
        </is>
      </c>
      <c r="D36" s="4" t="inlineStr">
        <is>
          <t>4 years 3 months 18 days</t>
        </is>
      </c>
    </row>
    <row r="37">
      <c r="A37" s="4" t="inlineStr">
        <is>
          <t>Options exercisable</t>
        </is>
      </c>
      <c r="B37" s="4" t="inlineStr">
        <is>
          <t>3 years 4 months 17 days</t>
        </is>
      </c>
      <c r="C37" s="4" t="inlineStr">
        <is>
          <t>3 years 2 months 8 days</t>
        </is>
      </c>
      <c r="D37" s="4" t="inlineStr">
        <is>
          <t>3 years 5 months 19 days</t>
        </is>
      </c>
    </row>
    <row r="38">
      <c r="A38" s="3" t="inlineStr">
        <is>
          <t>Aggregate Intrinsic Value</t>
        </is>
      </c>
    </row>
    <row r="39">
      <c r="A39" s="4" t="inlineStr">
        <is>
          <t>Options outstanding</t>
        </is>
      </c>
      <c r="B39" s="6" t="n">
        <v>12103</v>
      </c>
      <c r="C39" s="6" t="n">
        <v>9291</v>
      </c>
      <c r="D39" s="6" t="n">
        <v>909</v>
      </c>
    </row>
    <row r="40">
      <c r="A40" s="4" t="inlineStr">
        <is>
          <t>Options vested or expected to vest</t>
        </is>
      </c>
      <c r="B40" s="5" t="n">
        <v>11890</v>
      </c>
      <c r="C40" s="5" t="n">
        <v>9078</v>
      </c>
      <c r="D40" s="5" t="n">
        <v>909</v>
      </c>
    </row>
    <row r="41">
      <c r="A41" s="4" t="inlineStr">
        <is>
          <t>Options exercisable</t>
        </is>
      </c>
      <c r="B41" s="6" t="n">
        <v>8510</v>
      </c>
      <c r="C41" s="6" t="n">
        <v>6470</v>
      </c>
      <c r="D41" s="6" t="n">
        <v>909</v>
      </c>
    </row>
    <row r="42">
      <c r="A42" s="3" t="inlineStr">
        <is>
          <t>Other option disclosures</t>
        </is>
      </c>
    </row>
    <row r="43">
      <c r="A43" s="4" t="inlineStr">
        <is>
          <t>Weighted average per share fair value of option granted</t>
        </is>
      </c>
      <c r="B43" s="7" t="n">
        <v>45.49</v>
      </c>
      <c r="C43" s="7" t="n">
        <v>37.85</v>
      </c>
      <c r="D43" s="7" t="n">
        <v>30.48</v>
      </c>
    </row>
    <row r="44">
      <c r="A44" s="4" t="inlineStr">
        <is>
          <t>Share-based Payment Arrangement, Option | Maximum</t>
        </is>
      </c>
    </row>
    <row r="45">
      <c r="A45" s="3" t="inlineStr">
        <is>
          <t>Stock Based Compensation</t>
        </is>
      </c>
    </row>
    <row r="46">
      <c r="A46" s="4" t="inlineStr">
        <is>
          <t>Expiration period of grant</t>
        </is>
      </c>
      <c r="B46" s="4" t="inlineStr">
        <is>
          <t>10 years</t>
        </is>
      </c>
    </row>
    <row r="47">
      <c r="A47" s="4" t="inlineStr">
        <is>
          <t>Share-based Payment Arrangement, Option | Minimum</t>
        </is>
      </c>
    </row>
    <row r="48">
      <c r="A48" s="3" t="inlineStr">
        <is>
          <t>Stock Based Compensation</t>
        </is>
      </c>
    </row>
    <row r="49">
      <c r="A49" s="4" t="inlineStr">
        <is>
          <t>Vesting period of options</t>
        </is>
      </c>
      <c r="B49" s="4" t="inlineStr">
        <is>
          <t>3 years</t>
        </is>
      </c>
    </row>
    <row r="50">
      <c r="A50" s="4" t="inlineStr">
        <is>
          <t>Expiration period of grant</t>
        </is>
      </c>
      <c r="B50" s="4" t="inlineStr">
        <is>
          <t>7 years</t>
        </is>
      </c>
    </row>
    <row r="51">
      <c r="A51" s="4" t="inlineStr">
        <is>
          <t>Restricted Stock and Awards</t>
        </is>
      </c>
    </row>
    <row r="52">
      <c r="A52" s="3" t="inlineStr">
        <is>
          <t>Assumptions used in estimating fair value of each option grant</t>
        </is>
      </c>
    </row>
    <row r="53">
      <c r="A53" s="4" t="inlineStr">
        <is>
          <t>Expected life from vesting date</t>
        </is>
      </c>
      <c r="B53" s="4" t="inlineStr">
        <is>
          <t>3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atus of Stock Options Outstanding (Details)</t>
        </is>
      </c>
      <c r="B1" s="2" t="inlineStr">
        <is>
          <t>12 Months Ended</t>
        </is>
      </c>
    </row>
    <row r="2">
      <c r="B2" s="2" t="inlineStr">
        <is>
          <t>Dec. 26, 2020$ / sharesshares</t>
        </is>
      </c>
    </row>
    <row r="3">
      <c r="A3" s="3" t="inlineStr">
        <is>
          <t>Options outstanding and exercisable by price range</t>
        </is>
      </c>
    </row>
    <row r="4">
      <c r="A4" s="4" t="inlineStr">
        <is>
          <t>Options Outstanding, Number (in shares) | shares</t>
        </is>
      </c>
      <c r="B4" s="5" t="n">
        <v>399565</v>
      </c>
    </row>
    <row r="5">
      <c r="A5" s="4" t="inlineStr">
        <is>
          <t>Options Exercisable, Number (in shares) | shares</t>
        </is>
      </c>
      <c r="B5" s="5" t="n">
        <v>254498</v>
      </c>
    </row>
    <row r="6">
      <c r="A6" s="4" t="inlineStr">
        <is>
          <t>Range of exercise price per share from $104.47 and $112.08</t>
        </is>
      </c>
    </row>
    <row r="7">
      <c r="A7" s="3" t="inlineStr">
        <is>
          <t>Options outstanding and exercisable by price range</t>
        </is>
      </c>
    </row>
    <row r="8">
      <c r="A8" s="4" t="inlineStr">
        <is>
          <t>Options Outstanding, Number (in shares) | shares</t>
        </is>
      </c>
      <c r="B8" s="5" t="n">
        <v>120194</v>
      </c>
    </row>
    <row r="9">
      <c r="A9" s="4" t="inlineStr">
        <is>
          <t>Options Outstanding, Weighted Average Remaining Contractual Life</t>
        </is>
      </c>
      <c r="B9" s="4" t="inlineStr">
        <is>
          <t>3 years 11 months 26 days</t>
        </is>
      </c>
    </row>
    <row r="10">
      <c r="A10" s="4" t="inlineStr">
        <is>
          <t>Options Outstanding, Weighted Average Exercise Price (in dollars per share)</t>
        </is>
      </c>
      <c r="B10" s="7" t="n">
        <v>109.58</v>
      </c>
    </row>
    <row r="11">
      <c r="A11" s="4" t="inlineStr">
        <is>
          <t>Options Exercisable, Number (in shares) | shares</t>
        </is>
      </c>
      <c r="B11" s="5" t="n">
        <v>79796</v>
      </c>
    </row>
    <row r="12">
      <c r="A12" s="4" t="inlineStr">
        <is>
          <t>Options Exercisable Weighted Average Exercise Price (in dollars per share)</t>
        </is>
      </c>
      <c r="B12" s="7" t="n">
        <v>108.31</v>
      </c>
    </row>
    <row r="13">
      <c r="A13" s="4" t="inlineStr">
        <is>
          <t>Range of exercise price per share from $123.87 and $132.84</t>
        </is>
      </c>
    </row>
    <row r="14">
      <c r="A14" s="3" t="inlineStr">
        <is>
          <t>Options outstanding and exercisable by price range</t>
        </is>
      </c>
    </row>
    <row r="15">
      <c r="A15" s="4" t="inlineStr">
        <is>
          <t>Options Outstanding, Number (in shares) | shares</t>
        </is>
      </c>
      <c r="B15" s="5" t="n">
        <v>26282</v>
      </c>
    </row>
    <row r="16">
      <c r="A16" s="4" t="inlineStr">
        <is>
          <t>Options Outstanding, Weighted Average Remaining Contractual Life</t>
        </is>
      </c>
      <c r="B16" s="4" t="inlineStr">
        <is>
          <t>11 months 19 days</t>
        </is>
      </c>
    </row>
    <row r="17">
      <c r="A17" s="4" t="inlineStr">
        <is>
          <t>Options Outstanding, Weighted Average Exercise Price (in dollars per share)</t>
        </is>
      </c>
      <c r="B17" s="7" t="n">
        <v>132.48</v>
      </c>
    </row>
    <row r="18">
      <c r="A18" s="4" t="inlineStr">
        <is>
          <t>Options Exercisable, Number (in shares) | shares</t>
        </is>
      </c>
      <c r="B18" s="5" t="n">
        <v>26282</v>
      </c>
    </row>
    <row r="19">
      <c r="A19" s="4" t="inlineStr">
        <is>
          <t>Options Exercisable Weighted Average Exercise Price (in dollars per share)</t>
        </is>
      </c>
      <c r="B19" s="7" t="n">
        <v>132.48</v>
      </c>
    </row>
    <row r="20">
      <c r="A20" s="4" t="inlineStr">
        <is>
          <t>Range of exercise price per share from $142.67 to $164.35</t>
        </is>
      </c>
    </row>
    <row r="21">
      <c r="A21" s="3" t="inlineStr">
        <is>
          <t>Options outstanding and exercisable by price range</t>
        </is>
      </c>
    </row>
    <row r="22">
      <c r="A22" s="4" t="inlineStr">
        <is>
          <t>Options Outstanding, Number (in shares) | shares</t>
        </is>
      </c>
      <c r="B22" s="5" t="n">
        <v>253089</v>
      </c>
    </row>
    <row r="23">
      <c r="A23" s="4" t="inlineStr">
        <is>
          <t>Options Outstanding, Weighted Average Remaining Contractual Life</t>
        </is>
      </c>
      <c r="B23" s="4" t="inlineStr">
        <is>
          <t>5 years 8 months 15 days</t>
        </is>
      </c>
    </row>
    <row r="24">
      <c r="A24" s="4" t="inlineStr">
        <is>
          <t>Options Outstanding, Weighted Average Exercise Price (in dollars per share)</t>
        </is>
      </c>
      <c r="B24" s="7" t="n">
        <v>158.05</v>
      </c>
    </row>
    <row r="25">
      <c r="A25" s="4" t="inlineStr">
        <is>
          <t>Options Exercisable, Number (in shares) | shares</t>
        </is>
      </c>
      <c r="B25" s="5" t="n">
        <v>148420</v>
      </c>
    </row>
    <row r="26">
      <c r="A26" s="4" t="inlineStr">
        <is>
          <t>Options Exercisable Weighted Average Exercise Price (in dollars per share)</t>
        </is>
      </c>
      <c r="B26" s="7" t="n">
        <v>156.04</v>
      </c>
    </row>
    <row r="27">
      <c r="A27" s="4" t="inlineStr">
        <is>
          <t>Minimum | Range of exercise price per share from $104.47 and $112.08</t>
        </is>
      </c>
    </row>
    <row r="28">
      <c r="A28" s="3" t="inlineStr">
        <is>
          <t>Options outstanding and exercisable by price range</t>
        </is>
      </c>
    </row>
    <row r="29">
      <c r="A29" s="4" t="inlineStr">
        <is>
          <t>Exercise price range, low end of range (in dollars per share)</t>
        </is>
      </c>
      <c r="B29" s="8" t="n">
        <v>104.47</v>
      </c>
    </row>
    <row r="30">
      <c r="A30" s="4" t="inlineStr">
        <is>
          <t>Minimum | Range of exercise price per share from $123.87 and $132.84</t>
        </is>
      </c>
    </row>
    <row r="31">
      <c r="A31" s="3" t="inlineStr">
        <is>
          <t>Options outstanding and exercisable by price range</t>
        </is>
      </c>
    </row>
    <row r="32">
      <c r="A32" s="4" t="inlineStr">
        <is>
          <t>Exercise price range, low end of range (in dollars per share)</t>
        </is>
      </c>
      <c r="B32" s="8" t="n">
        <v>123.87</v>
      </c>
    </row>
    <row r="33">
      <c r="A33" s="4" t="inlineStr">
        <is>
          <t>Minimum | Range of exercise price per share from $142.67 to $164.35</t>
        </is>
      </c>
    </row>
    <row r="34">
      <c r="A34" s="3" t="inlineStr">
        <is>
          <t>Options outstanding and exercisable by price range</t>
        </is>
      </c>
    </row>
    <row r="35">
      <c r="A35" s="4" t="inlineStr">
        <is>
          <t>Exercise price range, low end of range (in dollars per share)</t>
        </is>
      </c>
      <c r="B35" s="8" t="n">
        <v>142.67</v>
      </c>
    </row>
    <row r="36">
      <c r="A36" s="4" t="inlineStr">
        <is>
          <t>Maximum | Range of exercise price per share from $104.47 and $112.08</t>
        </is>
      </c>
    </row>
    <row r="37">
      <c r="A37" s="3" t="inlineStr">
        <is>
          <t>Options outstanding and exercisable by price range</t>
        </is>
      </c>
    </row>
    <row r="38">
      <c r="A38" s="4" t="inlineStr">
        <is>
          <t>Exercise price range, high end of range (in dollars per share)</t>
        </is>
      </c>
      <c r="B38" s="8" t="n">
        <v>112.08</v>
      </c>
    </row>
    <row r="39">
      <c r="A39" s="4" t="inlineStr">
        <is>
          <t>Maximum | Range of exercise price per share from $123.87 and $132.84</t>
        </is>
      </c>
    </row>
    <row r="40">
      <c r="A40" s="3" t="inlineStr">
        <is>
          <t>Options outstanding and exercisable by price range</t>
        </is>
      </c>
    </row>
    <row r="41">
      <c r="A41" s="4" t="inlineStr">
        <is>
          <t>Exercise price range, high end of range (in dollars per share)</t>
        </is>
      </c>
      <c r="B41" s="8" t="n">
        <v>132.84</v>
      </c>
    </row>
    <row r="42">
      <c r="A42" s="4" t="inlineStr">
        <is>
          <t>Maximum | Range of exercise price per share from $142.67 to $164.35</t>
        </is>
      </c>
    </row>
    <row r="43">
      <c r="A43" s="3" t="inlineStr">
        <is>
          <t>Options outstanding and exercisable by price range</t>
        </is>
      </c>
    </row>
    <row r="44">
      <c r="A44" s="4" t="inlineStr">
        <is>
          <t>Exercise price range, high end of range (in dollars per share)</t>
        </is>
      </c>
      <c r="B44" s="7" t="n">
        <v>168.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Non-Vested Stock and Restricted Stock Units (Details) - USD ($) $ / shares in Units, $ in Thousands</t>
        </is>
      </c>
      <c r="B1" s="2" t="inlineStr">
        <is>
          <t>12 Months Ended</t>
        </is>
      </c>
    </row>
    <row r="2">
      <c r="B2" s="2" t="inlineStr">
        <is>
          <t>Dec. 26, 2020</t>
        </is>
      </c>
      <c r="C2" s="2" t="inlineStr">
        <is>
          <t>Dec. 28, 2019</t>
        </is>
      </c>
      <c r="D2" s="2" t="inlineStr">
        <is>
          <t>Dec. 29, 2018</t>
        </is>
      </c>
    </row>
    <row r="3">
      <c r="A3" s="4" t="inlineStr">
        <is>
          <t>Share-based Payment Arrangement, Option</t>
        </is>
      </c>
    </row>
    <row r="4">
      <c r="A4" s="3" t="inlineStr">
        <is>
          <t>Stock Based Compensation</t>
        </is>
      </c>
    </row>
    <row r="5">
      <c r="A5" s="4" t="inlineStr">
        <is>
          <t>Compensation expense</t>
        </is>
      </c>
      <c r="B5" s="6" t="n">
        <v>14874</v>
      </c>
      <c r="C5" s="6" t="n">
        <v>11587</v>
      </c>
      <c r="D5" s="6" t="n">
        <v>10392</v>
      </c>
    </row>
    <row r="6">
      <c r="A6" s="4" t="inlineStr">
        <is>
          <t>Weighted-average period for grant of stock-based compensation</t>
        </is>
      </c>
      <c r="B6" s="4" t="inlineStr">
        <is>
          <t>2 years 4 months 20 days</t>
        </is>
      </c>
    </row>
    <row r="7">
      <c r="A7" s="4" t="inlineStr">
        <is>
          <t>Deferred stock-based compensation granted</t>
        </is>
      </c>
      <c r="B7" s="6" t="n">
        <v>5364</v>
      </c>
    </row>
    <row r="8">
      <c r="A8" s="4" t="inlineStr">
        <is>
          <t>Directors and certain management employees | Non-vested stock and restricted stock units</t>
        </is>
      </c>
    </row>
    <row r="9">
      <c r="A9" s="3" t="inlineStr">
        <is>
          <t>Stock Based Compensation</t>
        </is>
      </c>
    </row>
    <row r="10">
      <c r="A10" s="4" t="inlineStr">
        <is>
          <t>Shares granted</t>
        </is>
      </c>
      <c r="B10" s="5" t="n">
        <v>85251</v>
      </c>
      <c r="C10" s="5" t="n">
        <v>78318</v>
      </c>
      <c r="D10" s="5" t="n">
        <v>88127</v>
      </c>
    </row>
    <row r="11">
      <c r="A11" s="4" t="inlineStr">
        <is>
          <t>Weighted‑average per share price on grant date</t>
        </is>
      </c>
      <c r="B11" s="7" t="n">
        <v>161.73</v>
      </c>
      <c r="C11" s="7" t="n">
        <v>145.89</v>
      </c>
      <c r="D11" s="7" t="n">
        <v>114.89</v>
      </c>
    </row>
    <row r="12">
      <c r="A12" s="4" t="inlineStr">
        <is>
          <t>Compensation expense</t>
        </is>
      </c>
      <c r="B12" s="6" t="n">
        <v>9081</v>
      </c>
      <c r="C12" s="6" t="n">
        <v>8815</v>
      </c>
      <c r="D12" s="6" t="n">
        <v>6328</v>
      </c>
    </row>
    <row r="13">
      <c r="A13" s="4" t="inlineStr">
        <is>
          <t>Weighted-average period for grant of stock-based compensation</t>
        </is>
      </c>
      <c r="B13" s="4" t="inlineStr">
        <is>
          <t>2 years 7 months 28 days</t>
        </is>
      </c>
    </row>
    <row r="14">
      <c r="A14" s="4" t="inlineStr">
        <is>
          <t>Deferred stock-based compensation granted</t>
        </is>
      </c>
      <c r="B14" s="6" t="n">
        <v>228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6" customWidth="1" min="2" max="2"/>
    <col width="30" customWidth="1" min="3" max="3"/>
  </cols>
  <sheetData>
    <row r="1">
      <c r="A1" s="1" t="inlineStr">
        <is>
          <t>STOCK- BASED COMPENSATION - Performance-based Restricted Stock Units (Details) - Performance-based Restricted Stock Unit $ / shares in Units, $ in Thousands</t>
        </is>
      </c>
      <c r="B1" s="2" t="inlineStr">
        <is>
          <t>12 Months Ended</t>
        </is>
      </c>
    </row>
    <row r="2">
      <c r="B2" s="2" t="inlineStr">
        <is>
          <t>Dec. 26, 2020USD ($)tradeName$ / sharesshares</t>
        </is>
      </c>
      <c r="C2" s="2" t="inlineStr">
        <is>
          <t>Dec. 28, 2019$ / sharesshares</t>
        </is>
      </c>
    </row>
    <row r="3">
      <c r="A3" s="3" t="inlineStr">
        <is>
          <t>Stock Based Compensation</t>
        </is>
      </c>
    </row>
    <row r="4">
      <c r="A4" s="4" t="inlineStr">
        <is>
          <t>Vesting period of performance-based stock units</t>
        </is>
      </c>
      <c r="B4" s="4" t="inlineStr">
        <is>
          <t>3 years</t>
        </is>
      </c>
    </row>
    <row r="5">
      <c r="A5" s="4" t="inlineStr">
        <is>
          <t>Shares granted | shares</t>
        </is>
      </c>
      <c r="B5" s="5" t="n">
        <v>35181</v>
      </c>
      <c r="C5" s="5" t="n">
        <v>31344</v>
      </c>
    </row>
    <row r="6">
      <c r="A6" s="4" t="inlineStr">
        <is>
          <t>Grants (in dollars per share) | $ / shares</t>
        </is>
      </c>
      <c r="B6" s="7" t="n">
        <v>125.41</v>
      </c>
      <c r="C6" s="7" t="n">
        <v>136.14</v>
      </c>
    </row>
    <row r="7">
      <c r="A7" s="4" t="inlineStr">
        <is>
          <t>Compensation expense | $</t>
        </is>
      </c>
      <c r="B7" s="6" t="n">
        <v>3165</v>
      </c>
    </row>
    <row r="8">
      <c r="A8" s="4" t="inlineStr">
        <is>
          <t>Number of plans | tradeName</t>
        </is>
      </c>
      <c r="B8" s="5" t="n">
        <v>2</v>
      </c>
    </row>
    <row r="9">
      <c r="A9" s="4" t="inlineStr">
        <is>
          <t>Minimum</t>
        </is>
      </c>
    </row>
    <row r="10">
      <c r="A10" s="3" t="inlineStr">
        <is>
          <t>Stock Based Compensation</t>
        </is>
      </c>
    </row>
    <row r="11">
      <c r="A11" s="4" t="inlineStr">
        <is>
          <t>Performance target (percent)</t>
        </is>
      </c>
      <c r="B11" s="4" t="inlineStr">
        <is>
          <t>0.00%</t>
        </is>
      </c>
    </row>
    <row r="12">
      <c r="A12" s="4" t="inlineStr">
        <is>
          <t>Maximum</t>
        </is>
      </c>
    </row>
    <row r="13">
      <c r="A13" s="3" t="inlineStr">
        <is>
          <t>Stock Based Compensation</t>
        </is>
      </c>
    </row>
    <row r="14">
      <c r="A14" s="4" t="inlineStr">
        <is>
          <t>Performance target (percent)</t>
        </is>
      </c>
      <c r="B14" s="4" t="inlineStr">
        <is>
          <t>20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73" customWidth="1" min="1" max="1"/>
    <col width="80" customWidth="1" min="2" max="2"/>
    <col width="46" customWidth="1" min="3" max="3"/>
    <col width="13" customWidth="1" min="4" max="4"/>
    <col width="50" customWidth="1" min="5" max="5"/>
    <col width="13" customWidth="1" min="6" max="6"/>
    <col width="13" customWidth="1" min="7" max="7"/>
    <col width="27" customWidth="1" min="8" max="8"/>
    <col width="13" customWidth="1" min="9" max="9"/>
    <col width="18" customWidth="1" min="10" max="10"/>
    <col width="13" customWidth="1" min="11" max="11"/>
    <col width="67" customWidth="1" min="12" max="12"/>
    <col width="46" customWidth="1" min="13" max="13"/>
    <col width="13" customWidth="1" min="14" max="14"/>
    <col width="15" customWidth="1" min="15" max="15"/>
    <col width="13" customWidth="1" min="16" max="16"/>
    <col width="53" customWidth="1" min="17" max="17"/>
    <col width="13" customWidth="1" min="18" max="18"/>
  </cols>
  <sheetData>
    <row r="1">
      <c r="A1" s="1" t="inlineStr">
        <is>
          <t>CONSOLIDATED STATEMENTS OF SHAREHOLDERS’ EQUITY - USD ($)</t>
        </is>
      </c>
      <c r="C1" s="2" t="inlineStr">
        <is>
          <t>Total</t>
        </is>
      </c>
      <c r="E1" s="2" t="inlineStr">
        <is>
          <t>Cumulative Effect, Period of Adoption, Adjustment</t>
        </is>
      </c>
      <c r="F1" s="2" t="inlineStr">
        <is>
          <t>Common stock</t>
        </is>
      </c>
      <c r="H1" s="2" t="inlineStr">
        <is>
          <t>Additional paid-in capital</t>
        </is>
      </c>
      <c r="J1" s="2" t="inlineStr">
        <is>
          <t>Retained earnings</t>
        </is>
      </c>
      <c r="L1" s="2" t="inlineStr">
        <is>
          <t>Retained earningsCumulative Effect, Period of Adoption, Adjustment</t>
        </is>
      </c>
      <c r="M1" s="2" t="inlineStr">
        <is>
          <t>Accumulated other comprehensive income (loss)</t>
        </is>
      </c>
      <c r="O1" s="2" t="inlineStr">
        <is>
          <t>Treasury stock</t>
        </is>
      </c>
      <c r="Q1" s="2" t="inlineStr">
        <is>
          <t>Noncontrolling interest in consolidated subsidiaries</t>
        </is>
      </c>
    </row>
    <row r="2">
      <c r="A2" s="4" t="inlineStr">
        <is>
          <t>Beginning balance at Dec. 30, 2017</t>
        </is>
      </c>
      <c r="B2" s="4" t="inlineStr">
        <is>
          <t>[1]</t>
        </is>
      </c>
      <c r="C2" s="6" t="n">
        <v>1184591000</v>
      </c>
      <c r="F2" s="6" t="n">
        <v>27900000</v>
      </c>
      <c r="H2" s="6" t="n">
        <v>0</v>
      </c>
      <c r="J2" s="6" t="n">
        <v>1987140000</v>
      </c>
      <c r="M2" s="6" t="n">
        <v>-279022000</v>
      </c>
      <c r="O2" s="6" t="n">
        <v>-590386000</v>
      </c>
      <c r="Q2" s="6" t="n">
        <v>38959000</v>
      </c>
    </row>
    <row r="3">
      <c r="A3" s="4" t="inlineStr">
        <is>
          <t>Beginning balance (Accounting Standards Update 2014-09) at Dec. 30, 2017</t>
        </is>
      </c>
      <c r="E3" s="6" t="n">
        <v>9771000</v>
      </c>
      <c r="L3" s="6" t="n">
        <v>9771000</v>
      </c>
    </row>
    <row r="4">
      <c r="A4" s="4" t="inlineStr">
        <is>
          <t>Beginning balance (Accounting Standards Update 2016-16) at Dec. 30, 2017</t>
        </is>
      </c>
      <c r="E4" s="5" t="n">
        <v>1038000</v>
      </c>
      <c r="L4" s="5" t="n">
        <v>1038000</v>
      </c>
    </row>
    <row r="5">
      <c r="A5" s="3" t="inlineStr">
        <is>
          <t>Increase (Decrease) in Shareholders' Equity</t>
        </is>
      </c>
    </row>
    <row r="6">
      <c r="A6" s="4" t="inlineStr">
        <is>
          <t>Net earnings</t>
        </is>
      </c>
      <c r="C6" s="5" t="n">
        <v>107725000</v>
      </c>
      <c r="J6" s="5" t="n">
        <v>101770000</v>
      </c>
      <c r="Q6" s="5" t="n">
        <v>5955000</v>
      </c>
    </row>
    <row r="7">
      <c r="A7" s="4" t="inlineStr">
        <is>
          <t>Other comprehensive income (loss)</t>
        </is>
      </c>
      <c r="C7" s="5" t="n">
        <v>-21534000</v>
      </c>
      <c r="M7" s="5" t="n">
        <v>-24163000</v>
      </c>
      <c r="Q7" s="5" t="n">
        <v>2629000</v>
      </c>
    </row>
    <row r="8">
      <c r="A8" s="4" t="inlineStr">
        <is>
          <t>Cash dividends declared</t>
        </is>
      </c>
      <c r="C8" s="5" t="n">
        <v>-33426000</v>
      </c>
      <c r="J8" s="5" t="n">
        <v>-33426000</v>
      </c>
    </row>
    <row r="9">
      <c r="A9" s="4" t="inlineStr">
        <is>
          <t>Dividends to noncontrolling interests</t>
        </is>
      </c>
      <c r="C9" s="5" t="n">
        <v>-7055000</v>
      </c>
      <c r="Q9" s="5" t="n">
        <v>-7055000</v>
      </c>
    </row>
    <row r="10">
      <c r="A10" s="4" t="inlineStr">
        <is>
          <t>Purchase of noncontrolling interest</t>
        </is>
      </c>
      <c r="C10" s="5" t="n">
        <v>-5510000</v>
      </c>
      <c r="Q10" s="5" t="n">
        <v>-5510000</v>
      </c>
    </row>
    <row r="11">
      <c r="A11" s="4" t="inlineStr">
        <is>
          <t>Addition of noncontrolling interest</t>
        </is>
      </c>
      <c r="C11" s="5" t="n">
        <v>40783000</v>
      </c>
      <c r="Q11" s="5" t="n">
        <v>40783000</v>
      </c>
    </row>
    <row r="12">
      <c r="A12" s="4" t="inlineStr">
        <is>
          <t>Purchase of treasury shares</t>
        </is>
      </c>
      <c r="C12" s="5" t="n">
        <v>-114805000</v>
      </c>
      <c r="O12" s="5" t="n">
        <v>-114805000</v>
      </c>
    </row>
    <row r="13">
      <c r="A13" s="4" t="inlineStr">
        <is>
          <t>Stock plan exercises</t>
        </is>
      </c>
      <c r="C13" s="5" t="n">
        <v>-3589000</v>
      </c>
      <c r="O13" s="5" t="n">
        <v>-3589000</v>
      </c>
    </row>
    <row r="14">
      <c r="A14" s="4" t="inlineStr">
        <is>
          <t>Stock options exercised</t>
        </is>
      </c>
      <c r="C14" s="5" t="n">
        <v>7357000</v>
      </c>
      <c r="H14" s="5" t="n">
        <v>-2397000</v>
      </c>
      <c r="J14" s="5" t="n">
        <v>1518000</v>
      </c>
      <c r="O14" s="5" t="n">
        <v>8236000</v>
      </c>
    </row>
    <row r="15">
      <c r="A15" s="4" t="inlineStr">
        <is>
          <t>Stock option expense</t>
        </is>
      </c>
      <c r="C15" s="5" t="n">
        <v>4064000</v>
      </c>
      <c r="H15" s="5" t="n">
        <v>4064000</v>
      </c>
    </row>
    <row r="16">
      <c r="A16" s="4" t="inlineStr">
        <is>
          <t>Stock awards</t>
        </is>
      </c>
      <c r="C16" s="5" t="n">
        <v>6328000</v>
      </c>
      <c r="H16" s="5" t="n">
        <v>-1667000</v>
      </c>
      <c r="O16" s="5" t="n">
        <v>7995000</v>
      </c>
    </row>
    <row r="17">
      <c r="A17" s="4" t="inlineStr">
        <is>
          <t>Ending balance at Dec. 29, 2018</t>
        </is>
      </c>
      <c r="C17" s="5" t="n">
        <v>1175738000</v>
      </c>
      <c r="D17" s="4" t="inlineStr">
        <is>
          <t>[1]</t>
        </is>
      </c>
      <c r="E17" s="6" t="n">
        <v>-8886000</v>
      </c>
      <c r="F17" s="5" t="n">
        <v>27900000</v>
      </c>
      <c r="G17" s="4" t="inlineStr">
        <is>
          <t>[1]</t>
        </is>
      </c>
      <c r="H17" s="5" t="n">
        <v>0</v>
      </c>
      <c r="I17" s="4" t="inlineStr">
        <is>
          <t>[1]</t>
        </is>
      </c>
      <c r="J17" s="5" t="n">
        <v>2067811000</v>
      </c>
      <c r="K17" s="4" t="inlineStr">
        <is>
          <t>[1]</t>
        </is>
      </c>
      <c r="L17" s="6" t="n">
        <v>-8886000</v>
      </c>
      <c r="M17" s="5" t="n">
        <v>-303185000</v>
      </c>
      <c r="N17" s="4" t="inlineStr">
        <is>
          <t>[1]</t>
        </is>
      </c>
      <c r="O17" s="5" t="n">
        <v>-692549000</v>
      </c>
      <c r="P17" s="4" t="inlineStr">
        <is>
          <t>[1]</t>
        </is>
      </c>
      <c r="Q17" s="5" t="n">
        <v>75761000</v>
      </c>
      <c r="R17" s="4" t="inlineStr">
        <is>
          <t>[1]</t>
        </is>
      </c>
    </row>
    <row r="18">
      <c r="A18" s="3" t="inlineStr">
        <is>
          <t>Increase (Decrease) in Shareholders' Equity</t>
        </is>
      </c>
    </row>
    <row r="19">
      <c r="A19" s="4" t="inlineStr">
        <is>
          <t>Net earnings</t>
        </is>
      </c>
      <c r="C19" s="5" t="n">
        <v>152105000</v>
      </c>
      <c r="J19" s="5" t="n">
        <v>146408000</v>
      </c>
      <c r="Q19" s="5" t="n">
        <v>5697000</v>
      </c>
    </row>
    <row r="20">
      <c r="A20" s="4" t="inlineStr">
        <is>
          <t>Other comprehensive income (loss)</t>
        </is>
      </c>
      <c r="C20" s="5" t="n">
        <v>-10429000</v>
      </c>
      <c r="M20" s="5" t="n">
        <v>-10237000</v>
      </c>
      <c r="Q20" s="5" t="n">
        <v>-192000</v>
      </c>
    </row>
    <row r="21">
      <c r="A21" s="4" t="inlineStr">
        <is>
          <t>Cash dividends declared</t>
        </is>
      </c>
      <c r="C21" s="5" t="n">
        <v>-32503000</v>
      </c>
      <c r="J21" s="5" t="n">
        <v>-32503000</v>
      </c>
    </row>
    <row r="22">
      <c r="A22" s="4" t="inlineStr">
        <is>
          <t>Dividends to noncontrolling interests</t>
        </is>
      </c>
      <c r="C22" s="5" t="n">
        <v>-7737000</v>
      </c>
      <c r="Q22" s="5" t="n">
        <v>-7737000</v>
      </c>
    </row>
    <row r="23">
      <c r="A23" s="4" t="inlineStr">
        <is>
          <t>Purchase of noncontrolling interest</t>
        </is>
      </c>
      <c r="C23" s="5" t="n">
        <v>-27845000</v>
      </c>
      <c r="H23" s="5" t="n">
        <v>277000</v>
      </c>
      <c r="Q23" s="5" t="n">
        <v>-28122000</v>
      </c>
    </row>
    <row r="24">
      <c r="A24" s="4" t="inlineStr">
        <is>
          <t>Purchase of treasury shares</t>
        </is>
      </c>
      <c r="C24" s="5" t="n">
        <v>-62915000</v>
      </c>
      <c r="O24" s="5" t="n">
        <v>-62915000</v>
      </c>
    </row>
    <row r="25">
      <c r="A25" s="4" t="inlineStr">
        <is>
          <t>Stock plan exercises</t>
        </is>
      </c>
      <c r="C25" s="5" t="n">
        <v>-12989000</v>
      </c>
      <c r="O25" s="5" t="n">
        <v>-12989000</v>
      </c>
    </row>
    <row r="26">
      <c r="A26" s="4" t="inlineStr">
        <is>
          <t>Stock options exercised</t>
        </is>
      </c>
      <c r="C26" s="5" t="n">
        <v>13619000</v>
      </c>
      <c r="H26" s="5" t="n">
        <v>-3756000</v>
      </c>
      <c r="J26" s="5" t="n">
        <v>972000</v>
      </c>
      <c r="O26" s="5" t="n">
        <v>16403000</v>
      </c>
    </row>
    <row r="27">
      <c r="A27" s="4" t="inlineStr">
        <is>
          <t>Stock option expense</t>
        </is>
      </c>
      <c r="C27" s="5" t="n">
        <v>2772000</v>
      </c>
      <c r="H27" s="5" t="n">
        <v>2772000</v>
      </c>
    </row>
    <row r="28">
      <c r="A28" s="4" t="inlineStr">
        <is>
          <t>Stock awards</t>
        </is>
      </c>
      <c r="C28" s="5" t="n">
        <v>8815000</v>
      </c>
      <c r="H28" s="5" t="n">
        <v>707000</v>
      </c>
      <c r="O28" s="5" t="n">
        <v>8108000</v>
      </c>
    </row>
    <row r="29">
      <c r="A29" s="4" t="inlineStr">
        <is>
          <t>Ending balance at Dec. 28, 2019</t>
        </is>
      </c>
      <c r="B29" s="4" t="inlineStr">
        <is>
          <t>[1]</t>
        </is>
      </c>
      <c r="C29" s="6" t="n">
        <v>1189745000</v>
      </c>
      <c r="F29" s="5" t="n">
        <v>27900000</v>
      </c>
      <c r="H29" s="5" t="n">
        <v>0</v>
      </c>
      <c r="J29" s="5" t="n">
        <v>2173802000</v>
      </c>
      <c r="M29" s="5" t="n">
        <v>-313422000</v>
      </c>
      <c r="O29" s="5" t="n">
        <v>-743942000</v>
      </c>
      <c r="Q29" s="5" t="n">
        <v>45407000</v>
      </c>
    </row>
    <row r="30">
      <c r="A30" s="3" t="inlineStr">
        <is>
          <t>Increase (Decrease) in Shareholders' Equity</t>
        </is>
      </c>
    </row>
    <row r="31">
      <c r="A31" s="4" t="inlineStr">
        <is>
          <t>Accounting Standards Update [Extensible List]</t>
        </is>
      </c>
      <c r="C31" s="4" t="inlineStr">
        <is>
          <t>us-gaap:AccountingStandardsUpdate201602Member</t>
        </is>
      </c>
    </row>
    <row r="32">
      <c r="A32" s="4" t="inlineStr">
        <is>
          <t>Net earnings</t>
        </is>
      </c>
      <c r="C32" s="6" t="n">
        <v>142149000</v>
      </c>
      <c r="J32" s="5" t="n">
        <v>140693000</v>
      </c>
      <c r="Q32" s="5" t="n">
        <v>1456000</v>
      </c>
    </row>
    <row r="33">
      <c r="A33" s="4" t="inlineStr">
        <is>
          <t>Other comprehensive income (loss)</t>
        </is>
      </c>
      <c r="C33" s="5" t="n">
        <v>5608000</v>
      </c>
      <c r="M33" s="5" t="n">
        <v>3636000</v>
      </c>
      <c r="Q33" s="5" t="n">
        <v>1972000</v>
      </c>
    </row>
    <row r="34">
      <c r="A34" s="4" t="inlineStr">
        <is>
          <t>Cash dividends declared</t>
        </is>
      </c>
      <c r="C34" s="5" t="n">
        <v>-38393000</v>
      </c>
      <c r="J34" s="5" t="n">
        <v>-38393000</v>
      </c>
    </row>
    <row r="35">
      <c r="A35" s="4" t="inlineStr">
        <is>
          <t>Dividends to noncontrolling interests</t>
        </is>
      </c>
      <c r="C35" s="5" t="n">
        <v>-5642000</v>
      </c>
      <c r="Q35" s="5" t="n">
        <v>-5642000</v>
      </c>
    </row>
    <row r="36">
      <c r="A36" s="4" t="inlineStr">
        <is>
          <t>Purchase of noncontrolling interest</t>
        </is>
      </c>
      <c r="C36" s="5" t="n">
        <v>-53611000</v>
      </c>
      <c r="J36" s="5" t="n">
        <v>-31067000</v>
      </c>
      <c r="Q36" s="5" t="n">
        <v>-22544000</v>
      </c>
    </row>
    <row r="37">
      <c r="A37" s="4" t="inlineStr">
        <is>
          <t>Addition of noncontrolling interest</t>
        </is>
      </c>
      <c r="C37" s="5" t="n">
        <v>5125000</v>
      </c>
      <c r="Q37" s="5" t="n">
        <v>5125000</v>
      </c>
    </row>
    <row r="38">
      <c r="A38" s="4" t="inlineStr">
        <is>
          <t>Purchase of treasury shares</t>
        </is>
      </c>
      <c r="C38" s="5" t="n">
        <v>-56491000</v>
      </c>
      <c r="O38" s="5" t="n">
        <v>-56491000</v>
      </c>
    </row>
    <row r="39">
      <c r="A39" s="4" t="inlineStr">
        <is>
          <t>Stock plan exercises</t>
        </is>
      </c>
      <c r="C39" s="5" t="n">
        <v>-14489000</v>
      </c>
      <c r="O39" s="5" t="n">
        <v>-14489000</v>
      </c>
    </row>
    <row r="40">
      <c r="A40" s="4" t="inlineStr">
        <is>
          <t>Stock options exercised</t>
        </is>
      </c>
      <c r="C40" s="5" t="n">
        <v>18961000</v>
      </c>
      <c r="H40" s="5" t="n">
        <v>-6335000</v>
      </c>
      <c r="O40" s="5" t="n">
        <v>25296000</v>
      </c>
    </row>
    <row r="41">
      <c r="A41" s="4" t="inlineStr">
        <is>
          <t>Stock option expense</t>
        </is>
      </c>
      <c r="C41" s="5" t="n">
        <v>2628000</v>
      </c>
      <c r="H41" s="5" t="n">
        <v>2628000</v>
      </c>
    </row>
    <row r="42">
      <c r="A42" s="4" t="inlineStr">
        <is>
          <t>Stock awards</t>
        </is>
      </c>
      <c r="C42" s="5" t="n">
        <v>12246000</v>
      </c>
      <c r="H42" s="5" t="n">
        <v>4042000</v>
      </c>
      <c r="O42" s="5" t="n">
        <v>8204000</v>
      </c>
    </row>
    <row r="43">
      <c r="A43" s="4" t="inlineStr">
        <is>
          <t>Ending balance at Dec. 26, 2020</t>
        </is>
      </c>
      <c r="C43" s="6" t="n">
        <v>1207836000</v>
      </c>
      <c r="F43" s="6" t="n">
        <v>27900000</v>
      </c>
      <c r="H43" s="6" t="n">
        <v>335000</v>
      </c>
      <c r="J43" s="6" t="n">
        <v>2245035000</v>
      </c>
      <c r="M43" s="6" t="n">
        <v>-309786000</v>
      </c>
      <c r="O43" s="6" t="n">
        <v>-781422000</v>
      </c>
      <c r="Q43" s="6" t="n">
        <v>25774000</v>
      </c>
    </row>
    <row r="44"/>
    <row r="45">
      <c r="A45" s="4" t="inlineStr">
        <is>
          <t>[1]</t>
        </is>
      </c>
      <c r="B45" s="4" t="inlineStr">
        <is>
          <t>The retained earnings balance has been revised from the amounts previously reported as a result of the change in inventory valuation method from LIFO to FIFO. Refer to Note 1 for additional information.</t>
        </is>
      </c>
    </row>
  </sheetData>
  <mergeCells count="10">
    <mergeCell ref="A1:B1"/>
    <mergeCell ref="C1:D1"/>
    <mergeCell ref="F1:G1"/>
    <mergeCell ref="H1:I1"/>
    <mergeCell ref="J1:K1"/>
    <mergeCell ref="M1:N1"/>
    <mergeCell ref="O1:P1"/>
    <mergeCell ref="Q1:R1"/>
    <mergeCell ref="A44:Q44"/>
    <mergeCell ref="B45:Q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Reconciliation of Basic and Diluted Earnings Per Share (EPS) (Details) - USD ($) $ / shares in Units, shares in Thousand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Basic EPS</t>
        </is>
      </c>
    </row>
    <row r="4">
      <c r="A4" s="4" t="inlineStr">
        <is>
          <t>Net earnings attributable to Valmont Industries, Inc.</t>
        </is>
      </c>
      <c r="B4" s="6" t="n">
        <v>35815</v>
      </c>
      <c r="C4" s="6" t="n">
        <v>39342</v>
      </c>
      <c r="D4" s="6" t="n">
        <v>22607</v>
      </c>
      <c r="E4" s="6" t="n">
        <v>42929</v>
      </c>
      <c r="F4" s="6" t="n">
        <v>32540</v>
      </c>
      <c r="G4" s="6" t="n">
        <v>38045</v>
      </c>
      <c r="H4" s="6" t="n">
        <v>39719</v>
      </c>
      <c r="I4" s="6" t="n">
        <v>36104</v>
      </c>
      <c r="J4" s="6" t="n">
        <v>140693</v>
      </c>
      <c r="K4" s="6" t="n">
        <v>146408</v>
      </c>
      <c r="L4" s="6" t="n">
        <v>101770</v>
      </c>
    </row>
    <row r="5">
      <c r="A5" s="4" t="inlineStr">
        <is>
          <t>Shares outstanding basic (in shares)</t>
        </is>
      </c>
      <c r="J5" s="5" t="n">
        <v>21315</v>
      </c>
      <c r="K5" s="5" t="n">
        <v>21659</v>
      </c>
      <c r="L5" s="5" t="n">
        <v>22306</v>
      </c>
    </row>
    <row r="6">
      <c r="A6" s="4" t="inlineStr">
        <is>
          <t>Per share amount basic (in dollars per share)</t>
        </is>
      </c>
      <c r="B6" s="7" t="n">
        <v>1.69</v>
      </c>
      <c r="C6" s="7" t="n">
        <v>1.85</v>
      </c>
      <c r="D6" s="7" t="n">
        <v>1.06</v>
      </c>
      <c r="E6" s="6" t="n">
        <v>2</v>
      </c>
      <c r="F6" s="7" t="n">
        <v>1.52</v>
      </c>
      <c r="G6" s="7" t="n">
        <v>1.76</v>
      </c>
      <c r="H6" s="7" t="n">
        <v>1.83</v>
      </c>
      <c r="I6" s="7" t="n">
        <v>1.65</v>
      </c>
      <c r="J6" s="7" t="n">
        <v>6.6</v>
      </c>
      <c r="K6" s="7" t="n">
        <v>6.76</v>
      </c>
      <c r="L6" s="7" t="n">
        <v>4.56</v>
      </c>
    </row>
    <row r="7">
      <c r="A7" s="3" t="inlineStr">
        <is>
          <t>Dilutive Effect of Stock Options</t>
        </is>
      </c>
    </row>
    <row r="8">
      <c r="A8" s="4" t="inlineStr">
        <is>
          <t>Dilutive Effect of Stock Options</t>
        </is>
      </c>
      <c r="J8" s="6" t="n">
        <v>0</v>
      </c>
      <c r="K8" s="6" t="n">
        <v>0</v>
      </c>
      <c r="L8" s="6" t="n">
        <v>0</v>
      </c>
    </row>
    <row r="9">
      <c r="A9" s="4" t="inlineStr">
        <is>
          <t>Dilutive effect of stock options number of shares (in shares)</t>
        </is>
      </c>
      <c r="J9" s="5" t="n">
        <v>110</v>
      </c>
      <c r="K9" s="5" t="n">
        <v>110</v>
      </c>
      <c r="L9" s="5" t="n">
        <v>140</v>
      </c>
    </row>
    <row r="10">
      <c r="A10" s="4" t="inlineStr">
        <is>
          <t>Dilutive effect of stock options (in dollars per share)</t>
        </is>
      </c>
      <c r="J10" s="7" t="n">
        <v>0.03</v>
      </c>
      <c r="K10" s="7" t="n">
        <v>0.03</v>
      </c>
      <c r="L10" s="7" t="n">
        <v>0.03</v>
      </c>
    </row>
    <row r="11">
      <c r="A11" s="3" t="inlineStr">
        <is>
          <t>Diluted EPS</t>
        </is>
      </c>
    </row>
    <row r="12">
      <c r="A12" s="4" t="inlineStr">
        <is>
          <t>Diluted EPS</t>
        </is>
      </c>
      <c r="J12" s="6" t="n">
        <v>140693</v>
      </c>
      <c r="K12" s="6" t="n">
        <v>146408</v>
      </c>
      <c r="L12" s="6" t="n">
        <v>101770</v>
      </c>
    </row>
    <row r="13">
      <c r="A13" s="4" t="inlineStr">
        <is>
          <t>Shares outstanding dilutive (in shares)</t>
        </is>
      </c>
      <c r="J13" s="5" t="n">
        <v>21425</v>
      </c>
      <c r="K13" s="5" t="n">
        <v>21769</v>
      </c>
      <c r="L13" s="5" t="n">
        <v>22446</v>
      </c>
    </row>
    <row r="14">
      <c r="A14" s="4" t="inlineStr">
        <is>
          <t>Per share amount diluted (in dollars per share)</t>
        </is>
      </c>
      <c r="B14" s="7" t="n">
        <v>1.68</v>
      </c>
      <c r="C14" s="7" t="n">
        <v>1.84</v>
      </c>
      <c r="D14" s="7" t="n">
        <v>1.06</v>
      </c>
      <c r="E14" s="7" t="n">
        <v>1.99</v>
      </c>
      <c r="F14" s="7" t="n">
        <v>1.51</v>
      </c>
      <c r="G14" s="7" t="n">
        <v>1.75</v>
      </c>
      <c r="H14" s="7" t="n">
        <v>1.82</v>
      </c>
      <c r="I14" s="7" t="n">
        <v>1.64</v>
      </c>
      <c r="J14" s="7" t="n">
        <v>6.57</v>
      </c>
      <c r="K14" s="7" t="n">
        <v>6.73</v>
      </c>
      <c r="L14" s="7" t="n">
        <v>4.5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arrative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Earnings Per Share, Basic, by Common Class, Including Two Class Method [Line Items]</t>
        </is>
      </c>
    </row>
    <row r="4">
      <c r="A4" s="4" t="inlineStr">
        <is>
          <t>Impairment of goodwill and intangible assets (in dollars per share)</t>
        </is>
      </c>
      <c r="D4" s="7" t="n">
        <v>0.76</v>
      </c>
    </row>
    <row r="5">
      <c r="A5" s="4" t="inlineStr">
        <is>
          <t>Net earnings attributable to Valmont Industries, Inc.</t>
        </is>
      </c>
      <c r="B5" s="6" t="n">
        <v>35815</v>
      </c>
      <c r="C5" s="6" t="n">
        <v>39342</v>
      </c>
      <c r="D5" s="6" t="n">
        <v>22607</v>
      </c>
      <c r="E5" s="6" t="n">
        <v>42929</v>
      </c>
      <c r="F5" s="6" t="n">
        <v>32540</v>
      </c>
      <c r="G5" s="6" t="n">
        <v>38045</v>
      </c>
      <c r="H5" s="6" t="n">
        <v>39719</v>
      </c>
      <c r="I5" s="6" t="n">
        <v>36104</v>
      </c>
      <c r="J5" s="6" t="n">
        <v>140693</v>
      </c>
      <c r="K5" s="6" t="n">
        <v>146408</v>
      </c>
      <c r="L5" s="6" t="n">
        <v>101770</v>
      </c>
    </row>
    <row r="6">
      <c r="A6" s="4" t="inlineStr">
        <is>
          <t>Basic (in dollars per share)</t>
        </is>
      </c>
      <c r="B6" s="7" t="n">
        <v>1.69</v>
      </c>
      <c r="C6" s="7" t="n">
        <v>1.85</v>
      </c>
      <c r="D6" s="7" t="n">
        <v>1.06</v>
      </c>
      <c r="E6" s="6" t="n">
        <v>2</v>
      </c>
      <c r="F6" s="7" t="n">
        <v>1.52</v>
      </c>
      <c r="G6" s="7" t="n">
        <v>1.76</v>
      </c>
      <c r="H6" s="7" t="n">
        <v>1.83</v>
      </c>
      <c r="I6" s="7" t="n">
        <v>1.65</v>
      </c>
      <c r="J6" s="7" t="n">
        <v>6.6</v>
      </c>
      <c r="K6" s="7" t="n">
        <v>6.76</v>
      </c>
      <c r="L6" s="7" t="n">
        <v>4.56</v>
      </c>
    </row>
    <row r="7">
      <c r="A7" s="4" t="inlineStr">
        <is>
          <t>Refinancing of long-term debt expense</t>
        </is>
      </c>
      <c r="L7" s="6" t="n">
        <v>11115</v>
      </c>
    </row>
    <row r="8">
      <c r="A8" s="4" t="inlineStr">
        <is>
          <t>Refinancing of long-term debt expense (in dollars per share)</t>
        </is>
      </c>
      <c r="L8" s="7" t="n">
        <v>0.5</v>
      </c>
    </row>
    <row r="9">
      <c r="A9" s="4" t="inlineStr">
        <is>
          <t>Outstanding stock options with exercise prices exceeding the market price of common stock, excluded from the computation of diluted earnings per share (in shares)</t>
        </is>
      </c>
      <c r="J9" s="5" t="n">
        <v>0</v>
      </c>
      <c r="K9" s="5" t="n">
        <v>130704</v>
      </c>
      <c r="L9" s="5" t="n">
        <v>406806</v>
      </c>
    </row>
    <row r="10">
      <c r="A10" s="4" t="inlineStr">
        <is>
          <t>Goodwill And Indefinite-lived Intangible Assets</t>
        </is>
      </c>
    </row>
    <row r="11">
      <c r="A11" s="3" t="inlineStr">
        <is>
          <t>Earnings Per Share, Basic, by Common Class, Including Two Class Method [Line Items]</t>
        </is>
      </c>
    </row>
    <row r="12">
      <c r="A12" s="4" t="inlineStr">
        <is>
          <t>Impairment of goodwill &amp; intangible assets</t>
        </is>
      </c>
      <c r="J12" s="6" t="n">
        <v>16220</v>
      </c>
      <c r="L12" s="6" t="n">
        <v>14736</v>
      </c>
    </row>
    <row r="13">
      <c r="A13" s="4" t="inlineStr">
        <is>
          <t>Impairment of goodwill and intangible assets (in dollars per share)</t>
        </is>
      </c>
      <c r="J13" s="7" t="n">
        <v>0.76</v>
      </c>
      <c r="L13" s="7" t="n">
        <v>0.66</v>
      </c>
    </row>
    <row r="14">
      <c r="A14" s="4" t="inlineStr">
        <is>
          <t>2018 Restructuring Plan</t>
        </is>
      </c>
    </row>
    <row r="15">
      <c r="A15" s="3" t="inlineStr">
        <is>
          <t>Earnings Per Share, Basic, by Common Class, Including Two Class Method [Line Items]</t>
        </is>
      </c>
    </row>
    <row r="16">
      <c r="A16" s="4" t="inlineStr">
        <is>
          <t>Net earnings attributable to Valmont Industries, Inc.</t>
        </is>
      </c>
      <c r="L16" s="6" t="n">
        <v>-37779</v>
      </c>
    </row>
    <row r="17">
      <c r="A17" s="4" t="inlineStr">
        <is>
          <t>Basic (in dollars per share)</t>
        </is>
      </c>
      <c r="L17" s="7" t="n">
        <v>-1.68</v>
      </c>
    </row>
    <row r="18">
      <c r="A18" s="4" t="inlineStr">
        <is>
          <t>2020 Restructuring Plan</t>
        </is>
      </c>
    </row>
    <row r="19">
      <c r="A19" s="3" t="inlineStr">
        <is>
          <t>Earnings Per Share, Basic, by Common Class, Including Two Class Method [Line Items]</t>
        </is>
      </c>
    </row>
    <row r="20">
      <c r="A20" s="4" t="inlineStr">
        <is>
          <t>Net earnings attributable to Valmont Industries, Inc.</t>
        </is>
      </c>
      <c r="J20" s="6" t="n">
        <v>-17324</v>
      </c>
    </row>
    <row r="21">
      <c r="A21" s="4" t="inlineStr">
        <is>
          <t>Basic (in dollars per share)</t>
        </is>
      </c>
      <c r="J21" s="7" t="n">
        <v>-0.8100000000000001</v>
      </c>
    </row>
    <row r="22">
      <c r="A22" s="4" t="inlineStr">
        <is>
          <t>Disposed by sale | Donhad</t>
        </is>
      </c>
    </row>
    <row r="23">
      <c r="A23" s="3" t="inlineStr">
        <is>
          <t>Earnings Per Share, Basic, by Common Class, Including Two Class Method [Line Items]</t>
        </is>
      </c>
    </row>
    <row r="24">
      <c r="A24" s="4" t="inlineStr">
        <is>
          <t>Net earnings attributable to Valmont Industries, Inc.</t>
        </is>
      </c>
      <c r="L24" s="6" t="n">
        <v>5350</v>
      </c>
    </row>
    <row r="25">
      <c r="A25" s="4" t="inlineStr">
        <is>
          <t>Basic (in dollars per share)</t>
        </is>
      </c>
      <c r="L25" s="7" t="n">
        <v>0.24</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SAVINGS PLAN (Details) - USD ($) $ in Thousands</t>
        </is>
      </c>
      <c r="B1" s="2" t="inlineStr">
        <is>
          <t>12 Months Ended</t>
        </is>
      </c>
    </row>
    <row r="2">
      <c r="B2" s="2" t="inlineStr">
        <is>
          <t>Dec. 26, 2020</t>
        </is>
      </c>
      <c r="C2" s="2" t="inlineStr">
        <is>
          <t>Dec. 28, 2019</t>
        </is>
      </c>
      <c r="D2" s="2" t="inlineStr">
        <is>
          <t>Dec. 29, 2018</t>
        </is>
      </c>
    </row>
    <row r="3">
      <c r="A3" s="3" t="inlineStr">
        <is>
          <t>Retirement Benefits [Abstract]</t>
        </is>
      </c>
    </row>
    <row r="4">
      <c r="A4" s="4" t="inlineStr">
        <is>
          <t>Employee contribution limit per calendar year to 401 (k) plan</t>
        </is>
      </c>
      <c r="B4" s="4" t="inlineStr">
        <is>
          <t>50.00%</t>
        </is>
      </c>
    </row>
    <row r="5">
      <c r="A5" s="4" t="inlineStr">
        <is>
          <t>Company contributions</t>
        </is>
      </c>
      <c r="B5" s="6" t="n">
        <v>14800</v>
      </c>
      <c r="C5" s="6" t="n">
        <v>12600</v>
      </c>
      <c r="D5" s="6" t="n">
        <v>12300</v>
      </c>
    </row>
    <row r="6">
      <c r="A6" s="4" t="inlineStr">
        <is>
          <t>Assets related to non-qualified deferred compensation plan included in other assets</t>
        </is>
      </c>
      <c r="B6" s="5" t="n">
        <v>35125</v>
      </c>
      <c r="C6" s="5" t="n">
        <v>36290</v>
      </c>
    </row>
    <row r="7">
      <c r="A7" s="4" t="inlineStr">
        <is>
          <t>Liabilities related to non-qualified deferred compensation plan included in other noncurrent liabilities</t>
        </is>
      </c>
      <c r="B7" s="5" t="n">
        <v>35125</v>
      </c>
      <c r="C7" s="5" t="n">
        <v>36290</v>
      </c>
    </row>
    <row r="8">
      <c r="A8" s="4" t="inlineStr">
        <is>
          <t>Total amount distributed from non-qualified deferred compensation plan</t>
        </is>
      </c>
      <c r="B8" s="6" t="n">
        <v>5067</v>
      </c>
      <c r="C8" s="6" t="n">
        <v>83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THE FAIR VALUE OF FINANCIAL INSTRUMENTS (Details) - USD ($)</t>
        </is>
      </c>
      <c r="B1" s="2" t="inlineStr">
        <is>
          <t>Dec. 26, 2020</t>
        </is>
      </c>
      <c r="C1" s="2" t="inlineStr">
        <is>
          <t>Dec. 28, 2019</t>
        </is>
      </c>
    </row>
    <row r="2">
      <c r="A2" s="3" t="inlineStr">
        <is>
          <t>Fair Value, Assets and Liabilities Measured on Recurring and Nonrecurring Basis [Line Items]</t>
        </is>
      </c>
    </row>
    <row r="3">
      <c r="A3" s="4" t="inlineStr">
        <is>
          <t>Assets recorded for the investments held</t>
        </is>
      </c>
      <c r="B3" s="6" t="n">
        <v>35125000</v>
      </c>
      <c r="C3" s="6" t="n">
        <v>36290000</v>
      </c>
    </row>
    <row r="4">
      <c r="A4" s="4" t="inlineStr">
        <is>
          <t>Liabilities recorded for the investments held</t>
        </is>
      </c>
      <c r="B4" s="5" t="n">
        <v>35125000</v>
      </c>
      <c r="C4" s="5" t="n">
        <v>36290000</v>
      </c>
    </row>
    <row r="5">
      <c r="A5" s="4" t="inlineStr">
        <is>
          <t>Quoted Prices in Active Markets for Identical Assets (Level 1)</t>
        </is>
      </c>
    </row>
    <row r="6">
      <c r="A6" s="3" t="inlineStr">
        <is>
          <t>Fair Value, Assets and Liabilities Measured on Recurring and Nonrecurring Basis [Line Items]</t>
        </is>
      </c>
    </row>
    <row r="7">
      <c r="A7" s="4" t="inlineStr">
        <is>
          <t>Trading securities</t>
        </is>
      </c>
      <c r="B7" s="5" t="n">
        <v>35327000</v>
      </c>
      <c r="C7" s="5" t="n">
        <v>36500000</v>
      </c>
    </row>
    <row r="8">
      <c r="A8" s="4" t="inlineStr">
        <is>
          <t>Derivative financial instruments, net</t>
        </is>
      </c>
      <c r="B8" s="5" t="n">
        <v>0</v>
      </c>
      <c r="C8" s="5" t="n">
        <v>0</v>
      </c>
    </row>
    <row r="9">
      <c r="A9" s="4" t="inlineStr">
        <is>
          <t>Significant Other Observable Inputs (Level 2)</t>
        </is>
      </c>
    </row>
    <row r="10">
      <c r="A10" s="3" t="inlineStr">
        <is>
          <t>Fair Value, Assets and Liabilities Measured on Recurring and Nonrecurring Basis [Line Items]</t>
        </is>
      </c>
    </row>
    <row r="11">
      <c r="A11" s="4" t="inlineStr">
        <is>
          <t>Trading securities</t>
        </is>
      </c>
      <c r="B11" s="5" t="n">
        <v>0</v>
      </c>
      <c r="C11" s="5" t="n">
        <v>0</v>
      </c>
    </row>
    <row r="12">
      <c r="A12" s="4" t="inlineStr">
        <is>
          <t>Derivative financial instruments, net</t>
        </is>
      </c>
      <c r="B12" s="5" t="n">
        <v>-5911000</v>
      </c>
      <c r="C12" s="5" t="n">
        <v>-3247000</v>
      </c>
    </row>
    <row r="13">
      <c r="A13" s="4" t="inlineStr">
        <is>
          <t>Significant Unobservable Inputs (Level 3)</t>
        </is>
      </c>
    </row>
    <row r="14">
      <c r="A14" s="3" t="inlineStr">
        <is>
          <t>Fair Value, Assets and Liabilities Measured on Recurring and Nonrecurring Basis [Line Items]</t>
        </is>
      </c>
    </row>
    <row r="15">
      <c r="A15" s="4" t="inlineStr">
        <is>
          <t>Trading securities</t>
        </is>
      </c>
      <c r="B15" s="5" t="n">
        <v>0</v>
      </c>
      <c r="C15" s="5" t="n">
        <v>0</v>
      </c>
    </row>
    <row r="16">
      <c r="A16" s="4" t="inlineStr">
        <is>
          <t>Derivative financial instruments, net</t>
        </is>
      </c>
      <c r="B16" s="5" t="n">
        <v>0</v>
      </c>
      <c r="C16" s="5" t="n">
        <v>0</v>
      </c>
    </row>
    <row r="17">
      <c r="A17" s="4" t="inlineStr">
        <is>
          <t>Carrying Value</t>
        </is>
      </c>
    </row>
    <row r="18">
      <c r="A18" s="3" t="inlineStr">
        <is>
          <t>Fair Value, Assets and Liabilities Measured on Recurring and Nonrecurring Basis [Line Items]</t>
        </is>
      </c>
    </row>
    <row r="19">
      <c r="A19" s="4" t="inlineStr">
        <is>
          <t>Long-term debt</t>
        </is>
      </c>
      <c r="B19" s="5" t="n">
        <v>731179000</v>
      </c>
      <c r="C19" s="5" t="n">
        <v>765704000</v>
      </c>
    </row>
    <row r="20">
      <c r="A20" s="4" t="inlineStr">
        <is>
          <t>Trading securities</t>
        </is>
      </c>
      <c r="B20" s="5" t="n">
        <v>35327000</v>
      </c>
      <c r="C20" s="5" t="n">
        <v>36500000</v>
      </c>
    </row>
    <row r="21">
      <c r="A21" s="4" t="inlineStr">
        <is>
          <t>Derivative financial instruments, net</t>
        </is>
      </c>
      <c r="B21" s="5" t="n">
        <v>-5911000</v>
      </c>
      <c r="C21" s="5" t="n">
        <v>-3247000</v>
      </c>
    </row>
    <row r="22">
      <c r="A22" s="4" t="inlineStr">
        <is>
          <t>Estimated Fair value</t>
        </is>
      </c>
    </row>
    <row r="23">
      <c r="A23" s="3" t="inlineStr">
        <is>
          <t>Fair Value, Assets and Liabilities Measured on Recurring and Nonrecurring Basis [Line Items]</t>
        </is>
      </c>
    </row>
    <row r="24">
      <c r="A24" s="4" t="inlineStr">
        <is>
          <t>Long-term debt</t>
        </is>
      </c>
      <c r="B24" s="5" t="n">
        <v>884846000</v>
      </c>
      <c r="C24" s="5" t="n">
        <v>826413000</v>
      </c>
    </row>
    <row r="25">
      <c r="A25" s="4" t="inlineStr">
        <is>
          <t>EMD</t>
        </is>
      </c>
    </row>
    <row r="26">
      <c r="A26" s="3" t="inlineStr">
        <is>
          <t>Fair Value, Assets and Liabilities Measured on Recurring and Nonrecurring Basis [Line Items]</t>
        </is>
      </c>
    </row>
    <row r="27">
      <c r="A27" s="4" t="inlineStr">
        <is>
          <t>Fair value of remaining ownership</t>
        </is>
      </c>
      <c r="B27" s="5" t="n">
        <v>202000</v>
      </c>
      <c r="C27" s="5" t="n">
        <v>210000</v>
      </c>
    </row>
    <row r="28">
      <c r="A28" s="4" t="inlineStr">
        <is>
          <t>Valmont Deferred Compensation Plan</t>
        </is>
      </c>
    </row>
    <row r="29">
      <c r="A29" s="3" t="inlineStr">
        <is>
          <t>Fair Value, Assets and Liabilities Measured on Recurring and Nonrecurring Basis [Line Items]</t>
        </is>
      </c>
    </row>
    <row r="30">
      <c r="A30" s="4" t="inlineStr">
        <is>
          <t>Assets recorded for the investments held</t>
        </is>
      </c>
      <c r="B30" s="5" t="n">
        <v>35125000</v>
      </c>
      <c r="C30" s="5" t="n">
        <v>36290000</v>
      </c>
    </row>
    <row r="31">
      <c r="A31" s="4" t="inlineStr">
        <is>
          <t>Liabilities recorded for the investments held</t>
        </is>
      </c>
      <c r="B31" s="6" t="n">
        <v>35125000</v>
      </c>
      <c r="C31" s="6" t="n">
        <v>3629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Dec. 26, 2020</t>
        </is>
      </c>
      <c r="C1" s="2" t="inlineStr">
        <is>
          <t>Dec. 28, 2019</t>
        </is>
      </c>
    </row>
    <row r="2">
      <c r="A2" s="3" t="inlineStr">
        <is>
          <t>Derivatives, Fair Value [Line Items]</t>
        </is>
      </c>
    </row>
    <row r="3">
      <c r="A3" s="4" t="inlineStr">
        <is>
          <t>Derivative Assets (Liabilities), at Fair Value, Net</t>
        </is>
      </c>
      <c r="B3" s="6" t="n">
        <v>-5911</v>
      </c>
      <c r="C3" s="6" t="n">
        <v>3247</v>
      </c>
    </row>
    <row r="4">
      <c r="A4" s="4" t="inlineStr">
        <is>
          <t>Foreign currency forward contracts | Prepaid expenses and other assets</t>
        </is>
      </c>
    </row>
    <row r="5">
      <c r="A5" s="3" t="inlineStr">
        <is>
          <t>Derivatives, Fair Value [Line Items]</t>
        </is>
      </c>
    </row>
    <row r="6">
      <c r="A6" s="4" t="inlineStr">
        <is>
          <t>Derivative Assets (Liabilities), at Fair Value, Net</t>
        </is>
      </c>
      <c r="B6" s="5" t="n">
        <v>724</v>
      </c>
      <c r="C6" s="5" t="n">
        <v>2119</v>
      </c>
    </row>
    <row r="7">
      <c r="A7" s="4" t="inlineStr">
        <is>
          <t>Cross currency swap contracts | Prepaid expenses and other assets</t>
        </is>
      </c>
    </row>
    <row r="8">
      <c r="A8" s="3" t="inlineStr">
        <is>
          <t>Derivatives, Fair Value [Line Items]</t>
        </is>
      </c>
    </row>
    <row r="9">
      <c r="A9" s="4" t="inlineStr">
        <is>
          <t>Derivative Assets (Liabilities), at Fair Value, Net</t>
        </is>
      </c>
      <c r="B9" s="5" t="n">
        <v>600</v>
      </c>
      <c r="C9" s="5" t="n">
        <v>1128</v>
      </c>
    </row>
    <row r="10">
      <c r="A10" s="4" t="inlineStr">
        <is>
          <t>Cross currency swap contracts | Accrued expenses</t>
        </is>
      </c>
    </row>
    <row r="11">
      <c r="A11" s="3" t="inlineStr">
        <is>
          <t>Derivatives, Fair Value [Line Items]</t>
        </is>
      </c>
    </row>
    <row r="12">
      <c r="A12" s="4" t="inlineStr">
        <is>
          <t>Derivative Assets (Liabilities), at Fair Value, Net</t>
        </is>
      </c>
      <c r="B12" s="6" t="n">
        <v>-7235</v>
      </c>
      <c r="C1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Details) - USD ($) $ in Thousands</t>
        </is>
      </c>
      <c r="B1" s="2" t="inlineStr">
        <is>
          <t>12 Months Ended</t>
        </is>
      </c>
    </row>
    <row r="2">
      <c r="B2" s="2" t="inlineStr">
        <is>
          <t>Dec. 26, 2020</t>
        </is>
      </c>
      <c r="C2" s="2" t="inlineStr">
        <is>
          <t>Dec. 28, 2019</t>
        </is>
      </c>
      <c r="D2" s="2" t="inlineStr">
        <is>
          <t>Dec. 29, 2018</t>
        </is>
      </c>
    </row>
    <row r="3">
      <c r="A3" s="3" t="inlineStr">
        <is>
          <t>Derivative Instruments, Gain (Loss) [Line Items]</t>
        </is>
      </c>
    </row>
    <row r="4">
      <c r="A4" s="4" t="inlineStr">
        <is>
          <t>Derivative, Gain (Loss) on Derivative, Net</t>
        </is>
      </c>
      <c r="B4" s="6" t="n">
        <v>4459</v>
      </c>
      <c r="C4" s="6" t="n">
        <v>1579</v>
      </c>
      <c r="D4" s="6" t="n">
        <v>993</v>
      </c>
    </row>
    <row r="5">
      <c r="A5" s="4" t="inlineStr">
        <is>
          <t>Commodity forward contracts | Product cost of sales</t>
        </is>
      </c>
    </row>
    <row r="6">
      <c r="A6" s="3" t="inlineStr">
        <is>
          <t>Derivative Instruments, Gain (Loss) [Line Items]</t>
        </is>
      </c>
    </row>
    <row r="7">
      <c r="A7" s="4" t="inlineStr">
        <is>
          <t>Derivative, Gain (Loss) on Derivative, Net</t>
        </is>
      </c>
      <c r="B7" s="5" t="n">
        <v>0</v>
      </c>
      <c r="C7" s="5" t="n">
        <v>-2130</v>
      </c>
      <c r="D7" s="5" t="n">
        <v>1021</v>
      </c>
    </row>
    <row r="8">
      <c r="A8" s="4" t="inlineStr">
        <is>
          <t>Foreign currency forward contracts | Loss from divestiture of grinding media business</t>
        </is>
      </c>
    </row>
    <row r="9">
      <c r="A9" s="3" t="inlineStr">
        <is>
          <t>Derivative Instruments, Gain (Loss) [Line Items]</t>
        </is>
      </c>
    </row>
    <row r="10">
      <c r="A10" s="4" t="inlineStr">
        <is>
          <t>Derivative, Gain (Loss) on Derivative, Net</t>
        </is>
      </c>
      <c r="B10" s="5" t="n">
        <v>0</v>
      </c>
      <c r="C10" s="5" t="n">
        <v>0</v>
      </c>
      <c r="D10" s="5" t="n">
        <v>-1215</v>
      </c>
    </row>
    <row r="11">
      <c r="A11" s="4" t="inlineStr">
        <is>
          <t>Foreign currency forward contracts | Product sales</t>
        </is>
      </c>
    </row>
    <row r="12">
      <c r="A12" s="3" t="inlineStr">
        <is>
          <t>Derivative Instruments, Gain (Loss) [Line Items]</t>
        </is>
      </c>
    </row>
    <row r="13">
      <c r="A13" s="4" t="inlineStr">
        <is>
          <t>Derivative, Gain (Loss) on Derivative, Net</t>
        </is>
      </c>
      <c r="B13" s="5" t="n">
        <v>1598</v>
      </c>
      <c r="C13" s="5" t="n">
        <v>0</v>
      </c>
      <c r="D13" s="5" t="n">
        <v>0</v>
      </c>
    </row>
    <row r="14">
      <c r="A14" s="4" t="inlineStr">
        <is>
          <t>Foreign currency forward contracts | Other income (expense)</t>
        </is>
      </c>
    </row>
    <row r="15">
      <c r="A15" s="3" t="inlineStr">
        <is>
          <t>Derivative Instruments, Gain (Loss) [Line Items]</t>
        </is>
      </c>
    </row>
    <row r="16">
      <c r="A16" s="4" t="inlineStr">
        <is>
          <t>Derivative, Gain (Loss) on Derivative, Net</t>
        </is>
      </c>
      <c r="B16" s="5" t="n">
        <v>187</v>
      </c>
      <c r="C16" s="5" t="n">
        <v>950</v>
      </c>
      <c r="D16" s="5" t="n">
        <v>782</v>
      </c>
    </row>
    <row r="17">
      <c r="A17" s="4" t="inlineStr">
        <is>
          <t>Interest rate contracts | Interest expense</t>
        </is>
      </c>
    </row>
    <row r="18">
      <c r="A18" s="3" t="inlineStr">
        <is>
          <t>Derivative Instruments, Gain (Loss) [Line Items]</t>
        </is>
      </c>
    </row>
    <row r="19">
      <c r="A19" s="4" t="inlineStr">
        <is>
          <t>Derivative, Gain (Loss) on Derivative, Net</t>
        </is>
      </c>
      <c r="B19" s="5" t="n">
        <v>-64</v>
      </c>
      <c r="C19" s="5" t="n">
        <v>-64</v>
      </c>
      <c r="D19" s="5" t="n">
        <v>-423</v>
      </c>
    </row>
    <row r="20">
      <c r="A20" s="4" t="inlineStr">
        <is>
          <t>Cross currency swap contracts | Interest expense</t>
        </is>
      </c>
    </row>
    <row r="21">
      <c r="A21" s="3" t="inlineStr">
        <is>
          <t>Derivative Instruments, Gain (Loss) [Line Items]</t>
        </is>
      </c>
    </row>
    <row r="22">
      <c r="A22" s="4" t="inlineStr">
        <is>
          <t>Derivative, Gain (Loss) on Derivative, Net</t>
        </is>
      </c>
      <c r="B22" s="6" t="n">
        <v>2738</v>
      </c>
      <c r="C22" s="6" t="n">
        <v>2823</v>
      </c>
      <c r="D22" s="6" t="n">
        <v>8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2" customWidth="1" min="5" max="5"/>
    <col width="21" customWidth="1" min="6" max="6"/>
    <col width="21" customWidth="1" min="7" max="7"/>
    <col width="20" customWidth="1" min="8" max="8"/>
  </cols>
  <sheetData>
    <row r="1">
      <c r="A1" s="1" t="inlineStr">
        <is>
          <t>DERIVATIVE FINANCIAL INSTRUMENTS - Narrative (Details) € in Thousands, $ in Thousands</t>
        </is>
      </c>
      <c r="B1" s="2" t="inlineStr">
        <is>
          <t>3 Months Ended</t>
        </is>
      </c>
      <c r="D1" s="2" t="inlineStr">
        <is>
          <t>12 Months Ended</t>
        </is>
      </c>
    </row>
    <row r="2">
      <c r="B2" s="2" t="inlineStr">
        <is>
          <t>Jun. 27, 2020USD ($)derivative</t>
        </is>
      </c>
      <c r="C2" s="2" t="inlineStr">
        <is>
          <t>Jun. 29, 2019USD ($)derivative</t>
        </is>
      </c>
      <c r="D2" s="2" t="inlineStr">
        <is>
          <t>Dec. 26, 2020USD ($)</t>
        </is>
      </c>
      <c r="E2" s="2" t="inlineStr">
        <is>
          <t>Dec. 28, 2019USD ($)T</t>
        </is>
      </c>
      <c r="F2" s="2" t="inlineStr">
        <is>
          <t>Dec. 29, 2018USD ($)</t>
        </is>
      </c>
      <c r="G2" s="2" t="inlineStr">
        <is>
          <t>Dec. 26, 2020EUR (€)</t>
        </is>
      </c>
      <c r="H2" s="2" t="inlineStr">
        <is>
          <t>May 31, 2020EUR (€)</t>
        </is>
      </c>
    </row>
    <row r="3">
      <c r="A3" s="3" t="inlineStr">
        <is>
          <t>Derivative [Line Items]</t>
        </is>
      </c>
    </row>
    <row r="4">
      <c r="A4" s="4" t="inlineStr">
        <is>
          <t>Other comprehensive income (loss), foreign currency transaction upon sale or liquidation, net of tax</t>
        </is>
      </c>
      <c r="D4" s="6" t="n">
        <v>0</v>
      </c>
      <c r="E4" s="6" t="n">
        <v>0</v>
      </c>
      <c r="F4" s="6" t="n">
        <v>-9203</v>
      </c>
    </row>
    <row r="5">
      <c r="A5" s="4" t="inlineStr">
        <is>
          <t>Cash Flow Hedging | Designated as Hedging Instrument | Commodity forward contracts | Long</t>
        </is>
      </c>
    </row>
    <row r="6">
      <c r="A6" s="3" t="inlineStr">
        <is>
          <t>Derivative [Line Items]</t>
        </is>
      </c>
    </row>
    <row r="7">
      <c r="A7" s="4" t="inlineStr">
        <is>
          <t>Derivative, notional amount</t>
        </is>
      </c>
      <c r="E7" s="6" t="n">
        <v>12128</v>
      </c>
    </row>
    <row r="8">
      <c r="A8" s="4" t="inlineStr">
        <is>
          <t>Derivative, nonmonetary notional amount, mass | T</t>
        </is>
      </c>
      <c r="E8" s="5" t="n">
        <v>3500</v>
      </c>
    </row>
    <row r="9">
      <c r="A9" s="4" t="inlineStr">
        <is>
          <t>Net Investment Hedging | Designated as Hedging Instrument</t>
        </is>
      </c>
    </row>
    <row r="10">
      <c r="A10" s="3" t="inlineStr">
        <is>
          <t>Derivative [Line Items]</t>
        </is>
      </c>
    </row>
    <row r="11">
      <c r="A11" s="4" t="inlineStr">
        <is>
          <t>Derivative, number of instruments held | derivative</t>
        </is>
      </c>
      <c r="C11" s="5" t="n">
        <v>2</v>
      </c>
    </row>
    <row r="12">
      <c r="A12" s="4" t="inlineStr">
        <is>
          <t>Net Investment Hedging | Designated as Hedging Instrument | Cross currency swap contracts</t>
        </is>
      </c>
    </row>
    <row r="13">
      <c r="A13" s="3" t="inlineStr">
        <is>
          <t>Derivative [Line Items]</t>
        </is>
      </c>
    </row>
    <row r="14">
      <c r="A14" s="4" t="inlineStr">
        <is>
          <t>Derivative, notional amount</t>
        </is>
      </c>
      <c r="B14" s="6" t="n">
        <v>130000</v>
      </c>
    </row>
    <row r="15">
      <c r="A15" s="4" t="inlineStr">
        <is>
          <t>Derivative, number of instruments held | derivative</t>
        </is>
      </c>
      <c r="B15" s="5" t="n">
        <v>2</v>
      </c>
    </row>
    <row r="16">
      <c r="A16" s="4" t="inlineStr">
        <is>
          <t>Senior Unsecured Notes 5.00% Due 2044</t>
        </is>
      </c>
    </row>
    <row r="17">
      <c r="A17" s="3" t="inlineStr">
        <is>
          <t>Derivative [Line Items]</t>
        </is>
      </c>
    </row>
    <row r="18">
      <c r="A18" s="4" t="inlineStr">
        <is>
          <t>Stated rate</t>
        </is>
      </c>
      <c r="C18" s="4" t="inlineStr">
        <is>
          <t>5.00%</t>
        </is>
      </c>
    </row>
    <row r="19">
      <c r="A19" s="4" t="inlineStr">
        <is>
          <t>Australia, Dollars | Net Investment Hedging | Designated as Hedging Instrument | Foreign currency forward contracts</t>
        </is>
      </c>
    </row>
    <row r="20">
      <c r="A20" s="3" t="inlineStr">
        <is>
          <t>Derivative [Line Items]</t>
        </is>
      </c>
    </row>
    <row r="21">
      <c r="A21" s="4" t="inlineStr">
        <is>
          <t>Other comprehensive income (loss), foreign currency transaction upon sale or liquidation, net of tax</t>
        </is>
      </c>
      <c r="B21" s="6" t="n">
        <v>11983</v>
      </c>
      <c r="C21" s="6" t="n">
        <v>11184</v>
      </c>
    </row>
    <row r="22">
      <c r="A22" s="4" t="inlineStr">
        <is>
          <t>Euro Member Countries, Euro | Cash Flow Hedging | Designated as Hedging Instrument | Foreign currency forward contracts</t>
        </is>
      </c>
    </row>
    <row r="23">
      <c r="A23" s="3" t="inlineStr">
        <is>
          <t>Derivative [Line Items]</t>
        </is>
      </c>
    </row>
    <row r="24">
      <c r="A24" s="4" t="inlineStr">
        <is>
          <t>Derivative, notional amount | €</t>
        </is>
      </c>
      <c r="G24" s="9" t="n">
        <v>27500</v>
      </c>
      <c r="H24" s="9" t="n">
        <v>45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DERIVATIVE FINANCIAL INSTRUMENTS - Schedule of Notional Amounts Outstanding (Details) - Designated as Hedging Instrument - Net Investment Hedging € in Thousands, $ in Thousands</t>
        </is>
      </c>
      <c r="B1" s="2" t="inlineStr">
        <is>
          <t>Dec. 26, 2020USD ($)</t>
        </is>
      </c>
      <c r="C1" s="2" t="inlineStr">
        <is>
          <t>Dec. 26, 2020EUR (€)</t>
        </is>
      </c>
      <c r="D1" s="2" t="inlineStr">
        <is>
          <t>Dec. 26, 2020DKK (kr)</t>
        </is>
      </c>
      <c r="E1" s="2" t="inlineStr">
        <is>
          <t>Jun. 27, 2020USD ($)</t>
        </is>
      </c>
    </row>
    <row r="2">
      <c r="A2" s="4" t="inlineStr">
        <is>
          <t>Cross currency swap contracts</t>
        </is>
      </c>
    </row>
    <row r="3">
      <c r="A3" s="3" t="inlineStr">
        <is>
          <t>Derivative [Line Items]</t>
        </is>
      </c>
    </row>
    <row r="4">
      <c r="A4" s="4" t="inlineStr">
        <is>
          <t>Derivative, notional amount</t>
        </is>
      </c>
      <c r="E4" s="6" t="n">
        <v>130000</v>
      </c>
    </row>
    <row r="5">
      <c r="A5" s="4" t="inlineStr">
        <is>
          <t>Denmark, Kroner | Cross Currency Interest Rate Contract, One</t>
        </is>
      </c>
    </row>
    <row r="6">
      <c r="A6" s="3" t="inlineStr">
        <is>
          <t>Derivative [Line Items]</t>
        </is>
      </c>
    </row>
    <row r="7">
      <c r="A7" s="4" t="inlineStr">
        <is>
          <t>Derivative, notional amount</t>
        </is>
      </c>
      <c r="B7" s="6" t="n">
        <v>50000</v>
      </c>
      <c r="D7" s="10" t="n">
        <v>333625</v>
      </c>
    </row>
    <row r="8">
      <c r="A8" s="4" t="inlineStr">
        <is>
          <t>Swapped Interest Rate</t>
        </is>
      </c>
      <c r="B8" s="4" t="inlineStr">
        <is>
          <t>2.68%</t>
        </is>
      </c>
      <c r="C8" s="4" t="inlineStr">
        <is>
          <t>2.68%</t>
        </is>
      </c>
      <c r="D8" s="4" t="inlineStr">
        <is>
          <t>2.68%</t>
        </is>
      </c>
    </row>
    <row r="9">
      <c r="A9" s="4" t="inlineStr">
        <is>
          <t>Euro Member Countries, Euro | Cross Currency Interest Rate Contract, Two</t>
        </is>
      </c>
    </row>
    <row r="10">
      <c r="A10" s="3" t="inlineStr">
        <is>
          <t>Derivative [Line Items]</t>
        </is>
      </c>
    </row>
    <row r="11">
      <c r="A11" s="4" t="inlineStr">
        <is>
          <t>Derivative, notional amount</t>
        </is>
      </c>
      <c r="B11" s="6" t="n">
        <v>80000</v>
      </c>
      <c r="C11" s="9" t="n">
        <v>71550</v>
      </c>
    </row>
    <row r="12">
      <c r="A12" s="4" t="inlineStr">
        <is>
          <t>Swapped Interest Rate</t>
        </is>
      </c>
      <c r="B12" s="4" t="inlineStr">
        <is>
          <t>2.825%</t>
        </is>
      </c>
      <c r="C12" s="4" t="inlineStr">
        <is>
          <t>2.825%</t>
        </is>
      </c>
      <c r="D12" s="4" t="inlineStr">
        <is>
          <t>2.8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UARANTEES (Details) - USD ($) $ in Thousands</t>
        </is>
      </c>
      <c r="B1" s="2" t="inlineStr">
        <is>
          <t>12 Months Ended</t>
        </is>
      </c>
    </row>
    <row r="2">
      <c r="B2" s="2" t="inlineStr">
        <is>
          <t>Dec. 26, 2020</t>
        </is>
      </c>
      <c r="C2" s="2" t="inlineStr">
        <is>
          <t>Dec. 28, 2019</t>
        </is>
      </c>
    </row>
    <row r="3">
      <c r="A3" s="3" t="inlineStr">
        <is>
          <t>Changes in the product warranty accrual recorded in accrued expenses</t>
        </is>
      </c>
    </row>
    <row r="4">
      <c r="A4" s="4" t="inlineStr">
        <is>
          <t>Balance, beginning of period</t>
        </is>
      </c>
      <c r="B4" s="6" t="n">
        <v>13532</v>
      </c>
      <c r="C4" s="6" t="n">
        <v>17008</v>
      </c>
    </row>
    <row r="5">
      <c r="A5" s="4" t="inlineStr">
        <is>
          <t>Payments made</t>
        </is>
      </c>
      <c r="B5" s="5" t="n">
        <v>-10228</v>
      </c>
      <c r="C5" s="5" t="n">
        <v>-17484</v>
      </c>
    </row>
    <row r="6">
      <c r="A6" s="4" t="inlineStr">
        <is>
          <t>Change in liability for warranties issued during the period</t>
        </is>
      </c>
      <c r="B6" s="5" t="n">
        <v>12287</v>
      </c>
      <c r="C6" s="5" t="n">
        <v>16080</v>
      </c>
    </row>
    <row r="7">
      <c r="A7" s="4" t="inlineStr">
        <is>
          <t>Change in liability for pre-existing warranties</t>
        </is>
      </c>
      <c r="B7" s="5" t="n">
        <v>-804</v>
      </c>
      <c r="C7" s="5" t="n">
        <v>-2072</v>
      </c>
    </row>
    <row r="8">
      <c r="A8" s="4" t="inlineStr">
        <is>
          <t>Balance, end of period</t>
        </is>
      </c>
      <c r="B8" s="6" t="n">
        <v>14787</v>
      </c>
      <c r="C8" s="6" t="n">
        <v>135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30" customWidth="1" min="3" max="3"/>
    <col width="25" customWidth="1" min="4" max="4"/>
    <col width="26" customWidth="1" min="5" max="5"/>
    <col width="21" customWidth="1" min="6" max="6"/>
    <col width="21" customWidth="1" min="7" max="7"/>
  </cols>
  <sheetData>
    <row r="1">
      <c r="A1" s="1" t="inlineStr">
        <is>
          <t>DEFINED BENEFIT RETIREMENT PLAN (Details) £ in Thousands, $ in Thousands</t>
        </is>
      </c>
      <c r="B1" s="2" t="inlineStr">
        <is>
          <t>12 Months Ended</t>
        </is>
      </c>
    </row>
    <row r="2">
      <c r="B2" s="2" t="inlineStr">
        <is>
          <t>Dec. 25, 2021USD ($)</t>
        </is>
      </c>
      <c r="C2" s="2" t="inlineStr">
        <is>
          <t>Dec. 26, 2020USD ($)item$ / £</t>
        </is>
      </c>
      <c r="D2" s="2" t="inlineStr">
        <is>
          <t>Dec. 26, 2020GBP (£)item</t>
        </is>
      </c>
      <c r="E2" s="2" t="inlineStr">
        <is>
          <t>Dec. 28, 2019USD ($)$ / £</t>
        </is>
      </c>
      <c r="F2" s="2" t="inlineStr">
        <is>
          <t>Dec. 29, 2018USD ($)</t>
        </is>
      </c>
      <c r="G2" s="2" t="inlineStr">
        <is>
          <t>Dec. 29, 2018GBP (£)</t>
        </is>
      </c>
    </row>
    <row r="3">
      <c r="A3" s="3" t="inlineStr">
        <is>
          <t>Defined Benefit Plan Disclosure [Line Items]</t>
        </is>
      </c>
    </row>
    <row r="4">
      <c r="A4" s="4" t="inlineStr">
        <is>
          <t>Pension retirement benefits to qualified employees as percent of final salary per year of service</t>
        </is>
      </c>
      <c r="C4" s="4" t="inlineStr">
        <is>
          <t>1.67%</t>
        </is>
      </c>
      <c r="D4" s="4" t="inlineStr">
        <is>
          <t>1.67%</t>
        </is>
      </c>
    </row>
    <row r="5">
      <c r="A5" s="4" t="inlineStr">
        <is>
          <t>Eligibility age</t>
        </is>
      </c>
      <c r="C5" s="4" t="inlineStr">
        <is>
          <t>65 years</t>
        </is>
      </c>
      <c r="D5" s="4" t="inlineStr">
        <is>
          <t>65 years</t>
        </is>
      </c>
    </row>
    <row r="6">
      <c r="A6" s="4" t="inlineStr">
        <is>
          <t>Active members of defined benefit retirement income plan | item</t>
        </is>
      </c>
      <c r="C6" s="5" t="n">
        <v>0</v>
      </c>
      <c r="D6" s="5" t="n">
        <v>0</v>
      </c>
    </row>
    <row r="7">
      <c r="A7" s="4" t="inlineStr">
        <is>
          <t>Foreign currency exchange rate used to translate the net pension liability | $ / £</t>
        </is>
      </c>
      <c r="C7" s="11" t="n">
        <v>1.308</v>
      </c>
      <c r="E7" s="11" t="n">
        <v>1.356</v>
      </c>
    </row>
    <row r="8">
      <c r="A8" s="3" t="inlineStr">
        <is>
          <t>Projected Benefit Obligation</t>
        </is>
      </c>
    </row>
    <row r="9">
      <c r="A9" s="4" t="inlineStr">
        <is>
          <t>Beginning balance</t>
        </is>
      </c>
      <c r="B9" s="6" t="n">
        <v>860173</v>
      </c>
      <c r="C9" s="6" t="n">
        <v>744403</v>
      </c>
      <c r="E9" s="6" t="n">
        <v>647440</v>
      </c>
    </row>
    <row r="10">
      <c r="A10" s="4" t="inlineStr">
        <is>
          <t>Interest cost</t>
        </is>
      </c>
      <c r="C10" s="5" t="n">
        <v>12954</v>
      </c>
      <c r="E10" s="5" t="n">
        <v>16923</v>
      </c>
    </row>
    <row r="11">
      <c r="A11" s="4" t="inlineStr">
        <is>
          <t>Prior service costs - GMP equalization</t>
        </is>
      </c>
      <c r="C11" s="5" t="n">
        <v>949</v>
      </c>
      <c r="D11" s="12" t="n">
        <v>711</v>
      </c>
      <c r="G11" s="12" t="n">
        <v>9500</v>
      </c>
    </row>
    <row r="12">
      <c r="A12" s="4" t="inlineStr">
        <is>
          <t>Benefits paid</t>
        </is>
      </c>
      <c r="C12" s="5" t="n">
        <v>-18212</v>
      </c>
      <c r="E12" s="5" t="n">
        <v>-20769</v>
      </c>
    </row>
    <row r="13">
      <c r="A13" s="4" t="inlineStr">
        <is>
          <t>Actuarial (gain) loss</t>
        </is>
      </c>
      <c r="C13" s="5" t="n">
        <v>87855</v>
      </c>
      <c r="E13" s="5" t="n">
        <v>79485</v>
      </c>
    </row>
    <row r="14">
      <c r="A14" s="4" t="inlineStr">
        <is>
          <t>Currency translation</t>
        </is>
      </c>
      <c r="C14" s="5" t="n">
        <v>32224</v>
      </c>
      <c r="E14" s="5" t="n">
        <v>21324</v>
      </c>
    </row>
    <row r="15">
      <c r="A15" s="4" t="inlineStr">
        <is>
          <t>Ending balance</t>
        </is>
      </c>
      <c r="C15" s="5" t="n">
        <v>860173</v>
      </c>
      <c r="E15" s="5" t="n">
        <v>744403</v>
      </c>
      <c r="F15" s="6" t="n">
        <v>647440</v>
      </c>
    </row>
    <row r="16">
      <c r="A16" s="3" t="inlineStr">
        <is>
          <t>Plan Assets</t>
        </is>
      </c>
    </row>
    <row r="17">
      <c r="A17" s="4" t="inlineStr">
        <is>
          <t>Fair value beginning balance</t>
        </is>
      </c>
      <c r="B17" s="5" t="n">
        <v>741650</v>
      </c>
      <c r="C17" s="5" t="n">
        <v>604396</v>
      </c>
      <c r="E17" s="5" t="n">
        <v>503536</v>
      </c>
    </row>
    <row r="18">
      <c r="A18" s="4" t="inlineStr">
        <is>
          <t>Employer contributions</t>
        </is>
      </c>
      <c r="C18" s="5" t="n">
        <v>35399</v>
      </c>
      <c r="E18" s="5" t="n">
        <v>18461</v>
      </c>
    </row>
    <row r="19">
      <c r="A19" s="4" t="inlineStr">
        <is>
          <t>Actual return on plan assets</t>
        </is>
      </c>
      <c r="C19" s="5" t="n">
        <v>89988</v>
      </c>
      <c r="E19" s="5" t="n">
        <v>86081</v>
      </c>
    </row>
    <row r="20">
      <c r="A20" s="4" t="inlineStr">
        <is>
          <t>Benefits paid</t>
        </is>
      </c>
      <c r="C20" s="5" t="n">
        <v>-18212</v>
      </c>
      <c r="E20" s="5" t="n">
        <v>-20769</v>
      </c>
    </row>
    <row r="21">
      <c r="A21" s="4" t="inlineStr">
        <is>
          <t>Currency translation</t>
        </is>
      </c>
      <c r="C21" s="5" t="n">
        <v>30079</v>
      </c>
      <c r="E21" s="5" t="n">
        <v>17087</v>
      </c>
    </row>
    <row r="22">
      <c r="A22" s="4" t="inlineStr">
        <is>
          <t>Fair value ending balance</t>
        </is>
      </c>
      <c r="C22" s="5" t="n">
        <v>741650</v>
      </c>
      <c r="E22" s="5" t="n">
        <v>604396</v>
      </c>
      <c r="F22" s="5" t="n">
        <v>503536</v>
      </c>
    </row>
    <row r="23">
      <c r="A23" s="3" t="inlineStr">
        <is>
          <t>Funded status</t>
        </is>
      </c>
    </row>
    <row r="24">
      <c r="A24" s="4" t="inlineStr">
        <is>
          <t>Funded status</t>
        </is>
      </c>
      <c r="C24" s="5" t="n">
        <v>-118523</v>
      </c>
      <c r="E24" s="5" t="n">
        <v>-140007</v>
      </c>
      <c r="F24" s="5" t="n">
        <v>-143904</v>
      </c>
    </row>
    <row r="25">
      <c r="A25" s="3" t="inlineStr">
        <is>
          <t>Accumulated other comprehensive income (loss)</t>
        </is>
      </c>
    </row>
    <row r="26">
      <c r="A26" s="4" t="inlineStr">
        <is>
          <t>Balance at the beginning of the period</t>
        </is>
      </c>
      <c r="B26" s="6" t="n">
        <v>-165258</v>
      </c>
      <c r="C26" s="5" t="n">
        <v>-143726</v>
      </c>
      <c r="E26" s="5" t="n">
        <v>-130188</v>
      </c>
    </row>
    <row r="27">
      <c r="A27" s="4" t="inlineStr">
        <is>
          <t>Actuarial gain (loss)</t>
        </is>
      </c>
      <c r="C27" s="5" t="n">
        <v>-16731</v>
      </c>
      <c r="E27" s="5" t="n">
        <v>-10839</v>
      </c>
    </row>
    <row r="28">
      <c r="A28" s="4" t="inlineStr">
        <is>
          <t>Currency translation gain (loss)</t>
        </is>
      </c>
      <c r="C28" s="5" t="n">
        <v>-3987</v>
      </c>
      <c r="E28" s="5" t="n">
        <v>-2699</v>
      </c>
    </row>
    <row r="29">
      <c r="A29" s="4" t="inlineStr">
        <is>
          <t>Prior service costs - GMP equalization</t>
        </is>
      </c>
      <c r="C29" s="5" t="n">
        <v>-814</v>
      </c>
    </row>
    <row r="30">
      <c r="A30" s="4" t="inlineStr">
        <is>
          <t>Balance at the end of the period</t>
        </is>
      </c>
      <c r="C30" s="6" t="n">
        <v>-165258</v>
      </c>
      <c r="E30" s="6" t="n">
        <v>-143726</v>
      </c>
      <c r="F30" s="6" t="n">
        <v>-130188</v>
      </c>
    </row>
    <row r="31">
      <c r="A31" s="3" t="inlineStr">
        <is>
          <t>Weighted average actuarial assumptions used to determine the benefit obligation</t>
        </is>
      </c>
    </row>
    <row r="32">
      <c r="A32" s="4" t="inlineStr">
        <is>
          <t>Discount rate</t>
        </is>
      </c>
      <c r="C32" s="4" t="inlineStr">
        <is>
          <t>1.40%</t>
        </is>
      </c>
      <c r="E32" s="4" t="inlineStr">
        <is>
          <t>2.05%</t>
        </is>
      </c>
    </row>
    <row r="33">
      <c r="A33" s="4" t="inlineStr">
        <is>
          <t>CPI inflation</t>
        </is>
      </c>
      <c r="C33" s="4" t="inlineStr">
        <is>
          <t>2.00%</t>
        </is>
      </c>
      <c r="E33" s="4" t="inlineStr">
        <is>
          <t>2.15%</t>
        </is>
      </c>
    </row>
    <row r="34">
      <c r="A34" s="4" t="inlineStr">
        <is>
          <t>RPI inflation</t>
        </is>
      </c>
      <c r="C34" s="4" t="inlineStr">
        <is>
          <t>2.90%</t>
        </is>
      </c>
      <c r="E34" s="4" t="inlineStr">
        <is>
          <t>3.05%</t>
        </is>
      </c>
    </row>
    <row r="35">
      <c r="A35" s="3" t="inlineStr">
        <is>
          <t>Net Periodic Benefit Cost:</t>
        </is>
      </c>
    </row>
    <row r="36">
      <c r="A36" s="4" t="inlineStr">
        <is>
          <t>Interest cost</t>
        </is>
      </c>
      <c r="C36" s="6" t="n">
        <v>12954</v>
      </c>
      <c r="E36" s="6" t="n">
        <v>16923</v>
      </c>
    </row>
    <row r="37">
      <c r="A37" s="4" t="inlineStr">
        <is>
          <t>Expected return on plan assets</t>
        </is>
      </c>
      <c r="C37" s="5" t="n">
        <v>-23215</v>
      </c>
      <c r="E37" s="5" t="n">
        <v>-20000</v>
      </c>
    </row>
    <row r="38">
      <c r="A38" s="4" t="inlineStr">
        <is>
          <t>Amortization of prior service cost</t>
        </is>
      </c>
      <c r="C38" s="5" t="n">
        <v>513</v>
      </c>
      <c r="E38" s="5" t="n">
        <v>513</v>
      </c>
    </row>
    <row r="39">
      <c r="A39" s="4" t="inlineStr">
        <is>
          <t>Amortization of actuarial loss</t>
        </is>
      </c>
      <c r="C39" s="5" t="n">
        <v>2437</v>
      </c>
      <c r="E39" s="5" t="n">
        <v>2051</v>
      </c>
    </row>
    <row r="40">
      <c r="A40" s="4" t="inlineStr">
        <is>
          <t>Net periodic benefit expense (benefit)</t>
        </is>
      </c>
      <c r="C40" s="6" t="n">
        <v>-7311</v>
      </c>
      <c r="E40" s="6" t="n">
        <v>-513</v>
      </c>
    </row>
    <row r="41">
      <c r="A41" s="3" t="inlineStr">
        <is>
          <t>Weighted average actuarial assumptions used to determine expense</t>
        </is>
      </c>
    </row>
    <row r="42">
      <c r="A42" s="4" t="inlineStr">
        <is>
          <t>Discount rate</t>
        </is>
      </c>
      <c r="C42" s="4" t="inlineStr">
        <is>
          <t>2.05%</t>
        </is>
      </c>
      <c r="D42" s="4" t="inlineStr">
        <is>
          <t>2.05%</t>
        </is>
      </c>
      <c r="E42" s="4" t="inlineStr">
        <is>
          <t>2.90%</t>
        </is>
      </c>
    </row>
    <row r="43">
      <c r="A43" s="4" t="inlineStr">
        <is>
          <t>Expected return on plan assets</t>
        </is>
      </c>
      <c r="C43" s="4" t="inlineStr">
        <is>
          <t>4.18%</t>
        </is>
      </c>
      <c r="D43" s="4" t="inlineStr">
        <is>
          <t>4.18%</t>
        </is>
      </c>
      <c r="E43" s="4" t="inlineStr">
        <is>
          <t>4.25%</t>
        </is>
      </c>
    </row>
    <row r="44">
      <c r="A44" s="4" t="inlineStr">
        <is>
          <t>CPI Inflation</t>
        </is>
      </c>
      <c r="C44" s="4" t="inlineStr">
        <is>
          <t>2.15%</t>
        </is>
      </c>
      <c r="D44" s="4" t="inlineStr">
        <is>
          <t>2.15%</t>
        </is>
      </c>
      <c r="E44" s="4" t="inlineStr">
        <is>
          <t>2.20%</t>
        </is>
      </c>
    </row>
    <row r="45">
      <c r="A45" s="4" t="inlineStr">
        <is>
          <t>RPI Inflation</t>
        </is>
      </c>
      <c r="C45" s="4" t="inlineStr">
        <is>
          <t>3.05%</t>
        </is>
      </c>
      <c r="D45" s="4" t="inlineStr">
        <is>
          <t>3.05%</t>
        </is>
      </c>
      <c r="E45" s="4" t="inlineStr">
        <is>
          <t>3.30%</t>
        </is>
      </c>
    </row>
    <row r="46">
      <c r="A46" s="4" t="inlineStr">
        <is>
          <t>Limit on employer contributions per annum</t>
        </is>
      </c>
      <c r="C46" s="6" t="n">
        <v>17765</v>
      </c>
      <c r="D46" s="12" t="n">
        <v>13100</v>
      </c>
    </row>
    <row r="47">
      <c r="A47" s="4" t="inlineStr">
        <is>
          <t>Administrative costs of the Plan</t>
        </is>
      </c>
      <c r="C47" s="5" t="n">
        <v>1763</v>
      </c>
      <c r="D47" s="12" t="n">
        <v>1300</v>
      </c>
    </row>
    <row r="48">
      <c r="A48" s="3" t="inlineStr">
        <is>
          <t>Expected pension benefit payments</t>
        </is>
      </c>
    </row>
    <row r="49">
      <c r="A49" s="4" t="inlineStr">
        <is>
          <t>2021</t>
        </is>
      </c>
      <c r="C49" s="5" t="n">
        <v>19935</v>
      </c>
    </row>
    <row r="50">
      <c r="A50" s="4" t="inlineStr">
        <is>
          <t>2022</t>
        </is>
      </c>
      <c r="C50" s="5" t="n">
        <v>20477</v>
      </c>
    </row>
    <row r="51">
      <c r="A51" s="4" t="inlineStr">
        <is>
          <t>2023</t>
        </is>
      </c>
      <c r="C51" s="5" t="n">
        <v>21155</v>
      </c>
    </row>
    <row r="52">
      <c r="A52" s="4" t="inlineStr">
        <is>
          <t>2024</t>
        </is>
      </c>
      <c r="C52" s="5" t="n">
        <v>21698</v>
      </c>
    </row>
    <row r="53">
      <c r="A53" s="4" t="inlineStr">
        <is>
          <t>2025</t>
        </is>
      </c>
      <c r="C53" s="5" t="n">
        <v>22376</v>
      </c>
    </row>
    <row r="54">
      <c r="A54" s="4" t="inlineStr">
        <is>
          <t>Years 2026 - 2030</t>
        </is>
      </c>
      <c r="C54" s="6" t="n">
        <v>122727</v>
      </c>
    </row>
    <row r="55">
      <c r="A55" s="4" t="inlineStr">
        <is>
          <t>Weighted average maturity period of corporate bond portfolio</t>
        </is>
      </c>
      <c r="C55" s="4" t="inlineStr">
        <is>
          <t>13 years</t>
        </is>
      </c>
      <c r="D55" s="4" t="inlineStr">
        <is>
          <t>13 years</t>
        </is>
      </c>
    </row>
    <row r="56">
      <c r="A56" s="4" t="inlineStr">
        <is>
          <t>Forecast</t>
        </is>
      </c>
    </row>
    <row r="57">
      <c r="A57" s="3" t="inlineStr">
        <is>
          <t>Weighted average actuarial assumptions used to determine expense</t>
        </is>
      </c>
    </row>
    <row r="58">
      <c r="A58" s="4" t="inlineStr">
        <is>
          <t>Expected return on plan assets</t>
        </is>
      </c>
      <c r="B58" s="4" t="inlineStr">
        <is>
          <t>3.96%</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6, 2020</t>
        </is>
      </c>
      <c r="C2" s="2" t="inlineStr">
        <is>
          <t>Dec. 28, 2019</t>
        </is>
      </c>
      <c r="D2" s="2" t="inlineStr">
        <is>
          <t>Dec. 29, 2018</t>
        </is>
      </c>
    </row>
    <row r="3">
      <c r="A3" s="3" t="inlineStr">
        <is>
          <t>Statement of Stockholders' Equity [Abstract]</t>
        </is>
      </c>
    </row>
    <row r="4">
      <c r="A4" s="4" t="inlineStr">
        <is>
          <t>Cash dividends per share (in dollars per share)</t>
        </is>
      </c>
      <c r="B4" s="7" t="n">
        <v>1.8</v>
      </c>
      <c r="C4" s="7" t="n">
        <v>1.5</v>
      </c>
      <c r="D4" s="7" t="n">
        <v>1.5</v>
      </c>
    </row>
    <row r="5">
      <c r="A5" s="4" t="inlineStr">
        <is>
          <t>Purchase of treasury shares acquired (in shares)</t>
        </is>
      </c>
      <c r="B5" s="5" t="n">
        <v>441119</v>
      </c>
      <c r="C5" s="5" t="n">
        <v>491045</v>
      </c>
      <c r="D5" s="5" t="n">
        <v>843278</v>
      </c>
    </row>
    <row r="6">
      <c r="A6" s="4" t="inlineStr">
        <is>
          <t>Stock plan exercises; shares acquired (in shares)</t>
        </is>
      </c>
      <c r="B6" s="5" t="n">
        <v>88411</v>
      </c>
      <c r="C6" s="5" t="n">
        <v>90868</v>
      </c>
      <c r="D6" s="5" t="n">
        <v>27555</v>
      </c>
    </row>
    <row r="7">
      <c r="A7" s="4" t="inlineStr">
        <is>
          <t>Stock options exercised; shares issued (in shares)</t>
        </is>
      </c>
      <c r="B7" s="5" t="n">
        <v>147014</v>
      </c>
      <c r="C7" s="5" t="n">
        <v>119789</v>
      </c>
      <c r="D7" s="5" t="n">
        <v>63717</v>
      </c>
    </row>
    <row r="8">
      <c r="A8" s="4" t="inlineStr">
        <is>
          <t>Stock awards; shares issued (in shares)</t>
        </is>
      </c>
      <c r="B8" s="5" t="n">
        <v>65248</v>
      </c>
      <c r="C8" s="5" t="n">
        <v>60021</v>
      </c>
      <c r="D8" s="5" t="n">
        <v>612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INED BENEFIT RETIREMENT PLAN (Details 2) £ in Thousands, $ in Thousands</t>
        </is>
      </c>
      <c r="B1" s="2" t="inlineStr">
        <is>
          <t>12 Months Ended</t>
        </is>
      </c>
    </row>
    <row r="2">
      <c r="B2" s="2" t="inlineStr">
        <is>
          <t>Dec. 26, 2020USD ($)</t>
        </is>
      </c>
      <c r="C2" s="2" t="inlineStr">
        <is>
          <t>Dec. 26, 2020GBP (£)</t>
        </is>
      </c>
      <c r="D2" s="2" t="inlineStr">
        <is>
          <t>Dec. 28, 2019USD ($)</t>
        </is>
      </c>
    </row>
    <row r="3">
      <c r="A3" s="3" t="inlineStr">
        <is>
          <t>Defined Benefit Plan Disclosure [Line Items]</t>
        </is>
      </c>
    </row>
    <row r="4">
      <c r="A4" s="4" t="inlineStr">
        <is>
          <t>Limit on employer contributions per annum</t>
        </is>
      </c>
      <c r="B4" s="6" t="n">
        <v>17765</v>
      </c>
      <c r="C4" s="12" t="n">
        <v>13100</v>
      </c>
    </row>
    <row r="5">
      <c r="A5" s="4" t="inlineStr">
        <is>
          <t>Administrative costs of the Plan</t>
        </is>
      </c>
      <c r="B5" s="5" t="n">
        <v>1763</v>
      </c>
      <c r="C5" s="12" t="n">
        <v>1300</v>
      </c>
    </row>
    <row r="6">
      <c r="A6" s="4" t="inlineStr">
        <is>
          <t>Plan assets</t>
        </is>
      </c>
      <c r="B6" s="5" t="n">
        <v>741650</v>
      </c>
      <c r="D6" s="6" t="n">
        <v>604396</v>
      </c>
    </row>
    <row r="7">
      <c r="A7" s="4" t="inlineStr">
        <is>
          <t>Estimated Fair value</t>
        </is>
      </c>
    </row>
    <row r="8">
      <c r="A8" s="3" t="inlineStr">
        <is>
          <t>Defined Benefit Plan Disclosure [Line Items]</t>
        </is>
      </c>
    </row>
    <row r="9">
      <c r="A9" s="4" t="inlineStr">
        <is>
          <t>Plan assets</t>
        </is>
      </c>
      <c r="B9" s="5" t="n">
        <v>31935</v>
      </c>
      <c r="D9" s="5" t="n">
        <v>38388</v>
      </c>
    </row>
    <row r="10">
      <c r="A10" s="4" t="inlineStr">
        <is>
          <t>Quoted Prices in Active Markets for Identical Assets (Level 1)</t>
        </is>
      </c>
    </row>
    <row r="11">
      <c r="A11" s="3" t="inlineStr">
        <is>
          <t>Defined Benefit Plan Disclosure [Line Items]</t>
        </is>
      </c>
    </row>
    <row r="12">
      <c r="A12" s="4" t="inlineStr">
        <is>
          <t>Plan assets</t>
        </is>
      </c>
      <c r="B12" s="5" t="n">
        <v>31935</v>
      </c>
      <c r="D12" s="5" t="n">
        <v>38388</v>
      </c>
    </row>
    <row r="13">
      <c r="A13" s="4" t="inlineStr">
        <is>
          <t>Fair Value Measured at NAV</t>
        </is>
      </c>
    </row>
    <row r="14">
      <c r="A14" s="3" t="inlineStr">
        <is>
          <t>Defined Benefit Plan Disclosure [Line Items]</t>
        </is>
      </c>
    </row>
    <row r="15">
      <c r="A15" s="4" t="inlineStr">
        <is>
          <t>Plan assets</t>
        </is>
      </c>
      <c r="B15" s="6" t="n">
        <v>709715</v>
      </c>
      <c r="D15" s="5" t="n">
        <v>566008</v>
      </c>
    </row>
    <row r="16">
      <c r="A16" s="4" t="inlineStr">
        <is>
          <t>Mutual funds and diversified growth funds</t>
        </is>
      </c>
    </row>
    <row r="17">
      <c r="A17" s="3" t="inlineStr">
        <is>
          <t>Defined Benefit Plan Disclosure [Line Items]</t>
        </is>
      </c>
    </row>
    <row r="18">
      <c r="A18" s="4" t="inlineStr">
        <is>
          <t>Target allocation percentage</t>
        </is>
      </c>
      <c r="B18" s="4" t="inlineStr">
        <is>
          <t>50.00%</t>
        </is>
      </c>
    </row>
    <row r="19">
      <c r="A19" s="4" t="inlineStr">
        <is>
          <t>Temporary cash investments | Estimated Fair value</t>
        </is>
      </c>
    </row>
    <row r="20">
      <c r="A20" s="3" t="inlineStr">
        <is>
          <t>Defined Benefit Plan Disclosure [Line Items]</t>
        </is>
      </c>
    </row>
    <row r="21">
      <c r="A21" s="4" t="inlineStr">
        <is>
          <t>Plan assets</t>
        </is>
      </c>
      <c r="B21" s="6" t="n">
        <v>31935</v>
      </c>
      <c r="D21" s="5" t="n">
        <v>38388</v>
      </c>
    </row>
    <row r="22">
      <c r="A22" s="4" t="inlineStr">
        <is>
          <t>Temporary cash investments | Quoted Prices in Active Markets for Identical Assets (Level 1)</t>
        </is>
      </c>
    </row>
    <row r="23">
      <c r="A23" s="3" t="inlineStr">
        <is>
          <t>Defined Benefit Plan Disclosure [Line Items]</t>
        </is>
      </c>
    </row>
    <row r="24">
      <c r="A24" s="4" t="inlineStr">
        <is>
          <t>Plan assets</t>
        </is>
      </c>
      <c r="B24" s="5" t="n">
        <v>31935</v>
      </c>
      <c r="D24" s="5" t="n">
        <v>38388</v>
      </c>
    </row>
    <row r="25">
      <c r="A25" s="4" t="inlineStr">
        <is>
          <t>Corporate stock | Estimated Fair value</t>
        </is>
      </c>
    </row>
    <row r="26">
      <c r="A26" s="3" t="inlineStr">
        <is>
          <t>Defined Benefit Plan Disclosure [Line Items]</t>
        </is>
      </c>
    </row>
    <row r="27">
      <c r="A27" s="4" t="inlineStr">
        <is>
          <t>Plan assets</t>
        </is>
      </c>
      <c r="B27" s="5" t="n">
        <v>0</v>
      </c>
      <c r="D27" s="5" t="n">
        <v>0</v>
      </c>
    </row>
    <row r="28">
      <c r="A28" s="4" t="inlineStr">
        <is>
          <t>Corporate stock | Quoted Prices in Active Markets for Identical Assets (Level 1)</t>
        </is>
      </c>
    </row>
    <row r="29">
      <c r="A29" s="3" t="inlineStr">
        <is>
          <t>Defined Benefit Plan Disclosure [Line Items]</t>
        </is>
      </c>
    </row>
    <row r="30">
      <c r="A30" s="4" t="inlineStr">
        <is>
          <t>Plan assets</t>
        </is>
      </c>
      <c r="B30" s="5" t="n">
        <v>0</v>
      </c>
      <c r="D30" s="5" t="n">
        <v>0</v>
      </c>
    </row>
    <row r="31">
      <c r="A31" s="4" t="inlineStr">
        <is>
          <t>Corporate stock | Fair Value Measured at NAV</t>
        </is>
      </c>
    </row>
    <row r="32">
      <c r="A32" s="3" t="inlineStr">
        <is>
          <t>Defined Benefit Plan Disclosure [Line Items]</t>
        </is>
      </c>
    </row>
    <row r="33">
      <c r="A33" s="4" t="inlineStr">
        <is>
          <t>Plan assets</t>
        </is>
      </c>
      <c r="B33" s="5" t="n">
        <v>309987</v>
      </c>
      <c r="D33" s="5" t="n">
        <v>234612</v>
      </c>
    </row>
    <row r="34">
      <c r="A34" s="4" t="inlineStr">
        <is>
          <t>Leveraged inflation-linked gilt funds | Fair Value Measured at NAV</t>
        </is>
      </c>
    </row>
    <row r="35">
      <c r="A35" s="3" t="inlineStr">
        <is>
          <t>Defined Benefit Plan Disclosure [Line Items]</t>
        </is>
      </c>
    </row>
    <row r="36">
      <c r="A36" s="4" t="inlineStr">
        <is>
          <t>Plan assets</t>
        </is>
      </c>
      <c r="B36" s="5" t="n">
        <v>171013</v>
      </c>
      <c r="D36" s="5" t="n">
        <v>123637</v>
      </c>
    </row>
    <row r="37">
      <c r="A37" s="4" t="inlineStr">
        <is>
          <t>Corporate bonds | Fair Value Measured at NAV</t>
        </is>
      </c>
    </row>
    <row r="38">
      <c r="A38" s="3" t="inlineStr">
        <is>
          <t>Defined Benefit Plan Disclosure [Line Items]</t>
        </is>
      </c>
    </row>
    <row r="39">
      <c r="A39" s="4" t="inlineStr">
        <is>
          <t>Plan assets</t>
        </is>
      </c>
      <c r="B39" s="5" t="n">
        <v>115577</v>
      </c>
      <c r="D39" s="5" t="n">
        <v>97638</v>
      </c>
    </row>
    <row r="40">
      <c r="A40" s="4" t="inlineStr">
        <is>
          <t>Secured income asset funds | Fair Value Measured at NAV</t>
        </is>
      </c>
    </row>
    <row r="41">
      <c r="A41" s="3" t="inlineStr">
        <is>
          <t>Defined Benefit Plan Disclosure [Line Items]</t>
        </is>
      </c>
    </row>
    <row r="42">
      <c r="A42" s="4" t="inlineStr">
        <is>
          <t>Plan assets</t>
        </is>
      </c>
      <c r="B42" s="6" t="n">
        <v>113138</v>
      </c>
      <c r="D42" s="6" t="n">
        <v>1101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USD ($) $ in Thousands</t>
        </is>
      </c>
      <c r="B1" s="2" t="inlineStr">
        <is>
          <t>12 Months Ended</t>
        </is>
      </c>
    </row>
    <row r="2">
      <c r="B2" s="2" t="inlineStr">
        <is>
          <t>Dec. 26, 2020</t>
        </is>
      </c>
      <c r="C2" s="2" t="inlineStr">
        <is>
          <t>Dec. 28, 2019</t>
        </is>
      </c>
    </row>
    <row r="3">
      <c r="A3" s="3" t="inlineStr">
        <is>
          <t>Lessee, Lease, Description [Line Items]</t>
        </is>
      </c>
    </row>
    <row r="4">
      <c r="A4" s="4" t="inlineStr">
        <is>
          <t>Lease renewal term</t>
        </is>
      </c>
      <c r="B4" s="4" t="inlineStr">
        <is>
          <t>5 years</t>
        </is>
      </c>
    </row>
    <row r="5">
      <c r="A5" s="4" t="inlineStr">
        <is>
          <t>Operating lease, not yet commenced, first year annual cash expense</t>
        </is>
      </c>
      <c r="B5" s="6" t="n">
        <v>4000</v>
      </c>
    </row>
    <row r="6">
      <c r="A6" s="4" t="inlineStr">
        <is>
          <t>Operating lease not yet commenced, annual increase (percent)</t>
        </is>
      </c>
      <c r="B6" s="4" t="inlineStr">
        <is>
          <t>2.00%</t>
        </is>
      </c>
    </row>
    <row r="7">
      <c r="A7" s="4" t="inlineStr">
        <is>
          <t>Operating lease not yet commenced, lease term</t>
        </is>
      </c>
      <c r="B7" s="4" t="inlineStr">
        <is>
          <t>25 years</t>
        </is>
      </c>
    </row>
    <row r="8">
      <c r="A8" s="4" t="inlineStr">
        <is>
          <t>Impairment of right-of-use asset</t>
        </is>
      </c>
      <c r="C8" s="6" t="n">
        <v>12063</v>
      </c>
    </row>
    <row r="9">
      <c r="A9" s="4" t="inlineStr">
        <is>
          <t>After tax adjustment to retained earnings</t>
        </is>
      </c>
      <c r="B9" s="6" t="n">
        <v>1182062</v>
      </c>
      <c r="C9" s="5" t="n">
        <v>1144338</v>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15 years</t>
        </is>
      </c>
    </row>
    <row r="16">
      <c r="A16" s="4" t="inlineStr">
        <is>
          <t>Accounting Standards Update 2016-02 [Member] | Retained earnings | Cumulative Effect, Period of Adoption, Adjustment</t>
        </is>
      </c>
    </row>
    <row r="17">
      <c r="A17" s="3" t="inlineStr">
        <is>
          <t>Lessee, Lease, Description [Line Items]</t>
        </is>
      </c>
    </row>
    <row r="18">
      <c r="A18" s="4" t="inlineStr">
        <is>
          <t>After tax adjustment to retained earnings</t>
        </is>
      </c>
      <c r="C18" s="6" t="n">
        <v>844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26, 2020</t>
        </is>
      </c>
      <c r="C2" s="2" t="inlineStr">
        <is>
          <t>Dec. 28, 2019</t>
        </is>
      </c>
    </row>
    <row r="3">
      <c r="A3" s="3" t="inlineStr">
        <is>
          <t>Leases [Abstract]</t>
        </is>
      </c>
    </row>
    <row r="4">
      <c r="A4" s="4" t="inlineStr">
        <is>
          <t>Operating lease cost</t>
        </is>
      </c>
      <c r="B4" s="6" t="n">
        <v>23976</v>
      </c>
      <c r="C4" s="6" t="n">
        <v>24073</v>
      </c>
    </row>
    <row r="5">
      <c r="A5" s="4" t="inlineStr">
        <is>
          <t>Operating cash outflows from operating leases</t>
        </is>
      </c>
      <c r="B5" s="5" t="n">
        <v>25390</v>
      </c>
      <c r="C5" s="5" t="n">
        <v>24835</v>
      </c>
    </row>
    <row r="6">
      <c r="A6" s="4" t="inlineStr">
        <is>
          <t>ROU assets obtained in exchange for lease obligations</t>
        </is>
      </c>
      <c r="B6" s="6" t="n">
        <v>6131</v>
      </c>
      <c r="C6" s="6" t="n">
        <v>13474</v>
      </c>
    </row>
    <row r="7">
      <c r="A7" s="4" t="inlineStr">
        <is>
          <t>Weighted average remaining lease term</t>
        </is>
      </c>
      <c r="B7" s="4" t="inlineStr">
        <is>
          <t>11 years</t>
        </is>
      </c>
      <c r="C7" s="4" t="inlineStr">
        <is>
          <t>10 years</t>
        </is>
      </c>
    </row>
    <row r="8">
      <c r="A8" s="4" t="inlineStr">
        <is>
          <t>Weighted average discount rate</t>
        </is>
      </c>
      <c r="B8" s="4" t="inlineStr">
        <is>
          <t>3.50%</t>
        </is>
      </c>
      <c r="C8" s="4" t="inlineStr">
        <is>
          <t>3.80%</t>
        </is>
      </c>
    </row>
    <row r="9">
      <c r="A9" s="4" t="inlineStr">
        <is>
          <t>Short-term lease cost</t>
        </is>
      </c>
      <c r="B9" s="6" t="n">
        <v>2500</v>
      </c>
      <c r="C9" s="6" t="n">
        <v>2500</v>
      </c>
    </row>
    <row r="10">
      <c r="A10" s="4" t="inlineStr">
        <is>
          <t>Variable lease payments</t>
        </is>
      </c>
      <c r="B10" s="6" t="n">
        <v>2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chedule of Assets and Liabilities Lessee (Details) - USD ($) $ in Thousands</t>
        </is>
      </c>
      <c r="B1" s="2" t="inlineStr">
        <is>
          <t>Dec. 26, 2020</t>
        </is>
      </c>
      <c r="C1" s="2" t="inlineStr">
        <is>
          <t>Dec. 28, 2019</t>
        </is>
      </c>
    </row>
    <row r="2">
      <c r="A2" s="3" t="inlineStr">
        <is>
          <t>Lessee, Lease, Description [Line Items]</t>
        </is>
      </c>
    </row>
    <row r="3">
      <c r="A3" s="4" t="inlineStr">
        <is>
          <t>Operating lease long-term liabilities</t>
        </is>
      </c>
      <c r="B3" s="6" t="n">
        <v>80202</v>
      </c>
      <c r="C3" s="6" t="n">
        <v>85817</v>
      </c>
    </row>
    <row r="4">
      <c r="A4" s="4" t="inlineStr">
        <is>
          <t>Total lease liabilities</t>
        </is>
      </c>
      <c r="B4" s="6" t="n">
        <v>94860</v>
      </c>
      <c r="C4" s="5" t="n">
        <v>101043</v>
      </c>
    </row>
    <row r="5">
      <c r="A5" s="4" t="inlineStr">
        <is>
          <t>Operating Lease, Right-of-Use Asset, Statement of Financial Position [Extensible List]</t>
        </is>
      </c>
      <c r="B5" s="4" t="inlineStr">
        <is>
          <t>us-gaap:OtherAssets</t>
        </is>
      </c>
    </row>
    <row r="6">
      <c r="A6" s="4" t="inlineStr">
        <is>
          <t>Operating Lease, Liability, Current, Statement of Financial Position [Extensible List]</t>
        </is>
      </c>
      <c r="B6" s="4" t="inlineStr">
        <is>
          <t>us-gaap:AccountsPayableAndAccruedLiabilitiesCurrent</t>
        </is>
      </c>
    </row>
    <row r="7">
      <c r="A7" s="4" t="inlineStr">
        <is>
          <t>Operating Lease, Liability, Noncurrent, Statement of Financial Position [Extensible List]</t>
        </is>
      </c>
      <c r="B7" s="4" t="inlineStr">
        <is>
          <t>us-gaap:OperatingLeaseLiabilityNoncurrent</t>
        </is>
      </c>
    </row>
    <row r="8">
      <c r="A8" s="4" t="inlineStr">
        <is>
          <t>Other assets</t>
        </is>
      </c>
    </row>
    <row r="9">
      <c r="A9" s="3" t="inlineStr">
        <is>
          <t>Lessee, Lease, Description [Line Items]</t>
        </is>
      </c>
    </row>
    <row r="10">
      <c r="A10" s="4" t="inlineStr">
        <is>
          <t>Operating lease assets</t>
        </is>
      </c>
      <c r="B10" s="6" t="n">
        <v>77566</v>
      </c>
      <c r="C10" s="5" t="n">
        <v>86998</v>
      </c>
    </row>
    <row r="11">
      <c r="A11" s="4" t="inlineStr">
        <is>
          <t>Accrued expenses</t>
        </is>
      </c>
    </row>
    <row r="12">
      <c r="A12" s="3" t="inlineStr">
        <is>
          <t>Lessee, Lease, Description [Line Items]</t>
        </is>
      </c>
    </row>
    <row r="13">
      <c r="A13" s="4" t="inlineStr">
        <is>
          <t>Operating lease short-term liabilities</t>
        </is>
      </c>
      <c r="B13" s="5" t="n">
        <v>14658</v>
      </c>
      <c r="C13" s="5" t="n">
        <v>15226</v>
      </c>
    </row>
    <row r="14">
      <c r="A14" s="4" t="inlineStr">
        <is>
          <t>Operating lease liabilities</t>
        </is>
      </c>
    </row>
    <row r="15">
      <c r="A15" s="3" t="inlineStr">
        <is>
          <t>Lessee, Lease, Description [Line Items]</t>
        </is>
      </c>
    </row>
    <row r="16">
      <c r="A16" s="4" t="inlineStr">
        <is>
          <t>Operating lease long-term liabilities</t>
        </is>
      </c>
      <c r="B16" s="6" t="n">
        <v>80202</v>
      </c>
      <c r="C16" s="6" t="n">
        <v>858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26, 2020</t>
        </is>
      </c>
      <c r="C1" s="2" t="inlineStr">
        <is>
          <t>Dec. 28, 2019</t>
        </is>
      </c>
    </row>
    <row r="2">
      <c r="A2" s="3" t="inlineStr">
        <is>
          <t>Leases [Abstract]</t>
        </is>
      </c>
    </row>
    <row r="3">
      <c r="A3" s="4" t="inlineStr">
        <is>
          <t>2021</t>
        </is>
      </c>
      <c r="B3" s="6" t="n">
        <v>17941</v>
      </c>
    </row>
    <row r="4">
      <c r="A4" s="4" t="inlineStr">
        <is>
          <t>2022</t>
        </is>
      </c>
      <c r="B4" s="5" t="n">
        <v>14389</v>
      </c>
    </row>
    <row r="5">
      <c r="A5" s="4" t="inlineStr">
        <is>
          <t>2023</t>
        </is>
      </c>
      <c r="B5" s="5" t="n">
        <v>11097</v>
      </c>
    </row>
    <row r="6">
      <c r="A6" s="4" t="inlineStr">
        <is>
          <t>2024</t>
        </is>
      </c>
      <c r="B6" s="5" t="n">
        <v>9476</v>
      </c>
    </row>
    <row r="7">
      <c r="A7" s="4" t="inlineStr">
        <is>
          <t>2025</t>
        </is>
      </c>
      <c r="B7" s="5" t="n">
        <v>9095</v>
      </c>
    </row>
    <row r="8">
      <c r="A8" s="4" t="inlineStr">
        <is>
          <t>Subsequent</t>
        </is>
      </c>
      <c r="B8" s="5" t="n">
        <v>52383</v>
      </c>
    </row>
    <row r="9">
      <c r="A9" s="4" t="inlineStr">
        <is>
          <t>Total minimum lease payments</t>
        </is>
      </c>
      <c r="B9" s="5" t="n">
        <v>114381</v>
      </c>
    </row>
    <row r="10">
      <c r="A10" s="4" t="inlineStr">
        <is>
          <t>Less: Interest</t>
        </is>
      </c>
      <c r="B10" s="5" t="n">
        <v>19521</v>
      </c>
    </row>
    <row r="11">
      <c r="A11" s="4" t="inlineStr">
        <is>
          <t>Present value of minimum lease payments</t>
        </is>
      </c>
      <c r="B11" s="6" t="n">
        <v>94860</v>
      </c>
      <c r="C11" s="6" t="n">
        <v>1010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Details) $ in Thousands</t>
        </is>
      </c>
      <c r="B1" s="2" t="inlineStr">
        <is>
          <t>3 Months Ended</t>
        </is>
      </c>
      <c r="J1" s="2" t="inlineStr">
        <is>
          <t>12 Months Ended</t>
        </is>
      </c>
    </row>
    <row r="2">
      <c r="B2" s="2" t="inlineStr">
        <is>
          <t>Dec. 26, 2020USD ($)</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Dec. 26, 2020USD ($)segment</t>
        </is>
      </c>
      <c r="K2" s="2" t="inlineStr">
        <is>
          <t>Dec. 28, 2019USD ($)</t>
        </is>
      </c>
      <c r="L2" s="2" t="inlineStr">
        <is>
          <t>Dec. 29, 2018USD ($)</t>
        </is>
      </c>
    </row>
    <row r="3">
      <c r="A3" s="3" t="inlineStr">
        <is>
          <t>Business Segments</t>
        </is>
      </c>
    </row>
    <row r="4">
      <c r="A4" s="4" t="inlineStr">
        <is>
          <t>Number of reportable segments | segment</t>
        </is>
      </c>
      <c r="J4" s="5" t="n">
        <v>4</v>
      </c>
    </row>
    <row r="5">
      <c r="A5" s="4" t="inlineStr">
        <is>
          <t>Maximum percentage of sales of other businesses and activities to consolidated sales as basis for aggregation</t>
        </is>
      </c>
      <c r="J5" s="4" t="inlineStr">
        <is>
          <t>10.00%</t>
        </is>
      </c>
    </row>
    <row r="6">
      <c r="A6" s="4" t="inlineStr">
        <is>
          <t>Net sales</t>
        </is>
      </c>
      <c r="B6" s="6" t="n">
        <v>798377</v>
      </c>
      <c r="C6" s="6" t="n">
        <v>733970</v>
      </c>
      <c r="D6" s="6" t="n">
        <v>688808</v>
      </c>
      <c r="E6" s="6" t="n">
        <v>674200</v>
      </c>
      <c r="F6" s="6" t="n">
        <v>683626</v>
      </c>
      <c r="G6" s="6" t="n">
        <v>690340</v>
      </c>
      <c r="H6" s="6" t="n">
        <v>700871</v>
      </c>
      <c r="I6" s="6" t="n">
        <v>692139</v>
      </c>
      <c r="J6" s="6" t="n">
        <v>2895355</v>
      </c>
      <c r="K6" s="6" t="n">
        <v>2766976</v>
      </c>
      <c r="L6" s="6" t="n">
        <v>2757144</v>
      </c>
    </row>
    <row r="7">
      <c r="A7" s="4" t="inlineStr">
        <is>
          <t>Operating income</t>
        </is>
      </c>
      <c r="J7" s="5" t="n">
        <v>225953</v>
      </c>
      <c r="K7" s="5" t="n">
        <v>227905</v>
      </c>
      <c r="L7" s="5" t="n">
        <v>212172</v>
      </c>
    </row>
    <row r="8">
      <c r="A8" s="4" t="inlineStr">
        <is>
          <t>Interest expense, net</t>
        </is>
      </c>
      <c r="J8" s="5" t="n">
        <v>-38701</v>
      </c>
      <c r="K8" s="5" t="n">
        <v>-36211</v>
      </c>
      <c r="L8" s="5" t="n">
        <v>-39569</v>
      </c>
    </row>
    <row r="9">
      <c r="A9" s="4" t="inlineStr">
        <is>
          <t>Costs associated with refinancing of debt</t>
        </is>
      </c>
      <c r="J9" s="5" t="n">
        <v>0</v>
      </c>
      <c r="K9" s="5" t="n">
        <v>0</v>
      </c>
      <c r="L9" s="5" t="n">
        <v>-14820</v>
      </c>
    </row>
    <row r="10">
      <c r="A10" s="4" t="inlineStr">
        <is>
          <t>Loss from divestiture of grinding media business</t>
        </is>
      </c>
      <c r="J10" s="5" t="n">
        <v>0</v>
      </c>
      <c r="K10" s="5" t="n">
        <v>0</v>
      </c>
      <c r="L10" s="5" t="n">
        <v>-6084</v>
      </c>
    </row>
    <row r="11">
      <c r="A11" s="4" t="inlineStr">
        <is>
          <t>Other</t>
        </is>
      </c>
      <c r="J11" s="5" t="n">
        <v>5516</v>
      </c>
      <c r="K11" s="5" t="n">
        <v>8164</v>
      </c>
      <c r="L11" s="5" t="n">
        <v>1634</v>
      </c>
    </row>
    <row r="12">
      <c r="A12" s="4" t="inlineStr">
        <is>
          <t>Earnings before income taxes and equity in earnings of nonconsolidated subsidiaries</t>
        </is>
      </c>
      <c r="J12" s="5" t="n">
        <v>192768</v>
      </c>
      <c r="K12" s="5" t="n">
        <v>199858</v>
      </c>
      <c r="L12" s="5" t="n">
        <v>153333</v>
      </c>
    </row>
    <row r="13">
      <c r="A13" s="4" t="inlineStr">
        <is>
          <t>Total assets</t>
        </is>
      </c>
      <c r="B13" s="5" t="n">
        <v>2953160</v>
      </c>
      <c r="F13" s="5" t="n">
        <v>2807216</v>
      </c>
      <c r="J13" s="5" t="n">
        <v>2953160</v>
      </c>
      <c r="K13" s="5" t="n">
        <v>2807216</v>
      </c>
      <c r="L13" s="5" t="n">
        <v>2583894</v>
      </c>
    </row>
    <row r="14">
      <c r="A14" s="4" t="inlineStr">
        <is>
          <t>Capital expenditures</t>
        </is>
      </c>
      <c r="J14" s="5" t="n">
        <v>106700</v>
      </c>
      <c r="K14" s="5" t="n">
        <v>97425</v>
      </c>
      <c r="L14" s="5" t="n">
        <v>71985</v>
      </c>
    </row>
    <row r="15">
      <c r="A15" s="4" t="inlineStr">
        <is>
          <t>Depreciation and amortization</t>
        </is>
      </c>
      <c r="J15" s="5" t="n">
        <v>82892</v>
      </c>
      <c r="K15" s="5" t="n">
        <v>82264</v>
      </c>
      <c r="L15" s="5" t="n">
        <v>82827</v>
      </c>
    </row>
    <row r="16">
      <c r="A16" s="4" t="inlineStr">
        <is>
          <t>Engineered Support Structures</t>
        </is>
      </c>
    </row>
    <row r="17">
      <c r="A17" s="3" t="inlineStr">
        <is>
          <t>Business Segments</t>
        </is>
      </c>
    </row>
    <row r="18">
      <c r="A18" s="4" t="inlineStr">
        <is>
          <t>Net sales</t>
        </is>
      </c>
      <c r="J18" s="5" t="n">
        <v>983523</v>
      </c>
      <c r="K18" s="5" t="n">
        <v>1002076</v>
      </c>
      <c r="L18" s="5" t="n">
        <v>967358</v>
      </c>
    </row>
    <row r="19">
      <c r="A19" s="4" t="inlineStr">
        <is>
          <t>Operating income</t>
        </is>
      </c>
      <c r="J19" s="5" t="n">
        <v>65342</v>
      </c>
      <c r="K19" s="5" t="n">
        <v>65627</v>
      </c>
      <c r="L19" s="5" t="n">
        <v>34776</v>
      </c>
    </row>
    <row r="20">
      <c r="A20" s="4" t="inlineStr">
        <is>
          <t>Total assets</t>
        </is>
      </c>
      <c r="B20" s="5" t="n">
        <v>932565</v>
      </c>
      <c r="F20" s="5" t="n">
        <v>944428</v>
      </c>
      <c r="J20" s="5" t="n">
        <v>932565</v>
      </c>
      <c r="K20" s="5" t="n">
        <v>944428</v>
      </c>
      <c r="L20" s="5" t="n">
        <v>868336</v>
      </c>
    </row>
    <row r="21">
      <c r="A21" s="4" t="inlineStr">
        <is>
          <t>Capital expenditures</t>
        </is>
      </c>
      <c r="J21" s="5" t="n">
        <v>24447</v>
      </c>
      <c r="K21" s="5" t="n">
        <v>25344</v>
      </c>
      <c r="L21" s="5" t="n">
        <v>26783</v>
      </c>
    </row>
    <row r="22">
      <c r="A22" s="4" t="inlineStr">
        <is>
          <t>Depreciation and amortization</t>
        </is>
      </c>
      <c r="J22" s="5" t="n">
        <v>25399</v>
      </c>
      <c r="K22" s="5" t="n">
        <v>26280</v>
      </c>
      <c r="L22" s="5" t="n">
        <v>27274</v>
      </c>
    </row>
    <row r="23">
      <c r="A23" s="4" t="inlineStr">
        <is>
          <t>Utility Support Structures</t>
        </is>
      </c>
    </row>
    <row r="24">
      <c r="A24" s="3" t="inlineStr">
        <is>
          <t>Business Segments</t>
        </is>
      </c>
    </row>
    <row r="25">
      <c r="A25" s="4" t="inlineStr">
        <is>
          <t>Net sales</t>
        </is>
      </c>
      <c r="J25" s="5" t="n">
        <v>1002138</v>
      </c>
      <c r="K25" s="5" t="n">
        <v>885608</v>
      </c>
      <c r="L25" s="5" t="n">
        <v>855206</v>
      </c>
    </row>
    <row r="26">
      <c r="A26" s="4" t="inlineStr">
        <is>
          <t>Operating income</t>
        </is>
      </c>
      <c r="J26" s="5" t="n">
        <v>100855</v>
      </c>
      <c r="K26" s="5" t="n">
        <v>87788</v>
      </c>
      <c r="L26" s="5" t="n">
        <v>64766</v>
      </c>
    </row>
    <row r="27">
      <c r="A27" s="4" t="inlineStr">
        <is>
          <t>Total assets</t>
        </is>
      </c>
      <c r="B27" s="5" t="n">
        <v>778127</v>
      </c>
      <c r="F27" s="5" t="n">
        <v>742194</v>
      </c>
      <c r="J27" s="5" t="n">
        <v>778127</v>
      </c>
      <c r="K27" s="5" t="n">
        <v>742194</v>
      </c>
      <c r="L27" s="5" t="n">
        <v>700915</v>
      </c>
    </row>
    <row r="28">
      <c r="A28" s="4" t="inlineStr">
        <is>
          <t>Capital expenditures</t>
        </is>
      </c>
      <c r="J28" s="5" t="n">
        <v>34495</v>
      </c>
      <c r="K28" s="5" t="n">
        <v>26306</v>
      </c>
      <c r="L28" s="5" t="n">
        <v>17442</v>
      </c>
    </row>
    <row r="29">
      <c r="A29" s="4" t="inlineStr">
        <is>
          <t>Depreciation and amortization</t>
        </is>
      </c>
      <c r="J29" s="5" t="n">
        <v>23641</v>
      </c>
      <c r="K29" s="5" t="n">
        <v>23779</v>
      </c>
      <c r="L29" s="5" t="n">
        <v>23618</v>
      </c>
    </row>
    <row r="30">
      <c r="A30" s="4" t="inlineStr">
        <is>
          <t>Coatings</t>
        </is>
      </c>
    </row>
    <row r="31">
      <c r="A31" s="3" t="inlineStr">
        <is>
          <t>Business Segments</t>
        </is>
      </c>
    </row>
    <row r="32">
      <c r="A32" s="4" t="inlineStr">
        <is>
          <t>Net sales</t>
        </is>
      </c>
      <c r="K32" s="5" t="n">
        <v>300640</v>
      </c>
      <c r="L32" s="5" t="n">
        <v>286739</v>
      </c>
    </row>
    <row r="33">
      <c r="A33" s="4" t="inlineStr">
        <is>
          <t>Operating income</t>
        </is>
      </c>
      <c r="J33" s="5" t="n">
        <v>42975</v>
      </c>
      <c r="K33" s="5" t="n">
        <v>51008</v>
      </c>
      <c r="L33" s="5" t="n">
        <v>55325</v>
      </c>
    </row>
    <row r="34">
      <c r="A34" s="4" t="inlineStr">
        <is>
          <t>Total assets</t>
        </is>
      </c>
      <c r="B34" s="5" t="n">
        <v>360594</v>
      </c>
      <c r="F34" s="5" t="n">
        <v>363070</v>
      </c>
      <c r="J34" s="5" t="n">
        <v>360594</v>
      </c>
      <c r="K34" s="5" t="n">
        <v>363070</v>
      </c>
      <c r="L34" s="5" t="n">
        <v>294951</v>
      </c>
    </row>
    <row r="35">
      <c r="A35" s="4" t="inlineStr">
        <is>
          <t>Capital expenditures</t>
        </is>
      </c>
      <c r="J35" s="5" t="n">
        <v>22132</v>
      </c>
      <c r="K35" s="5" t="n">
        <v>23610</v>
      </c>
      <c r="L35" s="5" t="n">
        <v>10320</v>
      </c>
    </row>
    <row r="36">
      <c r="A36" s="4" t="inlineStr">
        <is>
          <t>Depreciation and amortization</t>
        </is>
      </c>
      <c r="J36" s="5" t="n">
        <v>15793</v>
      </c>
      <c r="K36" s="5" t="n">
        <v>15907</v>
      </c>
      <c r="L36" s="5" t="n">
        <v>15956</v>
      </c>
    </row>
    <row r="37">
      <c r="A37" s="4" t="inlineStr">
        <is>
          <t>Irrigation</t>
        </is>
      </c>
    </row>
    <row r="38">
      <c r="A38" s="3" t="inlineStr">
        <is>
          <t>Business Segments</t>
        </is>
      </c>
    </row>
    <row r="39">
      <c r="A39" s="4" t="inlineStr">
        <is>
          <t>Net sales</t>
        </is>
      </c>
      <c r="J39" s="5" t="n">
        <v>640092</v>
      </c>
      <c r="K39" s="5" t="n">
        <v>578652</v>
      </c>
      <c r="L39" s="5" t="n">
        <v>624761</v>
      </c>
    </row>
    <row r="40">
      <c r="A40" s="4" t="inlineStr">
        <is>
          <t>Operating income</t>
        </is>
      </c>
      <c r="J40" s="5" t="n">
        <v>83046</v>
      </c>
      <c r="K40" s="5" t="n">
        <v>71687</v>
      </c>
      <c r="L40" s="5" t="n">
        <v>97722</v>
      </c>
    </row>
    <row r="41">
      <c r="A41" s="4" t="inlineStr">
        <is>
          <t>Total assets</t>
        </is>
      </c>
      <c r="B41" s="5" t="n">
        <v>465322</v>
      </c>
      <c r="F41" s="5" t="n">
        <v>347887</v>
      </c>
      <c r="J41" s="5" t="n">
        <v>465322</v>
      </c>
      <c r="K41" s="5" t="n">
        <v>347887</v>
      </c>
      <c r="L41" s="5" t="n">
        <v>347894</v>
      </c>
    </row>
    <row r="42">
      <c r="A42" s="4" t="inlineStr">
        <is>
          <t>Capital expenditures</t>
        </is>
      </c>
      <c r="J42" s="5" t="n">
        <v>16740</v>
      </c>
      <c r="K42" s="5" t="n">
        <v>15644</v>
      </c>
      <c r="L42" s="5" t="n">
        <v>7249</v>
      </c>
    </row>
    <row r="43">
      <c r="A43" s="4" t="inlineStr">
        <is>
          <t>Depreciation and amortization</t>
        </is>
      </c>
      <c r="J43" s="5" t="n">
        <v>12098</v>
      </c>
      <c r="K43" s="5" t="n">
        <v>10943</v>
      </c>
      <c r="L43" s="5" t="n">
        <v>11335</v>
      </c>
    </row>
    <row r="44">
      <c r="A44" s="4" t="inlineStr">
        <is>
          <t>Other</t>
        </is>
      </c>
    </row>
    <row r="45">
      <c r="A45" s="3" t="inlineStr">
        <is>
          <t>Business Segments</t>
        </is>
      </c>
    </row>
    <row r="46">
      <c r="A46" s="4" t="inlineStr">
        <is>
          <t>Operating income</t>
        </is>
      </c>
      <c r="J46" s="5" t="n">
        <v>0</v>
      </c>
      <c r="K46" s="5" t="n">
        <v>0</v>
      </c>
      <c r="L46" s="5" t="n">
        <v>-913</v>
      </c>
    </row>
    <row r="47">
      <c r="A47" s="4" t="inlineStr">
        <is>
          <t>Capital expenditures</t>
        </is>
      </c>
      <c r="J47" s="5" t="n">
        <v>0</v>
      </c>
      <c r="K47" s="5" t="n">
        <v>0</v>
      </c>
      <c r="L47" s="5" t="n">
        <v>7</v>
      </c>
    </row>
    <row r="48">
      <c r="A48" s="4" t="inlineStr">
        <is>
          <t>Depreciation and amortization</t>
        </is>
      </c>
      <c r="J48" s="5" t="n">
        <v>0</v>
      </c>
      <c r="K48" s="5" t="n">
        <v>0</v>
      </c>
      <c r="L48" s="5" t="n">
        <v>775</v>
      </c>
    </row>
    <row r="49">
      <c r="A49" s="4" t="inlineStr">
        <is>
          <t>Corporate</t>
        </is>
      </c>
    </row>
    <row r="50">
      <c r="A50" s="3" t="inlineStr">
        <is>
          <t>Business Segments</t>
        </is>
      </c>
    </row>
    <row r="51">
      <c r="A51" s="4" t="inlineStr">
        <is>
          <t>Operating income</t>
        </is>
      </c>
      <c r="J51" s="5" t="n">
        <v>-66265</v>
      </c>
      <c r="K51" s="5" t="n">
        <v>-48205</v>
      </c>
      <c r="L51" s="5" t="n">
        <v>-39504</v>
      </c>
    </row>
    <row r="52">
      <c r="A52" s="4" t="inlineStr">
        <is>
          <t>Total assets</t>
        </is>
      </c>
      <c r="B52" s="6" t="n">
        <v>416552</v>
      </c>
      <c r="F52" s="6" t="n">
        <v>409637</v>
      </c>
      <c r="J52" s="5" t="n">
        <v>416552</v>
      </c>
      <c r="K52" s="5" t="n">
        <v>409637</v>
      </c>
      <c r="L52" s="5" t="n">
        <v>371798</v>
      </c>
    </row>
    <row r="53">
      <c r="A53" s="4" t="inlineStr">
        <is>
          <t>Capital expenditures</t>
        </is>
      </c>
      <c r="J53" s="5" t="n">
        <v>8886</v>
      </c>
      <c r="K53" s="5" t="n">
        <v>6521</v>
      </c>
      <c r="L53" s="5" t="n">
        <v>10184</v>
      </c>
    </row>
    <row r="54">
      <c r="A54" s="4" t="inlineStr">
        <is>
          <t>Depreciation and amortization</t>
        </is>
      </c>
      <c r="J54" s="5" t="n">
        <v>5961</v>
      </c>
      <c r="K54" s="5" t="n">
        <v>5355</v>
      </c>
      <c r="L54" s="5" t="n">
        <v>3869</v>
      </c>
    </row>
    <row r="55">
      <c r="A55" s="4" t="inlineStr">
        <is>
          <t>Operating segment</t>
        </is>
      </c>
    </row>
    <row r="56">
      <c r="A56" s="3" t="inlineStr">
        <is>
          <t>Business Segments</t>
        </is>
      </c>
    </row>
    <row r="57">
      <c r="A57" s="4" t="inlineStr">
        <is>
          <t>Sales</t>
        </is>
      </c>
      <c r="J57" s="5" t="n">
        <v>2989192</v>
      </c>
      <c r="K57" s="5" t="n">
        <v>2855901</v>
      </c>
      <c r="L57" s="5" t="n">
        <v>2856150</v>
      </c>
    </row>
    <row r="58">
      <c r="A58" s="4" t="inlineStr">
        <is>
          <t>Operating segment | Engineered Support Structures</t>
        </is>
      </c>
    </row>
    <row r="59">
      <c r="A59" s="3" t="inlineStr">
        <is>
          <t>Business Segments</t>
        </is>
      </c>
    </row>
    <row r="60">
      <c r="A60" s="4" t="inlineStr">
        <is>
          <t>Sales</t>
        </is>
      </c>
      <c r="J60" s="5" t="n">
        <v>995840</v>
      </c>
      <c r="K60" s="5" t="n">
        <v>1012290</v>
      </c>
      <c r="L60" s="5" t="n">
        <v>986880</v>
      </c>
    </row>
    <row r="61">
      <c r="A61" s="4" t="inlineStr">
        <is>
          <t>Operating segment | Engineered Support Structures | Lighting, Traffic, and Highway Safety Products</t>
        </is>
      </c>
    </row>
    <row r="62">
      <c r="A62" s="3" t="inlineStr">
        <is>
          <t>Business Segments</t>
        </is>
      </c>
    </row>
    <row r="63">
      <c r="A63" s="4" t="inlineStr">
        <is>
          <t>Sales</t>
        </is>
      </c>
      <c r="J63" s="5" t="n">
        <v>717216</v>
      </c>
      <c r="K63" s="5" t="n">
        <v>708853</v>
      </c>
      <c r="L63" s="5" t="n">
        <v>706582</v>
      </c>
    </row>
    <row r="64">
      <c r="A64" s="4" t="inlineStr">
        <is>
          <t>Operating segment | Engineered Support Structures | Communication Products</t>
        </is>
      </c>
    </row>
    <row r="65">
      <c r="A65" s="3" t="inlineStr">
        <is>
          <t>Business Segments</t>
        </is>
      </c>
    </row>
    <row r="66">
      <c r="A66" s="4" t="inlineStr">
        <is>
          <t>Sales</t>
        </is>
      </c>
      <c r="J66" s="5" t="n">
        <v>190203</v>
      </c>
      <c r="K66" s="5" t="n">
        <v>188912</v>
      </c>
      <c r="L66" s="5" t="n">
        <v>149817</v>
      </c>
    </row>
    <row r="67">
      <c r="A67" s="4" t="inlineStr">
        <is>
          <t>Operating segment | Engineered Support Structures | Access Systems</t>
        </is>
      </c>
    </row>
    <row r="68">
      <c r="A68" s="3" t="inlineStr">
        <is>
          <t>Business Segments</t>
        </is>
      </c>
    </row>
    <row r="69">
      <c r="A69" s="4" t="inlineStr">
        <is>
          <t>Sales</t>
        </is>
      </c>
      <c r="J69" s="5" t="n">
        <v>88421</v>
      </c>
      <c r="K69" s="5" t="n">
        <v>114525</v>
      </c>
      <c r="L69" s="5" t="n">
        <v>130481</v>
      </c>
    </row>
    <row r="70">
      <c r="A70" s="4" t="inlineStr">
        <is>
          <t>Operating segment | Utility Support Structures</t>
        </is>
      </c>
    </row>
    <row r="71">
      <c r="A71" s="3" t="inlineStr">
        <is>
          <t>Business Segments</t>
        </is>
      </c>
    </row>
    <row r="72">
      <c r="A72" s="4" t="inlineStr">
        <is>
          <t>Sales</t>
        </is>
      </c>
      <c r="J72" s="5" t="n">
        <v>1002209</v>
      </c>
      <c r="K72" s="5" t="n">
        <v>890580</v>
      </c>
      <c r="L72" s="5" t="n">
        <v>859173</v>
      </c>
    </row>
    <row r="73">
      <c r="A73" s="4" t="inlineStr">
        <is>
          <t>Operating segment | Utility Support Structures | Steel</t>
        </is>
      </c>
    </row>
    <row r="74">
      <c r="A74" s="3" t="inlineStr">
        <is>
          <t>Business Segments</t>
        </is>
      </c>
    </row>
    <row r="75">
      <c r="A75" s="4" t="inlineStr">
        <is>
          <t>Sales</t>
        </is>
      </c>
      <c r="J75" s="5" t="n">
        <v>635220</v>
      </c>
      <c r="K75" s="5" t="n">
        <v>630892</v>
      </c>
      <c r="L75" s="5" t="n">
        <v>637979</v>
      </c>
    </row>
    <row r="76">
      <c r="A76" s="4" t="inlineStr">
        <is>
          <t>Operating segment | Utility Support Structures | Concrete</t>
        </is>
      </c>
    </row>
    <row r="77">
      <c r="A77" s="3" t="inlineStr">
        <is>
          <t>Business Segments</t>
        </is>
      </c>
    </row>
    <row r="78">
      <c r="A78" s="4" t="inlineStr">
        <is>
          <t>Sales</t>
        </is>
      </c>
      <c r="J78" s="5" t="n">
        <v>160544</v>
      </c>
      <c r="K78" s="5" t="n">
        <v>122032</v>
      </c>
      <c r="L78" s="5" t="n">
        <v>111875</v>
      </c>
    </row>
    <row r="79">
      <c r="A79" s="4" t="inlineStr">
        <is>
          <t>Operating segment | Utility Support Structures | Engineered Solar Tracker Solutions</t>
        </is>
      </c>
    </row>
    <row r="80">
      <c r="A80" s="3" t="inlineStr">
        <is>
          <t>Business Segments</t>
        </is>
      </c>
    </row>
    <row r="81">
      <c r="A81" s="4" t="inlineStr">
        <is>
          <t>Sales</t>
        </is>
      </c>
      <c r="J81" s="5" t="n">
        <v>86382</v>
      </c>
      <c r="K81" s="5" t="n">
        <v>47450</v>
      </c>
      <c r="L81" s="5" t="n">
        <v>16760</v>
      </c>
    </row>
    <row r="82">
      <c r="A82" s="4" t="inlineStr">
        <is>
          <t>Operating segment | Utility Support Structures | Offshore and Other Complex Steel Structures</t>
        </is>
      </c>
    </row>
    <row r="83">
      <c r="A83" s="3" t="inlineStr">
        <is>
          <t>Business Segments</t>
        </is>
      </c>
    </row>
    <row r="84">
      <c r="A84" s="4" t="inlineStr">
        <is>
          <t>Sales</t>
        </is>
      </c>
      <c r="J84" s="5" t="n">
        <v>120063</v>
      </c>
      <c r="K84" s="5" t="n">
        <v>90206</v>
      </c>
      <c r="L84" s="5" t="n">
        <v>92559</v>
      </c>
    </row>
    <row r="85">
      <c r="A85" s="4" t="inlineStr">
        <is>
          <t>Operating segment | Coatings</t>
        </is>
      </c>
    </row>
    <row r="86">
      <c r="A86" s="3" t="inlineStr">
        <is>
          <t>Business Segments</t>
        </is>
      </c>
    </row>
    <row r="87">
      <c r="A87" s="4" t="inlineStr">
        <is>
          <t>Sales</t>
        </is>
      </c>
      <c r="J87" s="5" t="n">
        <v>345312</v>
      </c>
      <c r="K87" s="5" t="n">
        <v>367835</v>
      </c>
      <c r="L87" s="5" t="n">
        <v>353351</v>
      </c>
    </row>
    <row r="88">
      <c r="A88" s="4" t="inlineStr">
        <is>
          <t>Operating segment | Irrigation</t>
        </is>
      </c>
    </row>
    <row r="89">
      <c r="A89" s="3" t="inlineStr">
        <is>
          <t>Business Segments</t>
        </is>
      </c>
    </row>
    <row r="90">
      <c r="A90" s="4" t="inlineStr">
        <is>
          <t>Sales</t>
        </is>
      </c>
      <c r="J90" s="5" t="n">
        <v>645831</v>
      </c>
      <c r="K90" s="5" t="n">
        <v>585196</v>
      </c>
      <c r="L90" s="5" t="n">
        <v>633666</v>
      </c>
    </row>
    <row r="91">
      <c r="A91" s="4" t="inlineStr">
        <is>
          <t>Operating segment | Irrigation | North America</t>
        </is>
      </c>
    </row>
    <row r="92">
      <c r="A92" s="3" t="inlineStr">
        <is>
          <t>Business Segments</t>
        </is>
      </c>
    </row>
    <row r="93">
      <c r="A93" s="4" t="inlineStr">
        <is>
          <t>Sales</t>
        </is>
      </c>
      <c r="J93" s="5" t="n">
        <v>378424</v>
      </c>
      <c r="K93" s="5" t="n">
        <v>378613</v>
      </c>
      <c r="L93" s="5" t="n">
        <v>386683</v>
      </c>
    </row>
    <row r="94">
      <c r="A94" s="4" t="inlineStr">
        <is>
          <t>Operating segment | Irrigation | International</t>
        </is>
      </c>
    </row>
    <row r="95">
      <c r="A95" s="3" t="inlineStr">
        <is>
          <t>Business Segments</t>
        </is>
      </c>
    </row>
    <row r="96">
      <c r="A96" s="4" t="inlineStr">
        <is>
          <t>Sales</t>
        </is>
      </c>
      <c r="J96" s="5" t="n">
        <v>267407</v>
      </c>
      <c r="K96" s="5" t="n">
        <v>206583</v>
      </c>
      <c r="L96" s="5" t="n">
        <v>246983</v>
      </c>
    </row>
    <row r="97">
      <c r="A97" s="4" t="inlineStr">
        <is>
          <t>Segment Reconciling Items | Other</t>
        </is>
      </c>
    </row>
    <row r="98">
      <c r="A98" s="3" t="inlineStr">
        <is>
          <t>Business Segments</t>
        </is>
      </c>
    </row>
    <row r="99">
      <c r="A99" s="4" t="inlineStr">
        <is>
          <t>Sales</t>
        </is>
      </c>
      <c r="J99" s="5" t="n">
        <v>0</v>
      </c>
      <c r="K99" s="5" t="n">
        <v>0</v>
      </c>
      <c r="L99" s="5" t="n">
        <v>23080</v>
      </c>
    </row>
    <row r="100">
      <c r="A100" s="4" t="inlineStr">
        <is>
          <t>Net sales</t>
        </is>
      </c>
      <c r="J100" s="5" t="n">
        <v>0</v>
      </c>
      <c r="K100" s="5" t="n">
        <v>0</v>
      </c>
      <c r="L100" s="5" t="n">
        <v>23080</v>
      </c>
    </row>
    <row r="101">
      <c r="A101" s="4" t="inlineStr">
        <is>
          <t>Intersegment</t>
        </is>
      </c>
    </row>
    <row r="102">
      <c r="A102" s="3" t="inlineStr">
        <is>
          <t>Business Segments</t>
        </is>
      </c>
    </row>
    <row r="103">
      <c r="A103" s="4" t="inlineStr">
        <is>
          <t>Sales</t>
        </is>
      </c>
      <c r="J103" s="5" t="n">
        <v>93837</v>
      </c>
      <c r="K103" s="5" t="n">
        <v>88925</v>
      </c>
      <c r="L103" s="5" t="n">
        <v>99006</v>
      </c>
    </row>
    <row r="104">
      <c r="A104" s="4" t="inlineStr">
        <is>
          <t>Intersegment | Engineered Support Structures</t>
        </is>
      </c>
    </row>
    <row r="105">
      <c r="A105" s="3" t="inlineStr">
        <is>
          <t>Business Segments</t>
        </is>
      </c>
    </row>
    <row r="106">
      <c r="A106" s="4" t="inlineStr">
        <is>
          <t>Sales</t>
        </is>
      </c>
      <c r="J106" s="5" t="n">
        <v>12317</v>
      </c>
      <c r="K106" s="5" t="n">
        <v>10214</v>
      </c>
      <c r="L106" s="5" t="n">
        <v>19522</v>
      </c>
    </row>
    <row r="107">
      <c r="A107" s="4" t="inlineStr">
        <is>
          <t>Intersegment | Utility Support Structures</t>
        </is>
      </c>
    </row>
    <row r="108">
      <c r="A108" s="3" t="inlineStr">
        <is>
          <t>Business Segments</t>
        </is>
      </c>
    </row>
    <row r="109">
      <c r="A109" s="4" t="inlineStr">
        <is>
          <t>Sales</t>
        </is>
      </c>
      <c r="J109" s="5" t="n">
        <v>71</v>
      </c>
      <c r="K109" s="5" t="n">
        <v>4972</v>
      </c>
      <c r="L109" s="5" t="n">
        <v>3967</v>
      </c>
    </row>
    <row r="110">
      <c r="A110" s="4" t="inlineStr">
        <is>
          <t>Intersegment | Coatings</t>
        </is>
      </c>
    </row>
    <row r="111">
      <c r="A111" s="3" t="inlineStr">
        <is>
          <t>Business Segments</t>
        </is>
      </c>
    </row>
    <row r="112">
      <c r="A112" s="4" t="inlineStr">
        <is>
          <t>Sales</t>
        </is>
      </c>
      <c r="J112" s="5" t="n">
        <v>75710</v>
      </c>
      <c r="K112" s="5" t="n">
        <v>67195</v>
      </c>
      <c r="L112" s="5" t="n">
        <v>66612</v>
      </c>
    </row>
    <row r="113">
      <c r="A113" s="4" t="inlineStr">
        <is>
          <t>Intersegment | Irrigation</t>
        </is>
      </c>
    </row>
    <row r="114">
      <c r="A114" s="3" t="inlineStr">
        <is>
          <t>Business Segments</t>
        </is>
      </c>
    </row>
    <row r="115">
      <c r="A115" s="4" t="inlineStr">
        <is>
          <t>Sales</t>
        </is>
      </c>
      <c r="J115" s="6" t="n">
        <v>5739</v>
      </c>
      <c r="K115" s="6" t="n">
        <v>6544</v>
      </c>
      <c r="L115" s="6" t="n">
        <v>8905</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ummary by Geographical Area by Location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ummary by Geographical Area by Location</t>
        </is>
      </c>
    </row>
    <row r="4">
      <c r="A4" s="4" t="inlineStr">
        <is>
          <t>Net sales</t>
        </is>
      </c>
      <c r="B4" s="6" t="n">
        <v>798377</v>
      </c>
      <c r="C4" s="6" t="n">
        <v>733970</v>
      </c>
      <c r="D4" s="6" t="n">
        <v>688808</v>
      </c>
      <c r="E4" s="6" t="n">
        <v>674200</v>
      </c>
      <c r="F4" s="6" t="n">
        <v>683626</v>
      </c>
      <c r="G4" s="6" t="n">
        <v>690340</v>
      </c>
      <c r="H4" s="6" t="n">
        <v>700871</v>
      </c>
      <c r="I4" s="6" t="n">
        <v>692139</v>
      </c>
      <c r="J4" s="6" t="n">
        <v>2895355</v>
      </c>
      <c r="K4" s="6" t="n">
        <v>2766976</v>
      </c>
      <c r="L4" s="6" t="n">
        <v>2757144</v>
      </c>
    </row>
    <row r="5">
      <c r="A5" s="4" t="inlineStr">
        <is>
          <t>Long-lived assets</t>
        </is>
      </c>
      <c r="B5" s="5" t="n">
        <v>1398535</v>
      </c>
      <c r="F5" s="5" t="n">
        <v>1374992</v>
      </c>
      <c r="J5" s="5" t="n">
        <v>1398535</v>
      </c>
      <c r="K5" s="5" t="n">
        <v>1374992</v>
      </c>
      <c r="L5" s="5" t="n">
        <v>1189634</v>
      </c>
    </row>
    <row r="6">
      <c r="A6" s="4" t="inlineStr">
        <is>
          <t>United States</t>
        </is>
      </c>
    </row>
    <row r="7">
      <c r="A7" s="3" t="inlineStr">
        <is>
          <t>Summary by Geographical Area by Location</t>
        </is>
      </c>
    </row>
    <row r="8">
      <c r="A8" s="4" t="inlineStr">
        <is>
          <t>Net sales</t>
        </is>
      </c>
      <c r="J8" s="5" t="n">
        <v>1919136</v>
      </c>
      <c r="K8" s="5" t="n">
        <v>1872840</v>
      </c>
      <c r="L8" s="5" t="n">
        <v>1771390</v>
      </c>
    </row>
    <row r="9">
      <c r="A9" s="4" t="inlineStr">
        <is>
          <t>Long-lived assets</t>
        </is>
      </c>
      <c r="B9" s="5" t="n">
        <v>748886</v>
      </c>
      <c r="F9" s="5" t="n">
        <v>753545</v>
      </c>
      <c r="J9" s="5" t="n">
        <v>748886</v>
      </c>
      <c r="K9" s="5" t="n">
        <v>753545</v>
      </c>
      <c r="L9" s="5" t="n">
        <v>624143</v>
      </c>
    </row>
    <row r="10">
      <c r="A10" s="4" t="inlineStr">
        <is>
          <t>Australia</t>
        </is>
      </c>
    </row>
    <row r="11">
      <c r="A11" s="3" t="inlineStr">
        <is>
          <t>Summary by Geographical Area by Location</t>
        </is>
      </c>
    </row>
    <row r="12">
      <c r="A12" s="4" t="inlineStr">
        <is>
          <t>Net sales</t>
        </is>
      </c>
      <c r="J12" s="5" t="n">
        <v>252253</v>
      </c>
      <c r="K12" s="5" t="n">
        <v>255271</v>
      </c>
      <c r="L12" s="5" t="n">
        <v>325553</v>
      </c>
    </row>
    <row r="13">
      <c r="A13" s="4" t="inlineStr">
        <is>
          <t>Long-lived assets</t>
        </is>
      </c>
      <c r="B13" s="6" t="n">
        <v>179673</v>
      </c>
      <c r="F13" s="5" t="n">
        <v>193029</v>
      </c>
      <c r="J13" s="6" t="n">
        <v>179673</v>
      </c>
      <c r="K13" s="5" t="n">
        <v>193029</v>
      </c>
      <c r="L13" s="5" t="n">
        <v>168438</v>
      </c>
    </row>
    <row r="14">
      <c r="A14" s="4" t="inlineStr">
        <is>
          <t>Australia | Foreign country | Net Sales</t>
        </is>
      </c>
    </row>
    <row r="15">
      <c r="A15" s="3" t="inlineStr">
        <is>
          <t>Summary by Geographical Area by Location</t>
        </is>
      </c>
    </row>
    <row r="16">
      <c r="A16" s="4" t="inlineStr">
        <is>
          <t>Threshold for disclosure as percentage of net sales by customer</t>
        </is>
      </c>
      <c r="B16" s="4" t="inlineStr">
        <is>
          <t>9.00%</t>
        </is>
      </c>
      <c r="J16" s="4" t="inlineStr">
        <is>
          <t>9.00%</t>
        </is>
      </c>
    </row>
    <row r="17">
      <c r="A17" s="4" t="inlineStr">
        <is>
          <t>Denmark</t>
        </is>
      </c>
    </row>
    <row r="18">
      <c r="A18" s="3" t="inlineStr">
        <is>
          <t>Summary by Geographical Area by Location</t>
        </is>
      </c>
    </row>
    <row r="19">
      <c r="A19" s="4" t="inlineStr">
        <is>
          <t>Net sales</t>
        </is>
      </c>
      <c r="J19" s="6" t="n">
        <v>120063</v>
      </c>
      <c r="K19" s="5" t="n">
        <v>90206</v>
      </c>
      <c r="L19" s="5" t="n">
        <v>92559</v>
      </c>
    </row>
    <row r="20">
      <c r="A20" s="4" t="inlineStr">
        <is>
          <t>Long-lived assets</t>
        </is>
      </c>
      <c r="B20" s="6" t="n">
        <v>61546</v>
      </c>
      <c r="F20" s="5" t="n">
        <v>58435</v>
      </c>
      <c r="J20" s="5" t="n">
        <v>61546</v>
      </c>
      <c r="K20" s="5" t="n">
        <v>58435</v>
      </c>
      <c r="L20" s="5" t="n">
        <v>64497</v>
      </c>
    </row>
    <row r="21">
      <c r="A21" s="4" t="inlineStr">
        <is>
          <t>Other</t>
        </is>
      </c>
    </row>
    <row r="22">
      <c r="A22" s="3" t="inlineStr">
        <is>
          <t>Summary by Geographical Area by Location</t>
        </is>
      </c>
    </row>
    <row r="23">
      <c r="A23" s="4" t="inlineStr">
        <is>
          <t>Net sales</t>
        </is>
      </c>
      <c r="J23" s="5" t="n">
        <v>603903</v>
      </c>
      <c r="K23" s="5" t="n">
        <v>548659</v>
      </c>
      <c r="L23" s="5" t="n">
        <v>567642</v>
      </c>
    </row>
    <row r="24">
      <c r="A24" s="4" t="inlineStr">
        <is>
          <t>Long-lived assets</t>
        </is>
      </c>
      <c r="B24" s="6" t="n">
        <v>408430</v>
      </c>
      <c r="F24" s="6" t="n">
        <v>369983</v>
      </c>
      <c r="J24" s="6" t="n">
        <v>408430</v>
      </c>
      <c r="K24" s="6" t="n">
        <v>369983</v>
      </c>
      <c r="L24" s="6" t="n">
        <v>33255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Quarterly Financial Information Disclosure [Abstract]</t>
        </is>
      </c>
    </row>
    <row r="4">
      <c r="A4" s="4" t="inlineStr">
        <is>
          <t>Net sales</t>
        </is>
      </c>
      <c r="B4" s="6" t="n">
        <v>798377</v>
      </c>
      <c r="C4" s="6" t="n">
        <v>733970</v>
      </c>
      <c r="D4" s="6" t="n">
        <v>688808</v>
      </c>
      <c r="E4" s="6" t="n">
        <v>674200</v>
      </c>
      <c r="F4" s="6" t="n">
        <v>683626</v>
      </c>
      <c r="G4" s="6" t="n">
        <v>690340</v>
      </c>
      <c r="H4" s="6" t="n">
        <v>700871</v>
      </c>
      <c r="I4" s="6" t="n">
        <v>692139</v>
      </c>
      <c r="J4" s="6" t="n">
        <v>2895355</v>
      </c>
      <c r="K4" s="6" t="n">
        <v>2766976</v>
      </c>
      <c r="L4" s="6" t="n">
        <v>2757144</v>
      </c>
    </row>
    <row r="5">
      <c r="A5" s="4" t="inlineStr">
        <is>
          <t>Gross profit</t>
        </is>
      </c>
      <c r="B5" s="5" t="n">
        <v>204581</v>
      </c>
      <c r="C5" s="5" t="n">
        <v>190747</v>
      </c>
      <c r="D5" s="5" t="n">
        <v>183937</v>
      </c>
      <c r="E5" s="5" t="n">
        <v>186249</v>
      </c>
      <c r="F5" s="5" t="n">
        <v>166591</v>
      </c>
      <c r="G5" s="5" t="n">
        <v>173287</v>
      </c>
      <c r="H5" s="5" t="n">
        <v>178176</v>
      </c>
      <c r="I5" s="5" t="n">
        <v>164627</v>
      </c>
      <c r="J5" s="5" t="n">
        <v>765514</v>
      </c>
      <c r="K5" s="5" t="n">
        <v>682681</v>
      </c>
      <c r="L5" s="5" t="n">
        <v>668172</v>
      </c>
    </row>
    <row r="6">
      <c r="A6" s="4" t="inlineStr">
        <is>
          <t>Net earnings, amount</t>
        </is>
      </c>
      <c r="B6" s="6" t="n">
        <v>35815</v>
      </c>
      <c r="C6" s="6" t="n">
        <v>39342</v>
      </c>
      <c r="D6" s="6" t="n">
        <v>22607</v>
      </c>
      <c r="E6" s="6" t="n">
        <v>42929</v>
      </c>
      <c r="F6" s="6" t="n">
        <v>32540</v>
      </c>
      <c r="G6" s="6" t="n">
        <v>38045</v>
      </c>
      <c r="H6" s="6" t="n">
        <v>39719</v>
      </c>
      <c r="I6" s="6" t="n">
        <v>36104</v>
      </c>
      <c r="J6" s="6" t="n">
        <v>140693</v>
      </c>
      <c r="K6" s="6" t="n">
        <v>146408</v>
      </c>
      <c r="L6" s="6" t="n">
        <v>101770</v>
      </c>
    </row>
    <row r="7">
      <c r="A7" s="4" t="inlineStr">
        <is>
          <t>Basic (in dollars per share)</t>
        </is>
      </c>
      <c r="B7" s="7" t="n">
        <v>1.69</v>
      </c>
      <c r="C7" s="7" t="n">
        <v>1.85</v>
      </c>
      <c r="D7" s="7" t="n">
        <v>1.06</v>
      </c>
      <c r="E7" s="6" t="n">
        <v>2</v>
      </c>
      <c r="F7" s="7" t="n">
        <v>1.52</v>
      </c>
      <c r="G7" s="7" t="n">
        <v>1.76</v>
      </c>
      <c r="H7" s="7" t="n">
        <v>1.83</v>
      </c>
      <c r="I7" s="7" t="n">
        <v>1.65</v>
      </c>
      <c r="J7" s="7" t="n">
        <v>6.6</v>
      </c>
      <c r="K7" s="7" t="n">
        <v>6.76</v>
      </c>
      <c r="L7" s="7" t="n">
        <v>4.56</v>
      </c>
    </row>
    <row r="8">
      <c r="A8" s="4" t="inlineStr">
        <is>
          <t>Diluted (in dollars per share)</t>
        </is>
      </c>
      <c r="B8" s="8" t="n">
        <v>1.68</v>
      </c>
      <c r="C8" s="8" t="n">
        <v>1.84</v>
      </c>
      <c r="D8" s="8" t="n">
        <v>1.06</v>
      </c>
      <c r="E8" s="8" t="n">
        <v>1.99</v>
      </c>
      <c r="F8" s="8" t="n">
        <v>1.51</v>
      </c>
      <c r="G8" s="8" t="n">
        <v>1.75</v>
      </c>
      <c r="H8" s="8" t="n">
        <v>1.82</v>
      </c>
      <c r="I8" s="8" t="n">
        <v>1.64</v>
      </c>
      <c r="J8" s="8" t="n">
        <v>6.57</v>
      </c>
      <c r="K8" s="8" t="n">
        <v>6.73</v>
      </c>
      <c r="L8" s="7" t="n">
        <v>4.53</v>
      </c>
    </row>
    <row r="9">
      <c r="A9" s="4" t="inlineStr">
        <is>
          <t>Stock Price, High (in dollars per share)</t>
        </is>
      </c>
      <c r="B9" s="8" t="n">
        <v>176.62</v>
      </c>
      <c r="C9" s="8" t="n">
        <v>134.58</v>
      </c>
      <c r="D9" s="8" t="n">
        <v>128.37</v>
      </c>
      <c r="E9" s="8" t="n">
        <v>154.86</v>
      </c>
      <c r="F9" s="8" t="n">
        <v>151.46</v>
      </c>
      <c r="G9" s="8" t="n">
        <v>146.46</v>
      </c>
      <c r="H9" s="8" t="n">
        <v>136.75</v>
      </c>
      <c r="I9" s="8" t="n">
        <v>139.5</v>
      </c>
      <c r="J9" s="8" t="n">
        <v>176.62</v>
      </c>
      <c r="K9" s="8" t="n">
        <v>151.46</v>
      </c>
    </row>
    <row r="10">
      <c r="A10" s="4" t="inlineStr">
        <is>
          <t>Stock Price, Low (in dollars per share)</t>
        </is>
      </c>
      <c r="B10" s="8" t="n">
        <v>119.88</v>
      </c>
      <c r="C10" s="8" t="n">
        <v>108.15</v>
      </c>
      <c r="D10" s="8" t="n">
        <v>98.93000000000001</v>
      </c>
      <c r="E10" s="8" t="n">
        <v>82.59999999999999</v>
      </c>
      <c r="F10" s="8" t="n">
        <v>123.8</v>
      </c>
      <c r="G10" s="8" t="n">
        <v>123.74</v>
      </c>
      <c r="H10" s="8" t="n">
        <v>112.94</v>
      </c>
      <c r="I10" s="8" t="n">
        <v>107.43</v>
      </c>
      <c r="J10" s="8" t="n">
        <v>82.59999999999999</v>
      </c>
      <c r="K10" s="8" t="n">
        <v>107.43</v>
      </c>
    </row>
    <row r="11">
      <c r="A11" s="4" t="inlineStr">
        <is>
          <t>Dividends Declared (in dollars per share)</t>
        </is>
      </c>
      <c r="B11" s="13" t="n">
        <v>0.45</v>
      </c>
      <c r="C11" s="13" t="n">
        <v>0.45</v>
      </c>
      <c r="D11" s="13" t="n">
        <v>0.45</v>
      </c>
      <c r="E11" s="13" t="n">
        <v>0.45</v>
      </c>
      <c r="F11" s="13" t="n">
        <v>0.375</v>
      </c>
      <c r="G11" s="13" t="n">
        <v>0.375</v>
      </c>
      <c r="H11" s="13" t="n">
        <v>0.375</v>
      </c>
      <c r="I11" s="13" t="n">
        <v>0.375</v>
      </c>
      <c r="J11" s="7" t="n">
        <v>1.8</v>
      </c>
      <c r="K11" s="7" t="n">
        <v>1.5</v>
      </c>
    </row>
    <row r="12">
      <c r="A12" s="4" t="inlineStr">
        <is>
          <t>Impairment of goodwill and intangible assets</t>
        </is>
      </c>
      <c r="D12" s="6" t="n">
        <v>16220</v>
      </c>
      <c r="J12" s="6" t="n">
        <v>16638</v>
      </c>
      <c r="K12" s="6" t="n">
        <v>0</v>
      </c>
      <c r="L12" s="6" t="n">
        <v>15780</v>
      </c>
    </row>
    <row r="13">
      <c r="A13" s="4" t="inlineStr">
        <is>
          <t>Impairment of goodwill and intangible assets (in dollars per share)</t>
        </is>
      </c>
      <c r="D13" s="7" t="n">
        <v>0.76</v>
      </c>
    </row>
    <row r="14">
      <c r="A14" s="4" t="inlineStr">
        <is>
          <t>Restructuring charges</t>
        </is>
      </c>
      <c r="B14" s="6" t="n">
        <v>11041</v>
      </c>
      <c r="C14" s="6" t="n">
        <v>2133</v>
      </c>
      <c r="D14" s="6" t="n">
        <v>4019</v>
      </c>
      <c r="J14" s="6" t="n">
        <v>23149</v>
      </c>
    </row>
    <row r="15">
      <c r="A15" s="4" t="inlineStr">
        <is>
          <t>Restructuring expenses (in dollars per share)</t>
        </is>
      </c>
      <c r="B15" s="7" t="n">
        <v>0.52</v>
      </c>
      <c r="C15" s="7" t="n">
        <v>0.1</v>
      </c>
      <c r="D15" s="7" t="n">
        <v>0.19</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26, 2020</t>
        </is>
      </c>
      <c r="C2" s="2" t="inlineStr">
        <is>
          <t>Dec. 28, 2019</t>
        </is>
      </c>
      <c r="D2" s="2" t="inlineStr">
        <is>
          <t>Dec. 29, 2018</t>
        </is>
      </c>
    </row>
    <row r="3">
      <c r="A3" s="3" t="inlineStr">
        <is>
          <t>Movement in Valuation and Qualifying Accounts</t>
        </is>
      </c>
    </row>
    <row r="4">
      <c r="A4" s="4" t="inlineStr">
        <is>
          <t>Balance at beginning of period</t>
        </is>
      </c>
      <c r="B4" s="6" t="n">
        <v>9548</v>
      </c>
      <c r="C4" s="6" t="n">
        <v>8277</v>
      </c>
      <c r="D4" s="6" t="n">
        <v>9813</v>
      </c>
    </row>
    <row r="5">
      <c r="A5" s="4" t="inlineStr">
        <is>
          <t>Charged to profit and loss</t>
        </is>
      </c>
      <c r="B5" s="5" t="n">
        <v>7957</v>
      </c>
      <c r="C5" s="5" t="n">
        <v>2543</v>
      </c>
      <c r="D5" s="5" t="n">
        <v>994</v>
      </c>
    </row>
    <row r="6">
      <c r="A6" s="4" t="inlineStr">
        <is>
          <t>Currency Translation Adjustment</t>
        </is>
      </c>
      <c r="B6" s="5" t="n">
        <v>260</v>
      </c>
      <c r="C6" s="5" t="n">
        <v>-76</v>
      </c>
      <c r="D6" s="5" t="n">
        <v>-365</v>
      </c>
    </row>
    <row r="7">
      <c r="A7" s="4" t="inlineStr">
        <is>
          <t>Deductions from reserves*</t>
        </is>
      </c>
      <c r="B7" s="5" t="n">
        <v>-1813</v>
      </c>
      <c r="C7" s="5" t="n">
        <v>-1196</v>
      </c>
      <c r="D7" s="5" t="n">
        <v>-2165</v>
      </c>
    </row>
    <row r="8">
      <c r="A8" s="4" t="inlineStr">
        <is>
          <t>Balance at close of period</t>
        </is>
      </c>
      <c r="B8" s="5" t="n">
        <v>15952</v>
      </c>
      <c r="C8" s="5" t="n">
        <v>9548</v>
      </c>
      <c r="D8" s="5" t="n">
        <v>8277</v>
      </c>
    </row>
    <row r="9">
      <c r="A9" s="4" t="inlineStr">
        <is>
          <t>Allowance for deferred income tax asset valuation</t>
        </is>
      </c>
    </row>
    <row r="10">
      <c r="A10" s="3" t="inlineStr">
        <is>
          <t>Movement in Valuation and Qualifying Accounts</t>
        </is>
      </c>
    </row>
    <row r="11">
      <c r="A11" s="4" t="inlineStr">
        <is>
          <t>Balance at beginning of period</t>
        </is>
      </c>
      <c r="B11" s="5" t="n">
        <v>35215</v>
      </c>
      <c r="C11" s="5" t="n">
        <v>33228</v>
      </c>
      <c r="D11" s="5" t="n">
        <v>27864</v>
      </c>
    </row>
    <row r="12">
      <c r="A12" s="4" t="inlineStr">
        <is>
          <t>Charged to profit and loss</t>
        </is>
      </c>
      <c r="B12" s="5" t="n">
        <v>11450</v>
      </c>
      <c r="C12" s="5" t="n">
        <v>4141</v>
      </c>
      <c r="D12" s="5" t="n">
        <v>10769</v>
      </c>
    </row>
    <row r="13">
      <c r="A13" s="4" t="inlineStr">
        <is>
          <t>Currency Translation Adjustment</t>
        </is>
      </c>
      <c r="B13" s="5" t="n">
        <v>1064</v>
      </c>
      <c r="C13" s="5" t="n">
        <v>-296</v>
      </c>
      <c r="D13" s="5" t="n">
        <v>-384</v>
      </c>
    </row>
    <row r="14">
      <c r="A14" s="4" t="inlineStr">
        <is>
          <t>Deductions from reserves*</t>
        </is>
      </c>
      <c r="B14" s="5" t="n">
        <v>-3278</v>
      </c>
      <c r="C14" s="5" t="n">
        <v>-1858</v>
      </c>
      <c r="D14" s="5" t="n">
        <v>-5021</v>
      </c>
    </row>
    <row r="15">
      <c r="A15" s="4" t="inlineStr">
        <is>
          <t>Balance at close of period</t>
        </is>
      </c>
      <c r="B15" s="6" t="n">
        <v>44451</v>
      </c>
      <c r="C15" s="6" t="n">
        <v>35215</v>
      </c>
      <c r="D15" s="6" t="n">
        <v>332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3:50Z</dcterms:created>
  <dcterms:modified xmlns:dcterms="http://purl.org/dc/terms/" xmlns:xsi="http://www.w3.org/2001/XMLSchema-instance" xsi:type="dcterms:W3CDTF">2021-02-24T17:03:50Z</dcterms:modified>
</cp:coreProperties>
</file>